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Goodwill" sheetId="12" state="visible" r:id="rId12"/>
    <sheet xmlns:r="http://schemas.openxmlformats.org/officeDocument/2006/relationships" name="Intangible and Other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Partners' Equity, Allocations a" sheetId="16" state="visible" r:id="rId16"/>
    <sheet xmlns:r="http://schemas.openxmlformats.org/officeDocument/2006/relationships" name="Unit-Based Compensation" sheetId="17" state="visible" r:id="rId17"/>
    <sheet xmlns:r="http://schemas.openxmlformats.org/officeDocument/2006/relationships" name="Accounting for Derivatives" sheetId="18" state="visible" r:id="rId18"/>
    <sheet xmlns:r="http://schemas.openxmlformats.org/officeDocument/2006/relationships" name="Fair Value Measurements" sheetId="19" state="visible" r:id="rId19"/>
    <sheet xmlns:r="http://schemas.openxmlformats.org/officeDocument/2006/relationships" name="Long-Lived Asset Impairment"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Business Acquisitions (Tables)" sheetId="28" state="visible" r:id="rId28"/>
    <sheet xmlns:r="http://schemas.openxmlformats.org/officeDocument/2006/relationships" name="Goodwill (Tables)" sheetId="29" state="visible" r:id="rId29"/>
    <sheet xmlns:r="http://schemas.openxmlformats.org/officeDocument/2006/relationships" name="Intangible and Other Assets (Ta"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Partners' Equity, Allocations33" sheetId="33" state="visible" r:id="rId33"/>
    <sheet xmlns:r="http://schemas.openxmlformats.org/officeDocument/2006/relationships" name="Unit-Based Compensation (Tables" sheetId="34" state="visible" r:id="rId34"/>
    <sheet xmlns:r="http://schemas.openxmlformats.org/officeDocument/2006/relationships" name="Accounting for Derivatives (Tab"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Recent Accounting Developments " sheetId="46" state="visible" r:id="rId46"/>
    <sheet xmlns:r="http://schemas.openxmlformats.org/officeDocument/2006/relationships" name="Business Acquisitions - Novembe" sheetId="47" state="visible" r:id="rId47"/>
    <sheet xmlns:r="http://schemas.openxmlformats.org/officeDocument/2006/relationships" name="Business Acquisitions Business " sheetId="48" state="visible" r:id="rId48"/>
    <sheet xmlns:r="http://schemas.openxmlformats.org/officeDocument/2006/relationships" name="Business Acquisitions - April 2" sheetId="49" state="visible" r:id="rId49"/>
    <sheet xmlns:r="http://schemas.openxmlformats.org/officeDocument/2006/relationships" name="Business Acquisitions - August " sheetId="50" state="visible" r:id="rId50"/>
    <sheet xmlns:r="http://schemas.openxmlformats.org/officeDocument/2006/relationships" name="Business Acquisitions - April51" sheetId="51" state="visible" r:id="rId51"/>
    <sheet xmlns:r="http://schemas.openxmlformats.org/officeDocument/2006/relationships" name="Business Acquisitions - Pro For" sheetId="52" state="visible" r:id="rId52"/>
    <sheet xmlns:r="http://schemas.openxmlformats.org/officeDocument/2006/relationships" name="Related Party Transactions (Det" sheetId="53" state="visible" r:id="rId53"/>
    <sheet xmlns:r="http://schemas.openxmlformats.org/officeDocument/2006/relationships" name="Goodwill (Details)" sheetId="54" state="visible" r:id="rId54"/>
    <sheet xmlns:r="http://schemas.openxmlformats.org/officeDocument/2006/relationships" name="Goodwill - Rollforward (Details" sheetId="55" state="visible" r:id="rId55"/>
    <sheet xmlns:r="http://schemas.openxmlformats.org/officeDocument/2006/relationships" name="Intangible and Other Assets - N" sheetId="56" state="visible" r:id="rId56"/>
    <sheet xmlns:r="http://schemas.openxmlformats.org/officeDocument/2006/relationships" name="Intangible and Other Assets - I" sheetId="57" state="visible" r:id="rId57"/>
    <sheet xmlns:r="http://schemas.openxmlformats.org/officeDocument/2006/relationships" name="Intangible and Other Assets - C" sheetId="58" state="visible" r:id="rId58"/>
    <sheet xmlns:r="http://schemas.openxmlformats.org/officeDocument/2006/relationships" name="Intangible and Other Assets - E" sheetId="59" state="visible" r:id="rId59"/>
    <sheet xmlns:r="http://schemas.openxmlformats.org/officeDocument/2006/relationships" name="Accrued Liabilities (Details)" sheetId="60" state="visible" r:id="rId60"/>
    <sheet xmlns:r="http://schemas.openxmlformats.org/officeDocument/2006/relationships" name="Long-Term Debt - Schedule of Lo" sheetId="61" state="visible" r:id="rId61"/>
    <sheet xmlns:r="http://schemas.openxmlformats.org/officeDocument/2006/relationships" name="Long-Term Debt - Revolving Cred" sheetId="62" state="visible" r:id="rId62"/>
    <sheet xmlns:r="http://schemas.openxmlformats.org/officeDocument/2006/relationships" name="Long-Term Debt - Senior Notes D" sheetId="63" state="visible" r:id="rId63"/>
    <sheet xmlns:r="http://schemas.openxmlformats.org/officeDocument/2006/relationships" name="Long-Term Debt - 6% Senior Note" sheetId="64" state="visible" r:id="rId64"/>
    <sheet xmlns:r="http://schemas.openxmlformats.org/officeDocument/2006/relationships" name="Long-Term Debt - Maturity Sched" sheetId="65" state="visible" r:id="rId65"/>
    <sheet xmlns:r="http://schemas.openxmlformats.org/officeDocument/2006/relationships" name="Partners' Equity, Allocations66" sheetId="66" state="visible" r:id="rId66"/>
    <sheet xmlns:r="http://schemas.openxmlformats.org/officeDocument/2006/relationships" name="Partners' Equity, Allocations67" sheetId="67" state="visible" r:id="rId67"/>
    <sheet xmlns:r="http://schemas.openxmlformats.org/officeDocument/2006/relationships" name="Unit-Based Compensation - Long-" sheetId="68" state="visible" r:id="rId68"/>
    <sheet xmlns:r="http://schemas.openxmlformats.org/officeDocument/2006/relationships" name="Unit-Based Compensation - Expen" sheetId="69" state="visible" r:id="rId69"/>
    <sheet xmlns:r="http://schemas.openxmlformats.org/officeDocument/2006/relationships" name="Unit-Based Compensation - Phant" sheetId="70" state="visible" r:id="rId70"/>
    <sheet xmlns:r="http://schemas.openxmlformats.org/officeDocument/2006/relationships" name="Accounting for Derivatives - No" sheetId="71" state="visible" r:id="rId71"/>
    <sheet xmlns:r="http://schemas.openxmlformats.org/officeDocument/2006/relationships" name="Accounting for Derivatives - Ef" sheetId="72" state="visible" r:id="rId72"/>
    <sheet xmlns:r="http://schemas.openxmlformats.org/officeDocument/2006/relationships" name="Accounting for Derivatives - 73" sheetId="73" state="visible" r:id="rId73"/>
    <sheet xmlns:r="http://schemas.openxmlformats.org/officeDocument/2006/relationships" name="Fair Value Measurements - Narra" sheetId="74" state="visible" r:id="rId74"/>
    <sheet xmlns:r="http://schemas.openxmlformats.org/officeDocument/2006/relationships" name="Fair Value Measurements - Fair " sheetId="75" state="visible" r:id="rId75"/>
    <sheet xmlns:r="http://schemas.openxmlformats.org/officeDocument/2006/relationships" name="Fair Value Measurements - Fai76" sheetId="76" state="visible" r:id="rId76"/>
    <sheet xmlns:r="http://schemas.openxmlformats.org/officeDocument/2006/relationships" name="Long-Lived Asset Impairment (De" sheetId="77" state="visible" r:id="rId77"/>
    <sheet xmlns:r="http://schemas.openxmlformats.org/officeDocument/2006/relationships" name="Restructuring Charges (Details)" sheetId="78" state="visible" r:id="rId78"/>
    <sheet xmlns:r="http://schemas.openxmlformats.org/officeDocument/2006/relationships" name="Income Taxes - State Taxes, Def" sheetId="79" state="visible" r:id="rId79"/>
    <sheet xmlns:r="http://schemas.openxmlformats.org/officeDocument/2006/relationships" name="Income Taxes - Narratives (Deta" sheetId="80" state="visible" r:id="rId80"/>
    <sheet xmlns:r="http://schemas.openxmlformats.org/officeDocument/2006/relationships" name="Income Taxes - Reconciliation o" sheetId="81" state="visible" r:id="rId81"/>
    <sheet xmlns:r="http://schemas.openxmlformats.org/officeDocument/2006/relationships" name="Commitments and Contingencies (" sheetId="82" state="visible" r:id="rId82"/>
    <sheet xmlns:r="http://schemas.openxmlformats.org/officeDocument/2006/relationships" name="Selected Quarterly Financial 83" sheetId="83" state="visible" r:id="rId83"/>
    <sheet xmlns:r="http://schemas.openxmlformats.org/officeDocument/2006/relationships" name="Selected Quarterly Financial 84"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822">
  <si>
    <t>Document and Entity Information - USD ($)</t>
  </si>
  <si>
    <t>12 Months Ended</t>
  </si>
  <si>
    <t>Dec. 31, 2016</t>
  </si>
  <si>
    <t>Feb. 16, 2017</t>
  </si>
  <si>
    <t>Jun. 30, 2016</t>
  </si>
  <si>
    <t>Document and Entity Information</t>
  </si>
  <si>
    <t>Entity Registrant Name</t>
  </si>
  <si>
    <t>Archrock Partne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trade, net of allowance of $1,398 and $2,463, respectively</t>
  </si>
  <si>
    <t>Total current assets</t>
  </si>
  <si>
    <t>Property, plant and equipment</t>
  </si>
  <si>
    <t>Accumulated depreciation</t>
  </si>
  <si>
    <t>Property, plant and equipment, net</t>
  </si>
  <si>
    <t>Intangible and other assets, net</t>
  </si>
  <si>
    <t>Total assets</t>
  </si>
  <si>
    <t>Current liabilities:</t>
  </si>
  <si>
    <t>Accrued liabilities</t>
  </si>
  <si>
    <t>Accrued interest</t>
  </si>
  <si>
    <t>Due to Affiliate, Current</t>
  </si>
  <si>
    <t>Current portion of interest rate swaps</t>
  </si>
  <si>
    <t>Total current liabilities</t>
  </si>
  <si>
    <t>Long-term debt</t>
  </si>
  <si>
    <t>Deferred income taxes</t>
  </si>
  <si>
    <t>Other long-term liabilities</t>
  </si>
  <si>
    <t>Total liabilities</t>
  </si>
  <si>
    <t>Commitments and contingencies (Note 16)</t>
  </si>
  <si>
    <t xml:space="preserve"> </t>
  </si>
  <si>
    <t>Partners’ capital:</t>
  </si>
  <si>
    <t>Common units, 65,606,655 and 59,796,514 issued, respectively</t>
  </si>
  <si>
    <t>General partner units, 2% interest with 1,326,965 and 1,209,562 equivalent units issued and outstanding, respectively</t>
  </si>
  <si>
    <t>Accumulated other comprehensive loss</t>
  </si>
  <si>
    <t>Treasury units, 86,795 and 74,888 common units, respectively</t>
  </si>
  <si>
    <t>Total partners’ capital</t>
  </si>
  <si>
    <t>Total liabilities and partners’ capital</t>
  </si>
  <si>
    <t>CONSOLIDATED BALANCE SHEETS (Parenthetical) - USD ($) $ in Thousands</t>
  </si>
  <si>
    <t>Accounts receivable, trade, allowance</t>
  </si>
  <si>
    <t>Common units (units issued)</t>
  </si>
  <si>
    <t>General partner units, interest</t>
  </si>
  <si>
    <t>2.00%</t>
  </si>
  <si>
    <t>General partner units, equivalent units issued (in units)</t>
  </si>
  <si>
    <t>General partner units owned (in units)</t>
  </si>
  <si>
    <t>Treasury units, (in units)</t>
  </si>
  <si>
    <t>CONSOLIDATED STATEMENTS OF OPERATIONS - USD ($) shares in Thousands</t>
  </si>
  <si>
    <t>Dec. 31, 2014</t>
  </si>
  <si>
    <t>Revenues:</t>
  </si>
  <si>
    <t>Revenue</t>
  </si>
  <si>
    <t>Costs and expenses:</t>
  </si>
  <si>
    <t>Cost of sales (excluding depreciation and amortization expense) — affiliates</t>
  </si>
  <si>
    <t>Depreciation and amortization</t>
  </si>
  <si>
    <t>Long-lived asset impairment</t>
  </si>
  <si>
    <t>Restructuring charges</t>
  </si>
  <si>
    <t>Goodwill impairment</t>
  </si>
  <si>
    <t>Selling, general and administrative — affiliates</t>
  </si>
  <si>
    <t>Interest expense</t>
  </si>
  <si>
    <t>Other income, net</t>
  </si>
  <si>
    <t>Total costs and expenses</t>
  </si>
  <si>
    <t>Income (loss) before income taxes</t>
  </si>
  <si>
    <t>Provision for income taxes</t>
  </si>
  <si>
    <t>Net income (loss)</t>
  </si>
  <si>
    <t>General partner interest in net income (loss)</t>
  </si>
  <si>
    <t>Common units interest in net income (loss)</t>
  </si>
  <si>
    <t>Weighted average common units outstanding used in income per common unit:</t>
  </si>
  <si>
    <t>Basic (in units)</t>
  </si>
  <si>
    <t>Diluted (in units)</t>
  </si>
  <si>
    <t>Income per common unit:</t>
  </si>
  <si>
    <t>Basic (in dollars per unit)</t>
  </si>
  <si>
    <t>Diluted (in dollars per unit)</t>
  </si>
  <si>
    <t>Distributions declared and paid per limited partner unit in respective periods (in dollars per share)</t>
  </si>
  <si>
    <t>CONSOLIDATED STATEMENTS OF COMPREHENSIVE INCOME (LOSS) - USD ($) $ in Thousands</t>
  </si>
  <si>
    <t>CONSOLIDATED STATEMENTS OF COMPREHENSIVE INCOME (LOSS)</t>
  </si>
  <si>
    <t>Other comprehensive income (loss):</t>
  </si>
  <si>
    <t>Interest rate swap gain (loss), net of reclassifications to earnings</t>
  </si>
  <si>
    <t>Amortization of terminated interest rate swaps</t>
  </si>
  <si>
    <t>Total other comprehensive income (loss)</t>
  </si>
  <si>
    <t>Comprehensive income (loss)</t>
  </si>
  <si>
    <t>CONSOLIDATED STATEMENTS OF PARTNERS' CAPITAL - USD ($) $ in Thousands</t>
  </si>
  <si>
    <t>Total</t>
  </si>
  <si>
    <t>March 2016 Acquisition</t>
  </si>
  <si>
    <t>Treasury Units</t>
  </si>
  <si>
    <t>Accumulated Other Comprehensive Loss</t>
  </si>
  <si>
    <t>Partners' Capital Common Units</t>
  </si>
  <si>
    <t>Partners' Capital Common UnitsMarch 2016 Acquisition</t>
  </si>
  <si>
    <t>Partners' Capital General Partner Units</t>
  </si>
  <si>
    <t>Partners' Capital General Partner UnitsMarch 2016 Acquisition</t>
  </si>
  <si>
    <t>Balance, value at Dec. 31, 2013</t>
  </si>
  <si>
    <t>Balance (in units) at Dec. 31, 2013</t>
  </si>
  <si>
    <t>Increase (Decrease) in Partners' Capital</t>
  </si>
  <si>
    <t>Issuance of common units for vesting of phantom units (in units)</t>
  </si>
  <si>
    <t>Treasury units purchased, value</t>
  </si>
  <si>
    <t>Treasury units purchased (in units)</t>
  </si>
  <si>
    <t>Proceeds from sale of general partner units to Archrock, value</t>
  </si>
  <si>
    <t>Proceeds from sale of general partner units to Archrock (in units)</t>
  </si>
  <si>
    <t>Issuance of units, value</t>
  </si>
  <si>
    <t>Issuance of units, (in units)</t>
  </si>
  <si>
    <t>Contribution (distribution) of capital, net</t>
  </si>
  <si>
    <t>Excess of purchase price of equipment over Exterran Holdings' cost of equipment</t>
  </si>
  <si>
    <t>Cash distributions</t>
  </si>
  <si>
    <t>Unit-based compensation expense</t>
  </si>
  <si>
    <t>Balance, value at Dec. 31, 2014</t>
  </si>
  <si>
    <t>Balance (in units) at Dec. 31, 2014</t>
  </si>
  <si>
    <t>Acquisition of a portion of Archrock’s contract operations business</t>
  </si>
  <si>
    <t>Acquisition of a portion of Archrock's contract operations business (in units)</t>
  </si>
  <si>
    <t>Balance, value at Dec. 31, 2015</t>
  </si>
  <si>
    <t>Balance (in units) at Dec. 31, 2015</t>
  </si>
  <si>
    <t>Balance, value at Dec. 31, 2016</t>
  </si>
  <si>
    <t>Balance (in units) at Dec. 31, 2016</t>
  </si>
  <si>
    <t>CONSOLIDATED STATEMENTS OF CASH FLOWS - USD ($)</t>
  </si>
  <si>
    <t>Cash flows from operating activities:</t>
  </si>
  <si>
    <t>Adjustments to reconcile net income (loss) to cash provided by operating activities:</t>
  </si>
  <si>
    <t>Amortization of deferred financing costs</t>
  </si>
  <si>
    <t>Amortization of debt discount</t>
  </si>
  <si>
    <t>Interest rate swaps</t>
  </si>
  <si>
    <t>Provision for doubtful accounts</t>
  </si>
  <si>
    <t>Loss on non-cash consideration in March 2016 Acquisition</t>
  </si>
  <si>
    <t>Gain on sale of property, plant and equipment</t>
  </si>
  <si>
    <t>Changes in assets and liabilities, net of acquisitions:</t>
  </si>
  <si>
    <t>Accounts receivable, trade</t>
  </si>
  <si>
    <t>Other assets and liabilities</t>
  </si>
  <si>
    <t>Net cash provided by operating activities</t>
  </si>
  <si>
    <t>Cash flows from investing activities:</t>
  </si>
  <si>
    <t>Capital expenditures</t>
  </si>
  <si>
    <t>Payments for business acquisitions</t>
  </si>
  <si>
    <t>Proceeds from sale of property, plant and equipment</t>
  </si>
  <si>
    <t>De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issuance of common units</t>
  </si>
  <si>
    <t>Net proceeds from sale of general partner units</t>
  </si>
  <si>
    <t>Payments for debt issuance costs</t>
  </si>
  <si>
    <t>Payments for settlement of interest rate swaps that include financing elements</t>
  </si>
  <si>
    <t>Purchases of treasury units</t>
  </si>
  <si>
    <t>Capital contribution from limited partners and general partner</t>
  </si>
  <si>
    <t>Increase in amounts due to affiliates,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Income taxes paid (refunded), net</t>
  </si>
  <si>
    <t>Supplemental disclosure of non-cash transactions:</t>
  </si>
  <si>
    <t>Non-cash capital contribution from limited and general partner</t>
  </si>
  <si>
    <t>Contract operations equipment acquired/exchanged, net</t>
  </si>
  <si>
    <t>Common units issued in March 2016 Acquisition</t>
  </si>
  <si>
    <t>Non-cash consideration in March 2016 Acquisition</t>
  </si>
  <si>
    <t>Accrued capital expenditures</t>
  </si>
  <si>
    <t>Intangible assets allocated in contract operations acquisitions</t>
  </si>
  <si>
    <t>Non-cash capital contribution (distribution) due to the contract operations acquisitions</t>
  </si>
  <si>
    <t>Common units issued in contract operations acquisitions</t>
  </si>
  <si>
    <t>General partner units issued in contract operations acquisitions</t>
  </si>
  <si>
    <t>Organization and Summary of Significant Accounting Policies</t>
  </si>
  <si>
    <t>Accounting Policies [Abstract]</t>
  </si>
  <si>
    <t>1. Organization and Summary of Significant Accounting Policies Organization Archrock Partners, L.P., together with its subsidiaries (“we”, “our”, “us” or the “Partnership”), is a publicly held Delaware limited partnership formed in June 2006 to provide natural gas contract operations services to customers throughout the United States of America (“U.S.”). As of December 31, 2016 , public unitholders held a 55% ownership interest in us and Archrock, Inc. (individually, and together with its wholly-owned subsidiaries, “Archrock”) owned our remaining equity interests, including the general partner interests and all of the incentive distribution rights. Archrock General Partner, L.P. is our general partner and an indirect wholly-owned subsidiary of Archrock. As Archrock General Partner, L.P. is a limited partnership, its general partner, Archrock GP LLC, conducts our business and operations, and the board of directors and officers of Archrock GP LLC, which we refer to herein as our board of directors and our officers, make decisions on our behalf. On November 3, 2015, Exterran Holdings, Inc. completed the spin-off (the “Spin-off”) of its international contract operations, international aftermarket services and global fabrication businesses through the distribution of all of the outstanding shares of common stock of Exterran Corporation (“Exterran”). Upon the completion of the Spin-off, Exterran Holdings, Inc. was renamed “Archrock, Inc.” and, on November 4, 2015, the ticker symbol for Archrock’s common stock on the New York Stock Exchange was changed to “AROC.” Archrock continues to hold interests in us, which include the sole general partner interest and certain limited partner interests, as well as all of the incentive distribution rights. Effective on November 3, 2015, we were renamed “Archrock Partners, L.P.” and, on November 4, 2015, the ticker symbol for our common units on the Nasdaq Global Select Market was changed to “APLP.” Nature of Operations Natural gas compression is a mechanical process whereby the pressure of a volume of natural gas is increased to a desired higher pressure for transportation from one point to another, and is essential to the production and transportation of natural gas. Compression is typically required several times during the natural gas production and transportation cycle, including: (1) at the wellhead; (2) throughout gathering and distribution systems; (3) into and out of processing and storage facilities; and (4) along intrastate and interstate pipelines. Principles of Consolidation The accompanying consolidated financial statements include us and our subsidiaries. All intercompany accounts and transactions have been eliminated in consolidation. Use of Estimates in the Financial Statements The preparation of financial statements in conformity with accounting principles generally accepted in the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 Cash and Cash Equivalents We consider all highly liquid investments purchased with an original maturity of three months or less to be cash equivalents. Revenue Recognition Contract operations revenue is recognized when earned, which generally occurs monthly when service is provided under our customer contracts. Concentrations of Credit Risk Financial instruments that potentially subject us to concentrations of credit risk consist of cash and cash equivalents and trade accounts receivable. We believe the credit risk in cash investments we have with financial institutions is minimal. Trade accounts receivable are due from companies of varying size engaged principally in oil and natural gas activitie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 During the year ended December 31, 2016 and 2015 , Williams Partners (formerly known as “Access”) accounted for approximately 17% and 16% of our revenue, respectively. During the year ended December 31, 2014 , Access accounted for approximately 12% of our revenue. Access merged with Williams Partners, L.P. (“Williams Partners”), a publicly traded limited partnership controlled by the Williams Companies, Inc. (“Williams Parent”), in February 2015 and, on an as-combined basis, Access and Williams Partners would have accounted for approximately 15% of our consolidated revenue during the year ended December 31, 2014 . Additionally, during the years ended December 31, 2016 and December 31, 2015 , Anadarko Petroleum Corporation (“Anadarko”) accounted for approximately 10% and 10% , respectively, of our consolidated revenue. No other single customer accounted for more than 10% of our consolidated revenue during the years ended December 31, 2016 , December 31, 2015 , and December 31, 2014 . As of December 31, 2016 , trade receivables outstanding from Williams Partners and Anadarko were approximately 20% and 15% , respectively, of our total trade accounts receivable balance. As of December 31, 2015 , trade receivables outstanding from Williams Partners and Anadarko were approximately 17% , and 11% , respectively, of our total trade accounts receivable balance. We maintain allowances for doubtful accounts for estimated losses resulting from our customers’ inability to make required payments. The determination of the collectability of amounts due from our customers requires us to use estimates and make judgments regarding future events and trends, including monitoring our customers’ payment history and current creditworthiness to determine that collecta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 During the years ended December 31, 2016 , 2015 and 2014 , we recorded bad debt expense of $2.7 million , $2.3 million , and $1.1 million , respectively. Property, Plant and Equipment Property, plant and equipment are recorded at cost and depreciated using the straight-line method over their estimated useful lives. For compression equipment, depreciation begins with the first compression service. The estimated useful lives for compression equipment are 15 to 30 years. Maintenance and repairs are expensed as incurred. Major improvements that extend the useful life of compressor units are capitalized and depreciated over the estimated useful life of up to 7 years. Depreciation expense during the years ended December 31, 2016 , 2015 and 2014 was $138 million , $141.2 million and $119.0 million , respectively. When property, plant and equipment is sold, retired or otherwise disposed of, the gain or loss is recorded in other (income) expense, net.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Goodwill Goodwill and intangible assets acquired in connection with business combinations represent the excess of consideration over the fair value of tangible net assets acquired. Certain assumptions and estimates are employed in determining the fair value of assets acquired and liabilities assumed. We review the carrying value of our goodwill for potential impairment in the fourth quarter of every year, or whenever events or other circumstances indicate that we may not be able to recover the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process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was required. If, however,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 the fair value of our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earnings before interest expense, provision for income taxes and depreciation and amortization expense of comparable peer companies. Significant estimates for our reporting unit included in our impairment analysis are our cash flow forecasts, our estimate of the market’s weighted average cost of capital and market multiples. 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 Income Taxes As a partnership, all income, gains, losses, expenses, deductions and tax credits generated by us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gment Reporting Accounting Standards Codification Topic 280, “Segment Reporting,” establishes standards for entities to report information about the operating segments and geographic areas in which they operate. We consider and report all of our operations as one segment and operate solely within the U.S. 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11 (“Accounting for Derivatives”) for additional disclosures related to comprehensive income (loss). Financial Instruments Our financial instruments consist of cash, trade receivables, interest rate swaps and debt. At December 31, 2016 and 2015 , the estimated fair values of these financial instruments approximated their carrying amounts as reflected in our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2 (“Fair Value Measurements”) for additional information regarding the fair value hierarchy. The following table summarizes the carrying amount and fair value of our debt as of December 31, 2016 and 2015 (in thousands): December 31, 2016 December 31, 2015 Carrying Amount (1) Fair Value Carrying Amount (1) Fair Value Fixed rate debt $ 683,577 $ 686,000 $ 680,484 $ 524,000 Floating rate debt 659,147 660,000 729,898 731,000 Total debt $ 1,342,724 $ 1,346,000 $ 1,410,382 $ 1,255,000 (1) Carrying amounts are shown net of unamortized debt discounts and unamortized deferred financing costs. See Note 8 (“Long-Term Debt”) for further details. GAAP requires that all derivative instruments (including certain derivative instruments embedded in other contracts) be recognized in the balance sheet at fair value and that changes in such fair values be recognized in income (loss) unless specific hedging criteria are met. Changes in the values of derivatives that meet these hedging criteria will ultimately offset related income effects of the hedged item pending recognition in income. Hedging and Use of Derivative Instrument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ondon Interbank Offered Rate (“LIBOR”) curves. Changes in the fair value of the swaps designated as cash flow hedges are deferred in accumulated other comprehensive income (loss)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 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 The following table reconciles net income (loss) used in the calculation of basic and diluted income (loss) per common unit (in thousands): Years Ended December 31, 2016 2015 2014 Net income (loss) $ (10,757 ) $ (84,025 ) $ 61,719 Less: General partner incentive distribution rights — (17,853 ) (12,258 ) Less: General partner 2% ownership interest 213 2,021 (982 ) Common units interest in net income (loss) (10,544 ) (99,857 ) 48,479 Less: Net loss attributable to participating securities (226 ) (184 ) (198 ) Net income (loss) used in basic and diluted income per common unit $ (10,770 ) $ (100,041 ) $ 48,281 The following table shows the potential common units that were included in computing diluted income (loss) per common unit (in thousands): Years Ended December 31, 2016 2015 2014 Weighted average common units outstanding including participating securities 60,628 58,610 54,187 Less: Weighted average participating securities outstanding (178 ) (71 ) (80 ) Weighted average common units outstanding — used in basic income (loss) per common unit 60,450 58,539 54,107 Net dilutive potential common units issuable: Phantom units — — 2 Weighted average common units and dilutive potential common units — used in diluted income (loss) per common unit 60,450 58,539 54,109</t>
  </si>
  <si>
    <t>Recent Accounting Developments</t>
  </si>
  <si>
    <t>New Accounting Pronouncements and Changes in Accounting Principles [Abstract]</t>
  </si>
  <si>
    <t>2. Recent Accounting Developments Accounting Standards Updates Implemented In April 2015, the Financial Accounting Standards Board (“FASB”) issued Accounting Standards Update 2015-03 (“Update 2015-03”) that addresses the presentation of debt issuance costs. Update 2015-03 requires an entity to present such costs in the balance sheet as a direct deduction from the carrying amount of the related debt liability rather than as an asset. Amortization of the costs will continue to be reported as interest expense. In August 2015, the FASB issued Accounting Standards Update 2015-15 (“Update 2015-15”) which clarifies that the guidance in Update 2015-03 does not apply to line-of-credit arrangements. Per Update 2015-15, line-of-credit arrangements will continue to defer and present debt issuance costs as an asset and subsequently amortize the deferred debt costs ratably over the term of the arrangement. Upon transition, an entity is required to comply with the applicable disclosures for a change in an accounting principle. Update 2015-03 was effective for reporting periods beginning after December 15, 2015 on a retrospective basis. We adopted Update 2015-03 in the first quarter of 2016, which resulted in the reclassification of an $11.6 million asset previously presented in intangibles and other assets, net on the condensed consolidated balance sheet to a contra-liability presented in long-term debt on the condensed consolidated balance sheet as of December 31, 2015. See Note 8 (“Long-Term Debt”) for further details. Accounting Standards Updates Not Yet Implemented In August 2016, the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are currently evaluating the impact of Update 2016-15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March 2016, the FASB issued Accounting Standards Update No. 2016-09 (“Update 2016-09”) that simplifies several aspects of the accounting for share-based payment transactions, including the income tax consequences, classification of awards as either debt or equity liabilities, and classification on the statement of cash flows. For public entities, Update 2016-09 is effective for fiscal years beginning after December 15, 2016, and interim periods within those fiscal years. Early adoption is permitted. We are currently evaluating the impact of Update 2016-09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service is provided or products are delivered to the customer. Under the proposed requirements, the nature of some of our contractual provisions, may result in a change in the timing of recognition and the need to estimate revenue in some cases. In addition, we are also evaluating expenses that will meet the criteria for capitalization and amortization under the updated guidance. We are still determining the materiality of the impact of these changes on our consolidated financial statements. The impacts noted are not all inclusive of the impacts that adoption of the updates will have on our consolidated financial statements but reflect our current expectations. We anticipate adoption of the updated guidance effective January 1, 2018.</t>
  </si>
  <si>
    <t>Business Acquisitions</t>
  </si>
  <si>
    <t>Business Combinations [Abstract]</t>
  </si>
  <si>
    <t>3. Business Acquisitions November 2016 Contract Operations Acquisition On November 19, 2016, we acquired from Archrock contract operations customer service agreements with 63 customers and a fleet of 262 compressor units used to provide compression services under those agreements, comprising approximately 147,000 horsepower, or approximately 4% (of then available horsepower) of the combined U.S. contract operations business of Archrock and us. At the acquisition date, the acquired fleet assets had a net book value of $66.6 million , net of accumulated depreciation of $55.6 million . Total consideration for the transaction was $85 million , excluding transaction costs. In connection with the acquisition, we issued approximately 5.5 million common units to Archrock and approximately 111,000 general partner units to our general partner. During the year ended December 31, 2016 , we incurred transaction costs of approximately $0.4 million related to this acquisition, which is reflected in other (income) loss, net, in our consolidated statement of operations. This acquisition is referred to as the “November 2016 Contract Operations Acquisition.”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 based on the present value of income expected to be realized from these intangible assets. Because Archrock and we are considered entities under common control, GAAP requires that we record the assets acquired and liabilities assumed from Archrock in connection with the November 2016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distribution of $17.3 million for the November 2016 Contract Operations Acquisition during the year ended December 31, 2016 .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November 2016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March 2016 Acquisition On March 1, 2016, we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our revolving credit facility, a non-cash exchange of 24 compressor units for $3.2 million , and the issuance of 257,000 common units for $1.8 million . In connection with this acquisition, we issued and sold 5,205 general partner units to our general partner so it could maintain its approximate 2% general partner interest in us. This acquisition is referred to as the “March 2016 Acquisition.” During the year ended December 31, 2016 , we incurred transaction costs of approximately $0.2 million related to the March 2016 Acquisition, which is reflected in other (income) expense, net, in our consolidated statement of operations. We accounted for the March 2016 Acquisition using the acquisition method, which requires, among other things, assets acquired to be recorded at their fair value on the acquisition date. The following table summarizes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solidated financial statements since the date of acquisition. Pro forma financial information is not presented for the March 2016 Acquisition as it is immaterial to our reported results. April 2015 Contract Operations Acquisition On April 17, 2015, we acquired from Archrock contract operations customer service agreements with 60 customers and a fleet of 238 compressor units used to provide compression services under those agreements, comprising approximately 148,000 horsepower, or 3% (of then available horsepower) of the combined contract operations business of Archrock and us . The acquired assets also included 179 compressor units, comprising approximately 66,000 horsepower, previously leased from Archrock to us. At the acquisition date, the acquired fleet assets had a net book value of $108.8 million , net of accumulated depreciation of $59.9 million . Total consideration for the transaction was approximately $102.3 million , excluding transaction costs. In connection with this acquisition, we issued approximately 4.0 million common units to Archrock and approximately 80,000 general partner units to our general partner. Based on the terms of the contribution, conveyance and assumption agreement, the common units and general partner units, including incentive distribution rights, we issued for this acquisition were not entitled to receive a cash distribution relating to the quarter ended March 31, 2015. This acquisition is referred to as the “April 2015 Contract Operations Acquisition”. In connection with this acquisition, we were allocated $1.1 million finite life intangible assets associated with customer relationships of Archrock’s contract operations segment. The amounts allocated were based on the ratio of fair value of the net assets transferred to us to the total fair value of Archrock’s contract operations segment. These intangible assets are being amortized through 2024, based on the present value of income expected to be realized from these intangible assets. Because Archrock and we are considered entities under common control, GAAP requires that we record the assets acquired and liabilities assumed from Archrock in connection with the April 2015 Contract Operations Acquisition using Archrock’s historical cost basis in the assets and liabilities. The difference between the historical cost basis of the assets acquired and liabilities assumed and the purchase price is treated as either a capital contribution or distribution. As a result, we recorded a capital contribution of $7.6 million for the April 2015 Contract Operations Acquisition during the year ended December 31, 2015 . An acquisition of a business from an entity under common control is generally accounted for under GAAP by the acquirer with retroactive application as if the acquisition date was the beginning of the earliest period included in the financial statements. Retroactive effect to the April 2015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 August 2014 MidCon Acquisition On August 8, 2014, we completed an acquisition of natural gas compression assets, including a fleet of 162 compressor units, comprising approximately 110,000 horsepower from MidCon Compression, L.L.C. (“MidCon”) for $130.1 million (the “August 2014 MidCon Acquisition”). The purchase price was funded with borrowings under our revolving credit facility. The majority of the horsepower we acquired is utilized under a five -year contract operations services agreement with BHP Billiton Petroleum (“BHP Billiton”), which expires in March 2019, to provide compression services. In connection with the acquisition, the contract operations services agreement with BHP Billiton was assigned to us effective as of the closing. During the year ended December 31, 2014 , we incurred transaction costs of approximately $1.0 million related to the August 2014 MidCon Acquisition, which is reflected in other (income) expense, net, in our consolidated statements of operations. In accordance with the terms of the purchase and sale agreement relating to this acquisition, we directed MidCon to sell a tract of real property and the facility located thereon, a fleet of vehicles, personal property and parts inventory to a wholly-owned subsidiary of Archrock that is our indirect parent company for $4.1 million . We accounted for the August 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results of operations attributable to the assets and liabilities acquired in the August 2014 MidCon Acquisition have been included in our consolidated financial statements since the date of acquisition. April 2014 MidCon Acquisition On April 10, 2014, we completed an acquisition of natural gas compression assets, including a fleet of 337 compressor units, comprising approximately 444,000 horsepower from MidCon for $352.9 million (the “April 2014 MidCon Acquisition”). The purchase price was funded with the net proceeds from the public sale of 6.2 million common units and a portion of the net proceeds from the issuance of $350.0 million aggregate principal amount of 6% senior notes due October 2022 (the “2014 Notes”). The compressor units were previously used by MidCon to provide compression services to a subsidiary of Access. Effective as of the closing of the acquisition, we and Access entered into a seven -year contract operations services agreement under which we provide compression services to Williams Partners (formerly Access). During the year ended December 31, 2014 , we incurred transaction costs of approximately $1.5 million related to the April 2014 MidCon Acquisition, which is reflected in other (income) expense, net, in our consolidated statements of operations. In accordance with the terms of the purchase and sale agreement relating to this acquisition, we directed MidCon to sell a tract of real property and the facility located thereon, a fleet of vehicles, personal property and parts inventory to a wholly-owned subsidiary of Archrock that is our indirect parent company for $7.7 million . We accounted for the April 2014 MidCon Acquisition using the acquisition method, which requires, among other things, assets acquired and liabilities assumed to be recorded at their fair value on the acquisition date. The results of operations attributable to the assets and liabilities acquired in the April 2014 MidCon Acquisition have been included in our consolidated financial statements since the date of acquisition. Unaudited Pro Forma Financial Information The unaudited pro forma financial information for the years ended December 31, 2016 , 2015 and 2014 has been included to give effect to the additional assets acquired in the November 2016 Acquisition, the April 2015 Contract Operations Acquisition, the August 2014 MidCon Acquisition, and the April 2014 MidCon Acquisition. The November 2016 Contract Operations Acquisition is presented in the unaudited pro forma information as though this transaction occurred January 1, 2015. The April 2015 Contract Operations Acquisition is presented in the unaudited pro forma financial information as though this transaction occurred as of January 1, 2014. The August 2014 MidCon Acquisition and the April 2014 MidCon Acquisition are presented in the unaudited pro forma financial information as though these transactions occurred as of January 1, 2013. The unaudited pro forma financial information reflects the following transactions: As related to the November 2016 Acquisition: • our acquisition in November 2016 of certain contract operations customer service agreements, compression equipment and identifiable intangible assets from Archrock; and • our issuance of approximately 5.5 million common units to Archrock and approximately 111,000 general partner units to our general partner. As related to the April 2015 Contract Operations Acquisition: • our acquisition in April 2015 of certain contract operations customer service agreements, compression equipment and identifiable intangible assets from Archrock; and • our issuance of approximately 4.0 million common units to Archrock and approximately 80,000 general partner units to our general partner. As related to the August 2014 MidCon Acquisition: • our acquisition in August 2014 of natural gas compression assets and identifiable intangible assets from MidCon; and • our borrowings under our revolving credit facility to pay $130.1 million to MidCon for the August 2014 MidCon Acquisition. As related to the April 2014 MidCon Acquisition: • our acquisition in April 2014 of natural gas compression assets and identifiable intangible assets from MidCon; • our issuance of 6.2 million common units to the public and approximately 126,000 general partner units to our general partner; • our issuance of $350.0 million aggregate principal amount of the 2014 Notes; and • our use of proceeds from the issuance of common units, general partner units and the 2014 Notes to pay $352.9 million to MidCon for the April 2014 MidCon Acquisition and to pay down $157.5 million on our revolving credit facility. The unaudited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unaudited pro forma financial information below was derived by adjusting our historical financial statements. The following table shows unaudited pro forma financial information for the years ended December 31, 2016 , 2015 and 2014 (in thousands, except per unit amounts): Years Ended December 31, 2016 2015 2014 Revenue $ 589,494 $ 699,687 $ 645,226 Net income (loss) $ 552 $ (72,438 ) $ 68,153 Basic income (loss) per common unit $ — $ (1.39 ) $ 0.90 Diluted income (loss) per common unit $ — $ (1.39 ) $ 0.90 Pro forma net income (loss) per common unit is determined by dividing the pro forma net income (loss) that would have been allocated to our common unitholders by the weighted average number of common units outstanding after the completion of the transactions included in the pro forma financial information. Pursuant to our partnership agreement, to the extent that the quarterly distributions exceed certain targets, our general partner is entitled to receive certain incentive distributions that will result in more net income (loss) proportionately being allocated to our general partner than to our common unitholders. The pro forma net income per limited partner unit calculations include pro forma incentive distributions to our general partner and a reduction of net income allocable to our limited partners of $1.9 million and $1.2 million for the years ended December 31, 2015 and 2014 , respectively, which reflects the amount of additional incentive distributions that would have occurred during the period. No pro forma incentive distributions to our general partner nor a reduction to net income (loss) allocable to our limited partners was included in our pro forma net income (loss) per limited partner unit calculations for the year ended December 31, 2016, as there were no incentive distributions issued related to the 2016 annual period.</t>
  </si>
  <si>
    <t>Related Party Transactions</t>
  </si>
  <si>
    <t>Related Party Transactions [Abstract]</t>
  </si>
  <si>
    <t>4. Related Party Transactions We are a party to an omnibus agreement with Archrock, our general partner and others (as amended and/or restated, the “Omnibus Agreement”), which includes, among other things: • certain agreements not to compete between Archrock and its affiliates, on the one hand, and us and our affiliates, on the other hand;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our logo; and • Archrock’s and our obligations to indemnify each other for certain liabilities. The Omnibus Agreement will terminate upon a change of control of Archrock GP LLC, our general partner or us, and certain provisions of the Omnibus Agreement will terminate upon a change of control of Archrock. Provisions in the Omnibus Agreement that provided caps on our obligation to reimburse Archrock for operating and selling, general and administrative (“SG&amp;A”) expenses were in effect through December 31, 2014; however, effective January 1, 2015, these provisions of the Omnibus Agreement terminated. Non-competition Under the Omnibus Agreement, subject to the provisions described below, Archrock has agreed not to offer or provide compression services in the U.S. to our contract operations services customers that are not also contract operations services customers of Archrock. Compression services include natural gas contract compression services, but exclude fabrication of compression equipment, sales of compression equipment or material, parts or equipment that are components of compression equipment, leasing of compression equipment without also providing related compression equipment service, gas processing operations services and operation, maintenance, service, repairs or overhauls of compression equipment owned by third parties. Similarly, we have agreed not to offer or provide compression services to Archrock’s contract operations services customers that are not also our contract operations services customers. Some of our customers are also Archrock’s contract operations services customers, which we refer to as overlapping customers. We and Archrock have agreed, subject to the exceptions described below, not to provide contract operations services to an overlapping customer at any site at which the other was providing such services to an overlapping customer on the date of the most recent amendment to the Omnibus Agreement, each being referred to as a “Partnership site” or an “Archrock site.” Pursuant to the Omnibus Agreement, if an overlapping customer requests contract operations services at a Partnership site or an Archrock site, whether in addition to or in replacement of the equipment existing at such site on the date of the most recent amendment to the Omnibus Agreement, we may provide contract operations services if such overlapping customer is a Partnership overlapping customer, and Archrock will be entitled to provide such contract operations services if such overlapping customer is an Archrock overlapping customer. Additionally, any additional contract operations services provided to a Partnership overlapping customer will be provided by us and any additional services provided to an Archrock overlapping customer will be provided by Archrock. Archrock also has agreed that new customers for contract compression services are for our account unless the new customer is unwilling to contract with us or unwilling to do so under our form of compression services agreement. In that case, Archrock may provide compression services to the new customer. In the event that either we or Archrock enter into a contract to provide compression services to a new customer, either we or Archrock, as applicable, will receive the protection of the applicable non-competition arrangements described above in the same manner as if such new customer had been a compression services customer of either us or Archrock on the date of the Omnibus Agreement. Unless the Omnibus Agreement is terminated earlier due to a change of control of Archrock GP LLC, our general partner or us, the non-competition provisions of the Omnibus Agreement will terminate on December 31, 2018 or on the date on which a change of control of Archrock occurs, whichever event occurs first. If a change of control of Archrock occurs, and neither the Omnibus Agreement nor the non-competition arrangements have already terminated, Archrock will agree for the remaining term of the non-competition arrangements not to provide contract operations services to our customers at any site where we are providing contract operations services at the time of the change of control. Indemnification for Environmental and Other Liabilities Under the Omnibus Agreement, Archrock has agreed to indemnify us, for a three -year period following each applicable asset acquisition from Archrock, against certain potential environmental claims, losses and expenses associated with the ownership and operation of the acquired assets that occur before the acquisition date. Archrock maximum liability for environmental indemnification obligations under the Omnibus Agreement cannot exceed $5.0 million , and Archrock will not have any obligation under the environmental or any other indemnification until our aggregate losses exceed $250,000 . Archrock will have no indemnification obligations with respect to environmental claims made as a result of additions to or modifications of environmental laws promulgated after such acquisition date. We have agreed to indemnify Archrock against environmental liabilities occurring on or after the applicable acquisition date related to our assets to the extent Archrock is not required to indemnify us. Additionally, Archrock will indemnify us for losses attributable to title defects, retained assets and income taxes attributable to pre-closing operations. We will indemnify Archrock for all losses attributable to the post-closing operations of the assets contributed to us, to the extent not subject to Archrock indemnification obligations. For the years ended December 31, 2016 , 2015 and 2014 , there were no requests for indemnification by either party. Purchase of New Compression Equipment from Archrock In connection with the Spin-off, Archrock contributed its fabrication business to Exterran and we entered into a separate supply agreement with Exterran under which we are obligated to purchase our requirements of newly-fabricated compression equipment from Exterran and its affiliates, subject to certain exceptions. For the year ended December 31, 2016 , we purchased $32.2 million of newly manufactured compression equipment from Exterran. Prior to the November 2015 amendment and restatement of our Omnibus Agreement, in connection with the Spin-off, we were able to purchase newly-fabricated compression equipment from Archrock or its affiliates at Archrock’s cost to fabricate such equipment plus a fixed margin. During the years ended December 31, 2015 and 2014 , we purchased $171.7 million and $233.0 million , respectively, of newly-fabricated compression equipment from Archrock.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As a result, the newly-fabricated compression equipment purchased during the years ended December 31, 2015 and 2014 was recorded in our consolidated balance sheets as property, plant and equipment of $159.0 million and $212.2 million , respectively, which represents the carrying value of the Archrock’s affiliates that sold it to us, and as a distribution of equity of $12.7 million and $20.8 million , respectively, which represents the fixed margin we paid above the carrying value in accordance with the Omnibus Agreement. During the years ended December 31, 2015 and 2014 , Archrock contributed to us $9.6 million and $6.2 million , respectively, primarily related to the completion of overhauls on compression equipment that was exchanged with us or contributed to us and where overhauls were in progress on the date of exchange or contribution. Transfer, Exchange or Lease of Compression Equipment with Archrock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During the year ended December 31, 2016 , pursuant to the terms of the Omnibus Agreement, we transferred ownership of 462 compressor units, totaling approximately 205,000 horsepower with a net book value of approximately $92.4 million , to Archrock. In exchange, Archrock transferred ownership of 339 compressor units, totaling approximately 154,000 horsepower with a net book value of approximately $96.2 million , to us. During the year ended December 31, 2015 , pursuant to the terms of the Omnibus Agreement, we transferred ownership of 349 compressor units, totaling approximately 112,800 horsepower with a net book value of approximately $54.7 million , to Archrock. In exchange, Archrock transferred ownership of 260 compressor units, totaling approximately 99,600 horsepower with a net book value of approximately $46.8 million , to us. During the year ended December 31, 2014 , pursuant to the terms of the Omnibus Agreement, we transferred ownership of 443 compressor units, totaling approximately 224,600 horsepower with a net book value of approximately $93.2 million , to Archrock. In exchange, Archrock transferred ownership of 463 compressor units, totaling approximately 165,800 horsepower with a net book value of approximately $81.2 million , to us. During the years ended December 31, 2016 , 2015 and 2014 , we recorded capital distributions of approximately $3.8 million , $7.9 million and $12 million ,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 At December 31, 2016 , we had equipment on lease to Archrock with an aggregate cost and accumulated depreciation of $4.3 million and $0.7 million , respectively. At December 31, 2015 , we had equipment on lease to Archrock with an aggregate cost and accumulated depreciation of $10.1 million and $3.3 million , respectively. During the years ended December 31, 2016 , 2015 and 2014 , we had revenue of $0.1 million , $0.2 million and $0.3 million , respectively, from Archrock related to the lease of our compression equipment. During the years ended December 31, 2016 , 2015 and 2014 , we had cost of sales of $0.3 million , $1.7 million and $4.9 million , respectively, with Archrock related to the lease of Archrock’s compression equipment.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revenue, headcount and horsepower. We believe that the allocation methodologies used to allocate indirect costs to us are reasonable. Included in our cost of sales during the years ended December 31, 2016 , 2015 and 2014 were $4.8 million , $4.1 million and $8.3 million , respectively, of indirect costs incurred by Archrock. Included in our SG&amp;A expense during the years ended December 31, 2016 , 2015 and 2014 were $68.8 million , $75.6 million and $72.0 million , respectively, of indirect costs incurred by Archrock. Under the Omnibus Agreement, our obligation to reimburse Archrock for any cost of sales that it incurred in the operation of our business and any cash SG&amp;A expense allocated to us was capped (after taking into account any such costs we incurred and paid directly) through December 31, 2014. Cost of sales was capped at $21.75 per operating horsepower per quarter through December 31, 2013 and $22.50 per operating horsepower per quarter from January 1, 2014 through December 31, 2014 . SG&amp;A costs were capped at $9.0 million per quarter from June 10, 2011 through March 7, 2012, $10.5 million per quarter from March 8, 2012 through March 31, 2013, $12.5 million per quarter from April 1, 2013 through December 31, 2013, $15.0 million per quarter from January 1, 2014 through April 9, 2014 and $17.7 million per quarter from April 10, 2014 through December 31, 2014 . The cost caps provided in the Omnibus Agreement were in effect through December 31, 2014 ; however, effective January 1, 2015, these provisions of the Omnibus Agreement terminated. Our cost of sales exceeded the cap provided in the Omnibus Agreement by $2.5 million during the year ended December 31, 2014 . Our SG&amp;A expenses exceeded the cap provided in the Omnibus Agreement by $11.4 million during the year ended December 31, 2014 . The excess amounts over the caps are included in the consolidated statements of operations as cost of sales or SG&amp;A expense. The cash received for the amounts over the caps has been accounted for as a capital contribution in our consolidated balance sheets and statements of cash flows.</t>
  </si>
  <si>
    <t>Goodwill</t>
  </si>
  <si>
    <t>Goodwill and Intangible Assets Disclosure [Abstract]</t>
  </si>
  <si>
    <t>5. Goodwill Beginning in late 2014 and extending throughout 2015, the energy markets experienced a significant reduction in oil and natural gas prices which has had a significant impact on the financial performance and operating results of many oil and natural gas companies. Such declines accelerated in the fourth quarter of 2015, resulting in higher borrowing costs for companies and a substantial reduction in forecasted capital spending across the energy industry leading to lower projected growth rates over the short-term. Such declines impacted our future cash flow forecasts, our market capitalization, and the market capitalization of peer companies. We identified these conditions as a triggering event, which required us to perform a goodwill impairment test as of December 31, 2015 . Accordingly, as of December 31, 2015 , we recorded a full impairment of our goodwill in the fourth quarter of 2015 of $127.8 million . During the first quarter of 2016, we finalized the impairment analysis which did not result in an adjustment to the preliminary impairment booked in the fourth quarter of 2015 and reported no goodwill as of December 31, 2016 . See Note 1 (“Organization and Summary of Significant Accounting Policies”) for further discussion regarding our goodwill analysis. For the years ended December 31, 2014 , we determined that there was no impairment of goodwill. For the years ended December 31, 2016 and 2015 , there were no additions or acquisitions that resulted in the recognition of goodwill. The following table presents the change in the carrying value of goodwill for the years ended December 31, 2015 (in thousands): Goodwill as of January 1, 2015 $ 127,757 Goodwill acquired during year — Impairment losses (127,757 ) Goodwill as of December 31, 2015 $ —</t>
  </si>
  <si>
    <t>Intangible and Other Assets</t>
  </si>
  <si>
    <t>6. Intangible and Other Assets Intangibles and other assets, net, consisted of the following (in thousands): December 31, 2016 2015 Deferred financing costs, net (1) $ 3,238 $ 3,911 Intangible assets, net 76,663 87,461 Other 1,058 1,843 Intangibles and other assets, net $ 80,959 $ 93,215 (1) Represents deferred financing costs, net associated with our revolving credit facility. See Note 8 (“Long-Term Debt”) for further details. Intangible assets and deferred financing costs consisted of the following (in thousands): December 31, 2016 December 31, 2015 Gross Carrying Amount Accumulated Amortization Gross Carrying Amount Accumulated Amortization Customer related (9-25 year life) $ 56,707 $ (19,284 ) $ 55,560 $ (15,797 ) Contract based (5-9 year life) 68,395 (29,155 ) 65,766 (18,068 ) Intangible assets $ 125,102 $ (48,439 ) $ 121,326 $ (33,865 ) Amortization of intangible assets totaled $15.8 million , $14.6 million and $9.2 million during the years ended December 31, 2016 , 2015 and 2014 , respectively. Estimated future intangible amortization expense is as follows (in thousands): 2017 $ 15,917 2018 14,908 2019 11,623 2020 8,286 2021 3,541 Thereafter 22,388 Total $ 76,663</t>
  </si>
  <si>
    <t>Accrued Liabilities</t>
  </si>
  <si>
    <t>Payables and Accruals [Abstract]</t>
  </si>
  <si>
    <t>7. Accrued Liabilities Accrued liabilities consisted of the following (in thousands): December 31, 2016 2015 Accrued income and other taxes (1) $ 2,902 $ 3,178 Accrued capital expenditures 2,934 2,110 Accrued other liabilities 1,564 1,408 Accrued liabilities $ 7,400 $ 6,696 (1) Represents accruals for taxes including accruals for ad valorem taxes, sales tax and use tax.</t>
  </si>
  <si>
    <t>Long-Term Debt</t>
  </si>
  <si>
    <t>Debt Disclosure [Abstract]</t>
  </si>
  <si>
    <t>8. Long-Term Debt Long-term debt consisted of the following (in thousands): December 31, 2016 2015 Revolving credit facility due May 2018 $ 509,500 $ 580,500 Term loan facility due May 2018 150,000 150,000 Less: Deferred financing costs, net of amortization (353 ) (602 ) 149,647 149,398 6% senior notes due April 2021 350,000 350,000 Less: Debt discount, net of amortization (3,213 ) (3,862 ) Less: Deferred financing costs, net of amortization (4,366 ) (5,396 ) 342,421 340,742 6% senior notes due October 2022 350,000 350,000 Less: Debt discount, net of amortization $ (4,076 ) $ (4,673 ) Less: Deferred financing costs, net of amortization (4,768 ) (5,585 ) $ 341,156 $ 339,742 Long-term debt $ 1,342,724 $ 1,410,382 Revolving Credit Facility and Term Loan In November 2010, we amended and restated our senior secured credit agreement (the “Credit Agreement”) to provide for a five -year $550.0 million senior secured credit facility, consisting of a $400.0 million revolving credit facility and a $150.0 million term loan facility. The revolving borrowing capacity under this facility increased to $550.0 million in March 2011 and to $750.0 million in March 2012. In March 2013, we amended our Credit Agreement to reduce the borrowing capacity under our revolving credit facility to $650.0 million and extend the maturity date of the term loan and revolving credit facilities to May 2018. In February 2015, we amended our Credit Agreement which among other things, increased the borrowing capacity under the revolving credit facility to $900.0 million . In May 2016, we further amended our Credit Agreement to, among other things, decrease the borrowing capacity under the revolving credit facility to $ 825.0 million . Prior to this amendment, we were able to increase the aggregate commitments under the Credit Agreement by up to an additional $50.0 million subject to certain conditions, including the approval of the lenders. As a result of this amendment and subject to certain conditions, including the approval of the lenders, we are able to increase the aggregate commitments under the Credit Agreement by up to an additional $125.0 million . As of December 31, 2016 , we had undrawn and available capacity of $315.5 million under our revolving credit facility. As a result of the May 2016 amendment to our Credit Agreement, we expensed $0.4 million of unamortized deferred financing costs, which is reflected in interest expense in our consolidated statements of operations during the year ended December 31, 2016 . During the years ended December 31, 2016 and 2015 , we incurred transaction costs of approximately $1.7 million and $1.3 million , respectively, related to these amendments to our Credit Agreement. Unamortized deferred financing costs related to our revolving credit facility were recorded in intangible and other assets, net, and are being amortized to interest expense over the terms of the facilities. Unamortized deferred financing cost related to our term loan were included in long-term debt as a direct deduction from the carrying amount of our term loan debt and are being amortized to interest expense. The revolving credit and term loan facilities bear interest at a base rate or the London Interbank Offered Rate (“LIBOR”), at our option, plus an applicable margin. Depending on our leverage ratio, the applicable margin for the revolving and term loans varies (i) in the case of LIBOR loans, from 2.0% to 3.0% and (ii) in the case of base rate loans, from 1.0% to 2.0% . The base rate is the highest of the prime rate announced by Wells Fargo Bank, National Association, the Federal Funds Effective Rate plus 0.5% and one-month LIBOR plus 1.0% . At December 31, 2016 , all amounts outstanding of these facilities were LIBOR loans and the applicable margin was 3% . The weighted average annual interest rate on the outstanding balance of these facilities at December 31, 2016 and 2015 , excluding the effect of interest rate swaps, was 3.7% and 2.8% , respectively. Borrowings under the Credit Agreement are secured by substantially all of the U.S. personal property assets of us and our Significant Domestic Subsidiaries (as defined in the Credit Agreement), including all of the membership interests of our Domestic Subsidiaries (as defined in the Credit Agreement). The Credit Agreement contains various covenants with which we must comply,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vidends and distributions. The Credit Agreement also contains various covenants requiring mandatory prepayments from the net cash proceeds of certain asset transfers. The Credit Agreement also contains various covenants, which have been amended effective March 31, 2016, requiring mandatory prepayments from the net cash proceeds of certain asset transfers. In addition, if as of any date we have cash and cash equivalents (other than proceeds from a debt or equity issuance in the 30 days prior to such date reasonably expected to be used to fund an acquisition permitted under the Credit Agreement) in excess of $50.0 million , then such excess amount will be used to pay down outstanding borrowings of a corresponding amount under the revolving credit facility. We must maintain various consolidated financial ratios, including a ratio of earnings before interest, taxes, depreciation and amortization (“EBITDA”) (as defined in the Credit Agreement) to Total Interest Expense (as defined in the Credit Agreement) of not less than 2.75 to 1.0, a ratio of Total Debt (as defined in the Credit Agreement) to EBITDA of not greater than 5.95 to 1.0 through the fourth quarter of 2017, 5.75 to 1.0 in the first quarter of 2018 and 5.25 to 1.0 (subject to a temporary increase to 5.5 to 1.0 for any quarter during which an acquisition meeting certain thresholds is completed and for the following two quarters after the acquisition closes) thereafter and a ratio of Senior Secured Debt (as defined in the Credit Agreement) to EBITDA of not greater than 3.50 to 1.0 through the fourth quarter of 2017, 3.75 to 1.0 in the first quarter of 2018 and 4.0 to 1.0 thereafter. A material adverse effect on our assets, liabilities, financial condition, business or operations that, taken as a whole, impacts our ability to perform our obligations under the Credit Agreement, could lead to a default under that agreement. A default under one of our debt agreements would trigger cross-default provisions under our other debt agreements, which would accelerate our obligation to repay our indebtedness under those agreements. As of December 31, 2016 , we were in compliance with all financial covenants under the Credit Agreement. 6% Senior Notes Due April 2021 In March 2013, we issued $350.0 million aggregate principal amount of 6% senior notes due April 2021 (the “2013 Notes”). We used the net proceeds of $336.9 million , after original issuance discount and issuance costs, to repay borrowings outstanding under our revolving credit facility. We incurred $7.8 million in transaction costs related to this issuance. Unamortized deferred financing costs were included in long-term debt as a direct deduction from the carrying amount of our 2013 Notes, and are being amortized to interest expense over the term of the 2013 Notes. The 2013 Notes were issued at an original issuance discount of $5.5 million , which is being amortized using the effective interest method at an interest rate of 6.25% over their term. During the years ended December 31, 2016 , 2015 , and 2014 we recognized $0.6 million , $0.6 million and $0.5 million , respectively, of interest expense related to the amortization of the debt discount. In January 2014, holders of the 2013 Notes exchanged their 2013 Notes for registered notes with the same terms. Prior to April 1, 2017, we may redeem all or a part of the 2013 Notes at a redemption price equal to the sum of (i) the principal amount thereof, plus (ii) a make-whole premium at the redemption date, plus accrued and unpaid interest, if any, to the redemption date. On or after April 1, 2017, we may redeem all or a part of the 2013 Notes at redemption prices (expressed as percentages of principal amount) equal to 103.00% for the twelve-month period beginning on April 1, 2017, 101.500% for the twelve-month period beginning on April 1, 2018 and 100.00% for the twelve-month period beginning on April 1, 2019 and at any time thereafter, plus accrued and unpaid interest, if any, to the applicable redemption date on the 2013 Notes. 6% Senior Notes Due October 2022 In April 2014, we issued $350.0 million aggregate principal amount of the 2014 Notes. We received net proceeds of $337.4 million , after original issuance discount and issuance costs, from this offering, which we used to fund a portion of the April 2014 MidCon Acquisition and repay borrowings under our revolving credit facility. We incurred $7.0 million in transaction costs related to this issuance. Unamortized deferred financing costs were included in long-term debt as a direct deduction from the carrying amount of our 2014 Notes, and are being amortized to interest expense over the term of the 2014 Notes. The 2014 Notes were issued at an original issuance discount of $5.7 million which is being amortized using the effective interest method at an interest rate of 6.25% over their term. During the year ended December 31, 2016 , 2015 and 2014 , we recognized $0.6 million , $0.6 million and $0.5 million , respectively, of interest expense related to the amortization of the debt discount. In February 2015, holders of the 2014 Notes exchanged their 2014 Notes for registered notes with the same terms. Prior to April 1, 2018, we may redeem all or a part of the 2014 Notes at a redemption price equal to the sum of (i) the principal amount thereof, plus (ii) a make-whole premium at the redemption date, plus accrued and unpaid interest, if any, to the redemption date. In addition, we may redeem up to 35% of the aggregate principal amount of the 2014 Notes prior to April 1, 2017 with the net proceeds of one or more equity offerings at a redemption price of 106.00% of the principal amount of the 2014 Notes, plus any accrued and unpaid interest to the date of redemption, if at least 65% of the aggregate principal amount of the 2014 Notes issued under the indenture remains outstanding after such redemption and the redemption occurs within 180 days of the date of the closing of such equity offering. On or after April 1, 2018, we may redeem all or a part of the 2014 Notes at redemption prices (expressed as percentages of principal amount) equal to 103.00% for the twelve-month period beginning on April 1, 2018, 101.500% for the twelve-month period beginning on April 1, 2019 and 100.00% for the twelve-month period beginning on April 1, 2020 and at any time thereafter, plus accrued and unpaid interest, if any, to the applicable redemption date of the 2014 Notes. The 2013 Notes and the 2014 Notes are guaranteed on a senior unsecured basis by all of our existing subsidiaries (other than APLP Finance Corp. which is a co-issuer of the 2013 Notes and the 2014 Notes) and certain of our future subsidiaries. The 2013 Notes and the 2014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13 Notes and the 2014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subject to customary release provisions) and constitute joint and several obligations. We have no assets or operations independent of our subsidiaries, and there are no significant restrictions upon our subsidiaries’ ability to distribute funds to us. APLP Finance Corp. has no operations and does not have revenue other than as may be incidental as co-issuer of the 2013 Notes and the 2014 Notes. Because we have no independent operations, the guarantees are full and unconditional (subject to customary release provisions) and constitute joint and several obligations of our subsidiaries other than APLP Finance Corp., and as a result we have not included consolidated financial information of our subsidiaries. The 2013 Notes and the 2014 Notes are guaranteed on a senior unsecured basis by all of our existing subsidiaries (other than APLP Finance Corp., which is a co-issuer of the 2013 Notes and the 2014 Notes) and certain of our future subsidiaries. These guarantees are full and unconditional subject to customary release provisions including: (1) in connection with any sale or other disposition of all or substantially all of a subsidiary guarantor’s assets (including by way of merger or consolidation) to a third party or unrestricted subsidiary, if the transaction does not violate the asset sale provisions of the indentures; (2) in connection with any sale or other disposition of the equity interests of a subsidiary guarantor to a third party or unrestricted subsidiary, if the transaction does not violate the asset sale provisions of the indentures and the subsidiary guarantor is no longer a restricted subsidiary of the Partnership; (3) if the Partnership designates any subsidiary guarantor as an unrestricted subsidiary in accordance with the terms of the indentures; (4) upon legal defeasance, covenant defeasance or satisfaction and discharge of the indentures; (5) upon the liquidation or dissolution of a subsidiary guarantor, provided no default has occurred that is continuing; (6) at such time as a subsidiary guarantor no longer guarantees any other indebtedness of the issuers or any guarantor; or (7) upon a subsidiary guarantor consolidating with, merging into or transferring all of its assets to the Partnership or another guarantor, and as a result of, or in connection with, such transaction a guarantor subsidiary dissolving or otherwise ceasing to exist. Long-Term Debt Maturity Schedule Contractual maturities of long-term debt (excluding interest to be accrued thereon) at December 31, 2016 are as follows (in thousands): December 31, 2016 2017 $ — 2018 659,500 (1) 2019 — 2020 — 2021 350,000 (1) Thereafter 350,000 (1) Total debt $ 1,359,500 (1) (1) This amount represents the full face value of our term loan, 2013 Notes, and 2014 Notes and has not been reduced by the aggregated unamortized discount of $7.3 million and the aggregated unamortized deferred financing of $9.5 million as of December 31, 2016 .</t>
  </si>
  <si>
    <t>Partners' Equity, Allocations and Cash Distributions</t>
  </si>
  <si>
    <t>Equity [Abstract]</t>
  </si>
  <si>
    <t>9. Partners’ Equity, Allocations and Cash Distributions Units Outstanding On November 19, 2016 we completed the November 2016 Contract Operations Acquisition from Archrock. In connection with the acquisition, we issued approximately 5.5 million common units to Archrock and approximately 111,000 general partner units to our general partner. On September 30, 2016, we issued and sold 1,158 general partner units to our general partner so it could maintain its approximate 2% general partner interest in us. On March 1, 2016, the Partnership completed the March 2016 Acquisition. A portion of the $18.8 million purchase price was funded through the issuance of 257,000 common units for $1.8 million . In connection with this acquisition, we issued and sold 5,205 general partner units to our general partner so it could maintain its approximate 2% general partner interest in us. In May 2015, we entered into an At-The-Market Equity Offering Sales Agreement (the “ATM Agreement”) with Merrill Lynch, Pierce, Fenner &amp; Smith Incorporated, Citigroup Global Markets Inc., J.P. Morgan Securities LLC, RBC Capital Markets, LLC and Wells Fargo Securities, LLC. During the year ended December 31, 2015 , we sold 49,774 common units for net proceeds of $1.2 million pursuant to the ATM Agreement. We did not make any sales under the ATM Agreement during 2016 and the ATM Agreement expired pursuant to its terms on June 21, 2016. In April 2015, we completed the April 2015 Contract Operations Acquisition from Archrock. In connection with this acquisition, we issued approximately 4.0 million common units to Archrock and approximately 80,000 general partner units to our general partner. In April 2014, we sold, pursuant to a public underwritten offering, 6,210,000 common units, including 810,000 common units pursuant to an over-allotment option. We received net proceeds of $169.5 million , after deducting underwriting discounts, commissions and offering expenses, which we used to fund a portion of the April 2014 MidCon Acquisition. In connection with this sale and as permitted under our partnership agreement, we issued and sold approximately 126,000 general partner units to our general partner so it could maintain its approximate 2% general partner interest in us. We received net proceeds of $3.6 million from the general partner contribution which we used to repay borrowings outstanding under our revolving credit facility. Partners’ capital at December 31, 2016 consisted of 65,519,860 common units outstanding representing a 98% ownership interest in us and 1,326,965 general partner units representing a 2% general partner interest in us. As of December 31, 2016 , Archrock owned 29,064,637 common units and 1,326,965 general partner units, collectively representing a 45% interest in us. Common Units The common units have the right to receive distributions of available cash from operating surplus. The common units have limited voting rights as set forth in our partnership agreement. General Partner Units The general partner units have the same rights to receive distributions of available cash from operating surplus as the common units for each quarter. The general partner units also have the right to receive incentive distributions of cash in excess of the minimum quarterly distributions. The general partner units have the management rights set forth in our partnership agreement. Cash Distributions We make distributions of available cash (as defined in our partnership agreement) from operating surplus in the following manner: • first , 98% to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The following table summarizes our distributions per unit for 2014 , 2015 and 2016 : Period Covering Payment Date Distribution per Limited Partner Unit Total Distribution 1/1/2014 — 3/31/2014 May 15, 2014 $ 0.5375 $ 33.1 million (1) 4/1/2014 — 6/30/2014 August 14, 2014 0.5425 33.6 million (1) 7/1/2014 — 9/30/2014 November 14, 2014 0.5525 34.8 million (1) 10/1/2014 — 12/31/2014 February 13, 2015 0.5575 35.3 million (1) 1/1/2015 — 3/31/2015 May 15, 2015 0.5625 35.9 million (1) 4/1/2015 — 6/30/2015 August 14, 2015 0.5675 39.1 million (1) 7/1/2015 — 9/30/2015 November 13, 2015 0.5725 39.7 million (1) 10/1/2015 — 12/31/2015 February 12, 2016 0.5725 39.7 million (1) 1/1/2016 — 3/31/2016 May 13, 2016 0.2850 17.5 million 4/1/2016 — 6/30/2016 August 15, 2016 0.2850 17.5 million 7/1/2016 — 9/30/2016 November 14, 2016 0.2850 17.5 million 10/1/2016 — 12/31/2016 February 14, 2017 0.2850 19.1 million (1) Includes distributions to our general partner on its incentive distribution rights.</t>
  </si>
  <si>
    <t>Unit-Based Compensation</t>
  </si>
  <si>
    <t>Disclosure of Compensation Related Costs, Share-based Payments [Abstract]</t>
  </si>
  <si>
    <t>10. Unit-Based Compensation Long-Term Incentive Plan Our board of directors adopted the Archrock Partners, L.P. Long-Term Incentive Plan (the “Plan”) in October 2006 for the benefit of the employees, directors and consultants of us, Archrock and our respective affiliates. A maximum of 1,035,378 common units are available for the issuance of common unit options, restricted units, unit awards and phantom units under the Plan. The Plan is administered by the compensation committee of our board of directors (the “Plan Administrator”). Phantom units are notional units that entitle the grantee to receive common units upon the vesting of such phantom units or, at the discretion of the Plan Administrator, cash equal to the fair market value of the underlying common units. Phantom units granted under the Plan may include nonforfeitable tandem distribution equivalent rights to receive cash distributions on unvested phantom units in the quarter in which distributions are paid on common units. During the years ended December 31, 2016 , 2015 and 2014 , we recognized $1.2 million , $1.1 million and $1.4 million of unit-based compensation expense, respectively, which excludes unit-based compensation expense that was charged back to Archrock of $0.6 million , $1.2 million and $1.2 million , respectively. We have granted phantom units to officers and directors of Archrock GP LLC and to employees of Archrock and its subsidiaries. Because we grant phantom units to non-employees, we are required to remeasure the fair value of these phantom units, which is based on the fair value of our common units, each period and record a cumulative adjustment of the expense previously recognized. During the year ended December 31, 2016 we recorded an immaterial reduction to SG&amp;A expense related to the fair value remeasurement of phantom units. During the years ended December 31, 2015 , and 2014 , we recorded a reduction to SG&amp;A expense of $0.3 million , and $0.2 million , respectively, related to the fair value remeasurement of phantom units. Phantom Units During the year ended December 31, 2016 , we granted 189,945 phantom units to officers and directors of Archrock GP LLC and certain employees of Archrock and its subsidiaries. Phantom units awarded to officers and employees generally vest one-third per year on each of the first three anniversaries of the grant date, subject to continued services through the applicable vesting date. Phantom units awarded to directors vest immediately and become common units at the grant date. The following table presents phantom unit activity during the year ended December 31, 2016 : Phantom Units (in thousands) Weighted Average Grant-Date Fair Value per Unit Phantom units outstanding, January 1, 2016 77 $ 27.01 Granted 190 7.84 Vested (70 ) 18.34 Phantom units outstanding, December 31, 2016 197 11.60 As of December 31, 2016 , we expect $2.1 million of unrecognized compensation cost related to unvested phantom units to be recognized over the weighted-average period of 2.0 years.</t>
  </si>
  <si>
    <t>Accounting for Derivatives</t>
  </si>
  <si>
    <t>Derivative Instruments and Hedging Activities Disclosure [Abstract]</t>
  </si>
  <si>
    <t>11.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December 31, 2016, we were a party to the following interest rate swaps, which were entered into to offset changes in expected cash flows due to fluctuations in the associated variable interest rates: Notional Value Expiration Date (in millions) May 2018 $300 May 2019 100 May 2020 100 $500 As of December 31, 2016 , the weighted average effective fixed interest rate on our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an immaterial amount of interest income during the year ended December 31, 2016 compared to $0.4 million of interest income during the year ended December 31, 2015 due to ineffectiveness related to interest rate swaps. There was no ineffectiveness related to interest rate swaps during the year ended December 31, 2014 . We estimate that $3.4 million of deferred losses attributable to interest rate swaps and included in our accumulated other comprehensive income (loss) at December 31, 2016 , will be reclassified into earnings as interest expense at then current values during the next twelve months as the underlying hedged transactions occur.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solidated statements of cash flows. The following tables present the effect of derivative instruments on our consolidated financial position and results of operations (in thousands): Fair Value Asset (Liability) Balance Sheet Location December 31, 2016 December 31, 2015 Derivatives designated as hedging instruments: Interest rate swaps Intangible and other assets, net $ 413 $ 45 Interest rate swaps Current portion of interest rate swaps (3,226 ) (4,608 ) Interest rate swaps Other long-term liabilities (377 ) (1,421 ) Total derivatives $ (3,190 ) $ (5,984 )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Year Ended December 31, 2016 $ (3,069 ) Interest expense $ (4,457 ) Year Ended December 31, 2015 (8,901 ) Interest expense (6,781 ) Year Ended December 31, 2014 (5,879 ) Interest expense (4,794 ) The counterparties to our derivative agreements are major international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The counterparties to our interest rate swaps are also lenders under our senior secured credit facility and, in that capacity, share proportionally in the collateral pledged under the related facility.</t>
  </si>
  <si>
    <t>Fair Value Measurements</t>
  </si>
  <si>
    <t>Fair Value Disclosures [Abstract]</t>
  </si>
  <si>
    <t>12.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December 31, 2016 and 2015 , with pricing levels as of the date of valuation (in thousands): December 31, 2016 December 31, 2015 (Level 1) (Level 2) (Level 3) (Level 1) (Level 2) (Level 3) Interest rate swaps asset $ — $ 413 $ — $ — $ 45 $ — Interest rate swaps liability — (3,603 ) — — (6,029 ) — On a quarterly basis, our interest rate swaps are recorded at fair value utilizing a combination of the market approach and income approach to estimate fair value based on forward LIBOR curves. The following table presents our assets and liabilities measured at fair value on a nonrecurring basis during the years ended December 31, 2016 and 2015 , with pricing levels as of the date of valuation (in thousands): December 31, 2016 December 31, 2015 (Level 1) (Level 2) (Level 3) (Level 1) (Level 2) (Level 3) Impaired long-lived assets $ — $ — $ 3,581 $ — $ — $ 2,789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t>
  </si>
  <si>
    <t>Long-Lived Asset Impairment</t>
  </si>
  <si>
    <t>Asset Impairment Charges [Abstract]</t>
  </si>
  <si>
    <t>13. Long-Lived Asset Impairment During the year ended December 31, 2016 , we reviewed the future deployment of our idle compression assets for units that were not of the type, configuration, condition, make or model that are cost efficient to maintain and operate. Based on this review, we determined that approximately 430 idle compressor units totaling approximately 155,000 horsepower would be retired from the active fleet. The retirement of these units from the active fleet triggered a review of these assets for impairment. As a result, we recorded a $42.5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2016 , we evaluated for impairment idle units that had been culled from our fleet in prior years and were available for sale. Based upon that review, we reduced the expected proceeds from disposition for certain of the remaining units. This resulted in an additional impairment of $3.8 million to reduce the book value of each unit to its estimated fair value. During the year ended December 31, 2015 , we reviewed the future deployment of our idle compression assets for units that were not of the type, configuration, condition, make or model that are cost efficient to maintain and operate. Based on this review, we determined that approximately 330 idle compressor units totaling approximately 115,000 horsepower would be retired from the active fleet. The retirement of these units from the active fleet triggered a review of these assets for impairment. As a result we recorded a $35.3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fleet review during 2015 , we evaluated for impairment idle units that had been culled from our fleet in prior years and were available for sale. Based upon that review, we reduced the expected proceeds from disposition for certain of the remaining units. This resulted in an additional impairment of $3.7 million to reduce the book value of each unit to its estimated fair value. During the year ended December 31, 2014 , we evaluated the future deployment of our idle fleet and determined to retire and either sell or re-utilize the key components of approximately 110 idle compressor units, representing approximately 30,000 horsepower, previously used to provide services. As a result, we performed an impairment review and recorded a $10.1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During the year ended December 31, 2014 , we evaluated other long-lived assets for impairment and recorded long-lived asset impairments of $0.4 million on these assets.</t>
  </si>
  <si>
    <t>Restructuring Charges</t>
  </si>
  <si>
    <t>Restructuring and Related Activities [Abstract]</t>
  </si>
  <si>
    <t>14. Restructuring Charges In the first quarter of 2016, Archrock determined to undertake a cost reduction program to reduce its on-going operating expenses, including workforce reductions and closure of certain make ready shops. These actions were the result of Archrock’s review of its business and efforts to efficiently manage cost and maintain its business in line with current and expected activity levels and anticipated make ready demand in the U.S. market. During 2016 , we incurred $7.3 million of restructuring charges comprised of an allocation of expenses related to severance benefits and consulting fees associated with this cost reduction plan from Archrock to us pursuant to the terms of the Omnibus Agreement based on horsepower. These charges are reflected as restructuring charges in our consolidated statements of operations. Archrock’s cost reduction program under this plan was completed during the fourth quarter of 2016. In January 2014, Archrock announced a plan to centralize its make-ready operations to improve the cost and efficiency of its shops and further enhance the competitiveness of our and Archrock’s combined compressor fleet. As part of this plan, Archrock examined both recent and anticipated changes in the U.S. market, including the throughput demand of its shops and the addition of new equipment to our and Archrock’s combined U.S. compressor fleet. To better align its costs and capabilities with the current market, Archrock has determined to close several of its make-ready shops. The centralization of its make-ready operations was completed in the second quarter of 2014. During 2014 , we incurred $0.7 million of restructuring charges comprised of an allocation of expenses, including termination benefits associated with the centralization of Archrock’s make-ready operations, from Archrock to us pursuant to the terms of the Omnibus Agreement based on revenue and horsepower. These charges are reflected as restructuring charges in our consolidated statements of operations.</t>
  </si>
  <si>
    <t>Income Taxes</t>
  </si>
  <si>
    <t>Income Tax Disclosure [Abstract]</t>
  </si>
  <si>
    <t>15. Income Taxes As a partnership, we are generally not subject to income taxes at the entity level because our income is included in the tax returns of our partners. However, certain states impose an entity-level income tax on partnerships. The provision for state income taxes consisted of the following (in thousands): Years Ended December 31, 2016 2015 2014 Current tax provision: State $ (32 ) $ 1,195 $ (89 ) Total current (32 ) 1,195 (89 ) Deferred tax provision: State $ 1,444 (160 ) 1,402 Total deferred 1,444 (160 ) 1,402 Provision for income taxes $ 1,412 $ 1,035 $ 1,313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Years Ended December 31, 2016 2015 Deferred tax liabilities: Property, plant and equipment $ 2,500 $ 1,054 Total deferred tax liabilities 2,500 1,054 Net deferred tax liabilities $ 2,500 $ 1,054 A reconciliation of the beginning and ending amount of unrecognized tax benefits is shown below (in thousands): Years Ended December 31, 2016 2015 2014 Beginning balance $ 1,962 $ 1,650 $ 643 Additions based on tax positions related to current year 121 312 490 Additions based on tax positions related to prior years — — 517 Reductions based on tax positions related to prior years $ (201 ) $ — $ — Ending balance $ 1,882 $ 1,962 $ 1,650 We had $1.9 million , $2.0 million and $1.7 million of unrecognized tax benefits at December 31, 2016 , 2015 and 2014 , respectively, which if recognized, would affect the effective tax rate. We recorded $0.1 million of potential interest expense and penalties related to unrecognized tax benefits associated with uncertain tax positions as of December 31, 2016 . We recorded immaterial amounts of potential interest expense and penalties related to unrecognized tax benefits associated with uncertain tax positions as of December 31, 2015 and 2014 . To the extent interest and penalties are not assessed with respect to uncertain tax positions, amounts accrued will be reduced and reflected as reductions in income tax expense. We and our subsidiaries file income tax returns in the U.S. federal jurisdiction and in numerous state jurisdictions. State income tax returns are generally subject to examination for a period of three to five years after filing the returns. However, the state impact of any U.S. federal audit adjustments and amendments remain subject to examination by various states for up to one year after formal notification to the states. We are currently involved in a state audit. During 2016, we settled a few years of the state audit, which resulted in a refund of $1.2 million and a reduction of $0.2 million of previously accrued uncertain tax benefits. As of December 31, 2016 , we did not have any federal or state audits underway that would have a material impact on our financial position or results of operations. Exterran Holdings, Inc. completed an internal restructuring on November 3, 2015 in connection with the Spin-off which we believe, when combined with the sale or exchange of Partnership units during the 12 months prior to the Spin-off, resulted in a technical termination of the Partnership for U.S. federal income tax purposes (the “2015 Technical Termination”) on the date of the Spin-off. The 2015 Technical Termination did not affect our consolidated financial statements nor did it affect our classification as a partnership or otherwise affect the nature or extent of our “qualifying income” for U.S. federal income tax purposes. Our taxable year for all unitholders ended on November 3, 2015 and resulted in a deferral of depreciation deductions that were otherwise allowable in computing the taxable income of our unitholders. This deferral of depreciation deductions may have resulted in increased taxable income (or reduced taxable loss) to certain of our unitholders in 2015. On September 13, 2013, the U.S. Treasury Department and the Internal Revenue Service issued final regulations that address costs incurred in acquiring, producing, or improving tangible property (the “tangible property regulations”). The tangible property regulations are generally effective for tax years beginning on or after January 1, 2014, and although they could have been adopted in earlier years, we did not do so. The tangible property regulations require us to make tax accounting method changes or file election statements with our U.S. federal tax return for our tax year beginning on January 1, 2014; however, these new requirements do not have a material impact on our consolidated financial statements. The following table reconciles net income (loss), as reported, to our U.S. federal partnership taxable income (loss) (in thousands): Years Ended December 31, 2016 2015 2014 Net income (loss), as reported $ (10,757 ) $ (84,025 ) $ 61,719 Book/tax depreciation and amortization adjustment (289,694 ) (1) 17,468 5,834 Book/tax goodwill impairment — 127,757 — Book/tax long-lived asset impairment 46,258 38,987 12,810 Book/tax adjustment for unit-based compensation expense 978 754 941 Book/tax adjustment for interest rate swap terminations 364 1,233 2,025 Other temporary differences (5,390 ) (15,907 ) (9,435 ) Other permanent differences 1,796 (155 ) 1,413 U.S. federal partnership taxable income (loss) $ (256,445 ) $ 86,112 $ 75,307 (1) Represents the excess of tax depreciation and amortization over book depreciation and amortization, which increased in connection with the 2015 Technical Termination. The following allocations and adjustments (which are not reflected in the reconciliation because they do not affect our total taxable income) may affect the amount of taxable income or loss allocated to a unitholder: • Internal Revenue Code (“IRC”) Section 704(c) Allocations: We make special allocations under IRC Section 704(c) to eliminate the disparity between a unitholder’s U.S. GAAP capital account (credited with the fair market value of contributed property or the investment) and tax capital account (credited with the investor’s tax basis). The effect of such allocations will be to either increase or decrease a unitholder’s share of depreciation, amortization and/or gain or loss on the sale of assets. • IRC Section 743(b) Basis Adjustments: Because we have made the election provided by IRC Section 754, we adjust each unitholder’s basis in our assets (inside basis) pursuant to IRC Section 743(b) to reflect their purchase price (outside basis). The Section 743(b) adjustment belongs to a particular unitholder and not to other unitholders. Basis adjustments such as this give rise to income and deductions by reference to the portion of each transferee unitholder’s purchase price attributable to each of our assets. The effect of such adjustments will be to either increase or decrease a unitholder’s share of depreciation, amortization and/or gain or loss on sale of assets. • Gross Income and Loss Allocations: To maintain the uniformity of the economic and tax characteristics of our units, we will sometimes make a special allocation of income or loss to a unitholder. Any such allocations of income or loss will decrease or increase, respectively, our distributive taxable income. The net tax basis in our assets and liabilities is less than the reported amounts on the financial statements by approximately $527 million as of December 31, 2016 .</t>
  </si>
  <si>
    <t>Commitments and Contingencies</t>
  </si>
  <si>
    <t>Commitments and Contingencies Disclosure [Abstract]</t>
  </si>
  <si>
    <t>16. Commitments and Contingencie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solidated statements of operations as a component of cost of sales (excluding depreciation and amortization expense)) includes a benefit of $14.9 million during the year ended December 31, 2016 . Since the change in methodology became effective in 2012, we have recorded an aggregate benefit of $50.1 million as of December 31, 2016 , of which approximately $11.0 million has been agreed to by a number of appraisal review boards and county appraisal districts and $39.1 million has been disputed and is currently in litigation. A large number of appraisal review boards denied our position, although some accepted it, and we filed 82 petitions for review in the appropriate district courts with respect to the 2012 tax year, 93 petitions for review in the appropriate district courts with respect to the 2013 tax year, 103 petitions for review in the appropriate district courts with respect to the 2014 tax year, 111 petitions for review in the appropriate district courts with respect to the 2015 tax year and 102 petitions for review in the appropriate district courts with respect to the 2016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our wholly-owned subsidiary, Archrock Partners Leasing LLC, formerly known as EXLP Leasing LLC (“EXLP Leasing”), and Archrock’s subsidiary, Archrock Services Leasing LLC, formerly known as EES Leasing LLC (“EES Leasing”), are Heavy Equipment Dealers and that their compressors qualify as Heavy Equipment, but the district court further held that the Heavy Equipment Statutes were unconstitutional as applied to EXLP Leasing’s and EES Leasing’s compressors. EXLP Leasing and EES Leasing appealed the district court’s constitutionality holding to the Eighth Court of Appeals in El Paso, Texas. On September 23, 2015, the Eighth Court of Appeals ruled in EXLP Leasing’s and EES Leasing’s favor by overruling the 143rd District Court’s constitutionality ruling. The Eighth Court of Appeals also ruled, however, that EXLP Leasing’s and EES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XLP Leasing and EES Leasing are Heavy Equipment Dealers and that their compressors qualify as Heavy Equipment, but the court held that the Heavy Equipment Statutes were unconstitutional as applied to their compressors. EXLP Leasing and EES Leasing appealed the district court’s constitutionality holding to the Eighth Court of Appeals in El Paso, Texas, and the Ward County Appraisal District cross-appealed the district court’s rulings that EXLP Leasing’s and EES Leasing’s compressors qualify as Heavy Equipment. On September 23, 2015, the Eighth Court of Appeals ruled in EXLP Leasing’s and EES Leasing’s favor by overruling the 143rd District Court’s constitutionality ruling and affirming its ruling that EXLP Leasing’s and EES Leasing’s compressors qualify as Heavy Equipment. The Eighth Court of Appeals also ruled, however, that EXLP Leasing’s and EES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XLP Leasing and EES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XLP Leasing’s and EES Leasing’s cross-petition on June 6, 2016, and EXLP Leasing and EES Leasing filed their reply on June 21, 2016. The Loving County Appraisal District filed its response to EXLP Leasing’s and EES Leasing’s cross-petition on May 27, 2016, and EXLP Leasing and EES Leasing filed their reply on June 10, 2016. On March 18, 2014, the 10th Judicial District Court of Galveston, Texas ruled in EXLP Leasing LLC &amp; EES Leasing LLC v. Galveston Central Appraisal District that EXLP Leasing and EES Leasing are Heavy Equipment Dealers and that their compressors qualify as Heavy Equipment, but the court held the Heavy Equipment Statutes unconstitutional as applied to their compressors. EXLP Leasing and EES Leasing appealed the district court’s constitutionality holding to the Fourteenth Court of Appeals in Houston, Texas. On August 25, 2015, the Fourteenth Court of Appeals issued a ruling stating that EXLP Leasing’s and EES Leasing’s compressors are taxable in the counties where they were located on January 1 of the tax year at issue, and it remanded the case to the district court for further evidence on the issue of whether the Heavy Equipment Statutes are constitutional as applied to EXLP Leasing’s and EES Leasing’s compressors. On November 24, 2015, EXLP Leasing and EES Leasing filed a petition asking the Texas Supreme Court to review this decision. On March 21, 2016, the Galveston Central Appraisal District filed a response to EXLP Leasing’s and EES Leasing’s petition for review, and EXLP Leasing and EES Leasing filed their reply on April 26, 2016. In EES Leasing v. Irion County Appraisal District , EES Leasing and the appraisal district each filed motions for summary judgment in the 51st Judicial District Court of Irion County, Texas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XLP Leasing and EES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XLP Leasing’s and EES Leasing’s tax appeals for want of jurisdiction. In EXLP Leasing LLC et. al v. Webb County Appraisal District ,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XLP Leasing and EES Leasing paid zero taxes to Webb County because the entire amount of tax assessed by Webb County was in dispute. Instead, as required by the Heavy Equipment Statutes and Texas Comptroller forms, EXLP Leasing and EES Leasing paid taxes on the compressors at issue to Victoria County, where they maintain their place of business and keep natural gas compressors. The Webb County Appraisal District and United ISD contested EXLP Leasing’s and EES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XLP Leasing’s and EES Leasing’s motion to reconsider. The Fourth Court of Appeals reversed, holding that, based on the plain meaning of Section 42.08(b)(1), and because the entire amount was in dispute, EXLP Leasing and EES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XLP Leasing and EES Leasing in the 49th District Court of Webb County, Texas. The cases have been abated pending the resolution of EXLP Leasing’s and EES Leasing’s 2012 tax year case pending in the 406th Judicial District Court of Webb County, Texas. On September 2, 2016, the Texas Supreme Court requested that consolidated merits briefs be filed in EXLP Leasing’s and EES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6 district court cases have been formally or effectively abated pending a decision from the Texas Supreme Court. If our appeals are ultimately unsuccessful, or if the Texas Supreme Court decides to review the matter and rules against us,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and cash flows, including our cash available for distribution.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6 and 2015 , we had accrued $1.5 million and $1.1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Selected Quarterly Financial Data (Unaudited)</t>
  </si>
  <si>
    <t>Quarterly Financial Information Disclosure [Abstract]</t>
  </si>
  <si>
    <t>17. Selected Quarterly Financial Data (Unaudited) In management’s opinion, the summarized quarterly financial data below (in thousands, except per unit amounts) contains all appropriate adjustments, all of which are normally recurring adjustments, considered necessary to present fairly our financial position and results of operations for the respective periods. March 31, 2016 (1) June 30, 2016 (2) September 30 2016 (3) December 31 (4) Revenue $ 151,424 $ 140,052 $ 135,478 $ 135,406 Gross profit (9) 51,744 47,844 42,629 26,836 Net income (loss) 520 3,311 (567 ) (14,021 ) Income (loss) per common unit — basic 0.01 0.05 (0.01 ) (0.22 ) Income (loss) per common unit — diluted 0.01 0.05 (0.01 ) (0.22 ) March 31, (5) June 30, (6) September 30 (7) December 31 (8) Revenue $ 164,295 $ 167,801 $ 163,293 $ 161,419 Gross profit (9) 63,150 64,160 55,678 (92,636 ) Net income (loss) 20,085 22,327 11,498 (137,935 ) Income (loss) per common unit — basic 0.28 0.30 0.11 (2.34 ) Income (loss) per common unit — diluted 0.28 0.30 0.11 (2.34 ) (1) During the first quarter of 2016 , we completed the March 2016 Acquisition (see Note 3 (“Business Acquisitions”)). Additionally, we recorded $6.3 million of long-lived asset impairments (see Note 13 (“Long-Lived Asset Impairment”)) and $4.1 million of restructuring charges (see Note 14 (“Restructuring Charges”)). (2) During the second quarter of 2016 , we recorded $8.3 million of long-lived asset impairments (see Note 13 (“Long-Lived Asset Impairment”)) and $1.2 million of restructuring charges (see Note 14 (“Restructuring Charges”)). (3) During the third quarter of 2016 , we recorded $7.9 million of long-lived asset impairments (see Note 13 (“Long-Lived Asset Impairment”)) and $1.9 million of restructuring charges (see Note 14 (“Restructuring Charges”)). (4) During the fourth quarter of 2016 , we completed the November 2016 Acquisition from Archrock, Inc. (see Note 3 (“Business Acquisitions”)). Additionally, we recorded $23.8 million of long-lived asset impairments (see Note 13 (“Long-Lived Asset Impairment”)) and $0.1 million restructuring charges (see Note 14 (“Restructuring Charges”)). (5) During the first quarter of 2015 , we recorded $3.5 million of long-lived asset impairments (see Note 13 (“Long-Lived Asset Impairment”)). (6) During the second quarter of 2015 , we completed the April 2015 Contract Operations Acquisition from Archrock, Inc. (see Note 3 (“Business Acquisitions”)). Additionally, we recorded $1.8 million of long-lived asset impairments (see Note 13 (“Long-Lived Asset Impairment”)). (7) During the third quarter of 2015 , we recorded $7.2 million of long-lived asset impairments (see Note 13 (“Long-Lived Asset Impairment”)). (8) During the fourth quarter of 2015 , we recorded $127.8 million of goodwill impairment (see Note 5 (“Goodwill”)) and $26.5 million of long-lived asset impairments (see Note 13 (“Long-Lived Asset Impairment”)). (9) Gross profit is defined as revenue less cost of sales, direct depreciation and amortization expense and long-lived asset impairment charges.</t>
  </si>
  <si>
    <t>SCHEDULE II - VALUATION AND QUALIFYING ACCOUNTS</t>
  </si>
  <si>
    <t>Valuation and Qualifying Accounts [Abstract]</t>
  </si>
  <si>
    <t>SCHEDULE II — VALUATION AND QUALIFYING ACCOUNTS (In thousands) Description Balance at Beginning of Period Charged to Costs and Expenses Deductions (1) Balance at End of Period Allowance for doubtful accounts deducted from accounts receivable in the balance sheet: December 31, 2016 $ 2,463 $ 2,672 $ 3,737 $ 1,398 December 31, 2015 1,253 2,255 1,045 2,463 December 31, 2014 363 1,060 170 1,253 (1) Uncollectible accounts written off.</t>
  </si>
  <si>
    <t>Organization and Summary of Significant Accounting Policies (Policies)</t>
  </si>
  <si>
    <t>Principles of Consolidation</t>
  </si>
  <si>
    <t>Principles of Consolidation The accompanying consolidated financial statements include us and our subsidiaries. All intercompany accounts and transactions have been eliminated in consolidation.</t>
  </si>
  <si>
    <t>Use of Estimates in the Financial Statements</t>
  </si>
  <si>
    <t>Use of Estimates in the Financial Statements The preparation of financial statements in conformity with accounting principles generally accepted in the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t>
  </si>
  <si>
    <t>Cash and Cash Equivalents</t>
  </si>
  <si>
    <t>Cash and Cash Equivalents We consider all highly liquid investments purchased with an original maturity of three months or less to be cash equivalents.</t>
  </si>
  <si>
    <t>Revenue Recognition</t>
  </si>
  <si>
    <t>Revenue Recognition Contract operations revenue is recognized when earned, which generally occurs monthly when service is provided under our customer contracts.</t>
  </si>
  <si>
    <t>Concentrations of Credit Risk</t>
  </si>
  <si>
    <t xml:space="preserve">Concentrations of Credit Risk Financial instruments that potentially subject us to concentrations of credit risk consist of cash and cash equivalents and trade accounts receivable. We believe the credit risk in cash investments we have with financial institutions is minimal. Trade accounts receivable are due from companies of varying size engaged principally in oil and natural gas activitie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 During the year ended December 31, 2016 and 2015 , Williams Partners (formerly known as “Access”) accounted for approximately 17% and 16% of our revenue, respectively. During the year ended December 31, 2014 , Access accounted for approximately 12% of our revenue. Access merged with Williams Partners, L.P. (“Williams Partners”), a publicly traded limited partnership controlled by the Williams Companies, Inc. (“Williams Parent”), in February 2015 and, on an as-combined basis, Access and Williams Partners would have accounted for approximately 15% of our consolidated revenue during the year ended December 31, 2014 . Additionally, during the years ended December 31, 2016 and December 31, 2015 , Anadarko Petroleum Corporation (“Anadarko”) accounted for approximately 10% and 10% , respectively, of our consolidated revenue. No other single customer accounted for more than 10% of our consolidated revenue during the years ended December 31, 2016 , December 31, 2015 , and December 31, 2014 . As of December 31, 2016 , trade receivables outstanding from Williams Partners and Anadarko were approximately 20% and 15% , respectively, of our total trade accounts receivable balance. As of December 31, 2015 , trade receivables outstanding from Williams Partners and Anadarko were approximately 17% , and 11% , respectively, of our total trade accounts receivable balance. We maintain allowances for doubtful accounts for estimated losses resulting from our customers’ inability to make required payments. The determination of the collectability of amounts due from our customers requires us to use estimates and make judgments regarding future events and trends, including monitoring our customers’ payment history and current creditworthiness to determine that collecta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ability. Account balances are charged off against the allowance after all means of collection have been exhausted and the potential for recovery is considered remote. </t>
  </si>
  <si>
    <t>Property, Plant and Equipment</t>
  </si>
  <si>
    <t>Property, Plant and Equipment Property, plant and equipment are recorded at cost and depreciated using the straight-line method over their estimated useful lives. For compression equipment, depreciation begins with the first compression service. The estimated useful lives for compression equipment are 15 to 30 years. Maintenance and repairs are expensed as incurred. Major improvements that extend the useful life of compressor units are capitalized and depreciated over the estimated useful life of up to 7 years. Depreciation expense during the years ended December 31, 2016 , 2015 and 2014 was $138 million , $141.2 million and $119.0 million , respectively. When property, plant and equipment is sold, retired or otherwise disposed of, the gain or loss is recorded in other (income) expense, net.</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Goodwill Goodwill and intangible assets acquired in connection with business combinations represent the excess of consideration over the fair value of tangible net assets acquired. Certain assumptions and estimates are employed in determining the fair value of assets acquired and liabilities assumed. We review the carrying value of our goodwill for potential impairment in the fourth quarter of every year, or whenever events or other circumstances indicate that we may not be able to recover the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process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was required. If, however,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 the fair value of our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earnings before interest expense, provision for income taxes and depreciation and amortization expense of comparable peer companies. Significant estimates for our reporting unit included in our impairment analysis are our cash flow forecasts, our estimate of the market’s weighted average cost of capital and market multiples.</t>
  </si>
  <si>
    <t>Due To/From Affiliates, Net</t>
  </si>
  <si>
    <t>Due To/From Affiliates, Net We have receivables and payables with Archrock. A valid right of offset exists related to the receivables and payables with our affiliates and as a result, we present such amounts on a net basis in our consolidated balance sheets. The transactions reflected in due to/from affiliates,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t>
  </si>
  <si>
    <t>Income Taxes As a partnership, all income, gains, losses, expenses, deductions and tax credits generated by us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Segment Reporting</t>
  </si>
  <si>
    <t>Segment Reporting Accounting Standards Codification Topic 280, “Segment Reporting,” establishes standards for entities to report information about the operating segments and geographic areas in which they operate. We consider and report all of our operations as one segment and operate solely within the U.S.</t>
  </si>
  <si>
    <t>Comprehensive Income (Loss)</t>
  </si>
  <si>
    <t>Comprehensive Income (Loss) 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to the extent the hedge is effective and amortization of terminated interest rate swaps. See Note 11 (“Accounting for Derivatives”) for additional disclosures related to comprehensive income (loss).</t>
  </si>
  <si>
    <t>Financial Instruments</t>
  </si>
  <si>
    <t>Financial Instruments Our financial instruments consist of cash, trade receivables, interest rate swaps and debt. At December 31, 2016 and 2015 , the estimated fair values of these financial instruments approximated their carrying amounts as reflected in our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2 (“Fair Value Measurements”) for additional information regarding the fair value hierarchy. GAAP requires that all derivative instruments (including certain derivative instruments embedded in other contracts) be recognized in the balance sheet at fair value and that changes in such fair values be recognized in income (loss) unless specific hedging criteria are met. Changes in the values of derivatives that meet these hedging criteria will ultimately offset related income effects of the hedged item pending recognition in income.</t>
  </si>
  <si>
    <t>Hedging and Use of Derivative Instruments</t>
  </si>
  <si>
    <t>Hedging and Use of Derivative Instrument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ondon Interbank Offered Rate (“LIBOR”) curves. Changes in the fair value of the swaps designated as cash flow hedges are deferred in accumulated other comprehensive income (loss)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Income (Loss) Per Common Unit</t>
  </si>
  <si>
    <t>Income (Loss) Per Common Unit Income (loss) per common unit is computed using the two-class method. Under the two-class method, basic income (loss) per common unit is determined by dividing net income (loss) allocated to the common units after deducting the amounts allocated to our general partner (including distributions to our general partner on its incentive distribution rights) and participating securities, by the weighted average number of outstanding common units (also referred to as limited partner units) during the period. Participating securities include unvested phantom units with nonforfeitable tandem distribution equivalent rights to receive cash distributions in the quarter in which distributions are paid on common units. During periods of net loss, no effect is given to participating securities because they do not have a contractual obligation to participate in our losses. When computing income per common unit in periods when distributions are greater than income (loss), the amount of the actual incentive distribution rights, if any, is deducted from net income (loss) and allocated to our general partner for the corresponding period. The remaining amount of net income (loss), after deducting distributions to participating securities, is allocated between the general partner and common units based on how our partnership agreement allocates net losses. When computing income per common unit in periods when income is greater than distributions, income is allocated to the general partner, participating securities and common units based on how our partnership agreement would allocate income if the full amount of income for the period had been distributed. This allocation of net income does not impact our total net income, consolidated results of operations or total cash distributions (including actual incentive distribution rights); however, it may result in our general partner being allocated additional incentive distributions for purposes of our income per unit calculation, which could reduce net income per common unit. However, as required by our partnership agreement, we determine cash distributions based on available cash and determine the actual incentive distributions allocable to our general partner based on actual distributions.</t>
  </si>
  <si>
    <t>Recent Accounting Pronouncements</t>
  </si>
  <si>
    <t>In May 2014, the FASB issued Accounting Standards Update No. 2014-09 (“Update 2014-09”) that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Update 2014-09 also requires disclosures enabling users of financial statements to understand the nature, amount, timing and uncertainty of revenue and cash flows arising from contracts with customers. Update 2014-09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In March 2016, the FASB issued Accounting Standards Update No. 2016-08 (“Update 2016-08”), which clarifies the guidance in Update 2014-09 by providing guidance on recording revenue on a gross basis versus a net basis based on the determination of whether an entity is a principal or an agent when another party is involved in providing goods or services to a customer. In April 2016, the FASB issued Accounting Standards Update 2016-10 (“Update 2016-10”), clarifying the implementation guidance on identifying performance obligations and the licensing implementation guidance, while retaining the related principles for those areas. Also in April 2016, the FASB issued Accounting Standards Update No. 2016-11 (“Update 2016-11”), rescinding certain paragraphs pertaining to accounting for shipping and handling fees and costs and accounting for consideration given by a vendor to a customer. In May 2016, the FASB issued Accounting Standards Update No. 2016-12 (“Update 2016-12”), clarifying implementation guidance on a few narrow areas and adds some practical expedients to the guidance. Each of these subsequent updates has the same effective date as Update 2014-09.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service is provided or products are delivered to the customer. Under the proposed requirements, the nature of some of our contractual provisions, may result in a change in the timing of recognition and the need to estimate revenue in some cases. In addition, we are also evaluating expenses that will meet the criteria for capitalization and amortization under the updated guidance. We are still determining the materiality of the impact of these changes on our consolidated financial statements. The impacts noted are not all inclusive of the impacts that adoption of the updates will have on our consolidated financial statements but reflect our current expectations. We anticipate adoption of the updated guidance effective January 1, 2018.</t>
  </si>
  <si>
    <t>Organization and Summary of Significant Accounting Policies (Tables)</t>
  </si>
  <si>
    <t>Schedule of the carrying amount and fair value of debt</t>
  </si>
  <si>
    <t>The following table summarizes the carrying amount and fair value of our debt as of December 31, 2016 and 2015 (in thousands): December 31, 2016 December 31, 2015 Carrying Amount (1) Fair Value Carrying Amount (1) Fair Value Fixed rate debt $ 683,577 $ 686,000 $ 680,484 $ 524,000 Floating rate debt 659,147 660,000 729,898 731,000 Total debt $ 1,342,724 $ 1,346,000 $ 1,410,382 $ 1,255,000 (1) Carrying amounts are shown net of unamortized debt discounts and unamortized deferred financing costs. See Note 8 (“Long-Term Debt”) for further details.</t>
  </si>
  <si>
    <t>Schedule of reconciliation of net income used in calculation of basic and diluted earnings per common unit</t>
  </si>
  <si>
    <t>The following table reconciles net income (loss) used in the calculation of basic and diluted income (loss) per common unit (in thousands): Years Ended December 31, 2016 2015 2014 Net income (loss) $ (10,757 ) $ (84,025 ) $ 61,719 Less: General partner incentive distribution rights — (17,853 ) (12,258 ) Less: General partner 2% ownership interest 213 2,021 (982 ) Common units interest in net income (loss) (10,544 ) (99,857 ) 48,479 Less: Net loss attributable to participating securities (226 ) (184 ) (198 ) Net income (loss) used in basic and diluted income per common unit $ (10,770 ) $ (100,041 ) $ 48,281</t>
  </si>
  <si>
    <t>Schedule of potential common units included in computing diluted earnings per common unit</t>
  </si>
  <si>
    <t>The following table shows the potential common units that were included in computing diluted income (loss) per common unit (in thousands): Years Ended December 31, 2016 2015 2014 Weighted average common units outstanding including participating securities 60,628 58,610 54,187 Less: Weighted average participating securities outstanding (178 ) (71 ) (80 ) Weighted average common units outstanding — used in basic income (loss) per common unit 60,450 58,539 54,107 Net dilutive potential common units issuable: Phantom units — — 2 Weighted average common units and dilutive potential common units — used in diluted income (loss) per common unit 60,450 58,539 54,109</t>
  </si>
  <si>
    <t>Business Acquisitions (Tables)</t>
  </si>
  <si>
    <t>Schedule of unaudited pro forma financial information</t>
  </si>
  <si>
    <t>The following table shows unaudited pro forma financial information for the years ended December 31, 2016 , 2015 and 2014 (in thousands, except per unit amounts): Years Ended December 31, 2016 2015 2014 Revenue $ 589,494 $ 699,687 $ 645,226 Net income (loss) $ 552 $ (72,438 ) $ 68,153 Basic income (loss) per common unit $ — $ (1.39 ) $ 0.90 Diluted income (loss) per common unit $ — $ (1.39 ) $ 0.90</t>
  </si>
  <si>
    <t>Summary of purchase price allocation based on estimated fair values of acquired assets and liabilities as of the acquisition date</t>
  </si>
  <si>
    <t xml:space="preserve"> The following table summarizes the purchase price allocation based on estimated fair values of the acquired assets as of the acquisition date (in thousands): Fair Value Property, plant and equipment $ 14,929 Intangible assets 3,839 Purchase price $ 18,768</t>
  </si>
  <si>
    <t>Schedule of amounts allocated to acquired finite-lived intangible assets, and their associated weighted-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Goodwill (Tables)</t>
  </si>
  <si>
    <t>Schedule of Goodwill</t>
  </si>
  <si>
    <t>The following table presents the change in the carrying value of goodwill for the years ended December 31, 2015 (in thousands): Goodwill as of January 1, 2015 $ 127,757 Goodwill acquired during year — Impairment losses (127,757 ) Goodwill as of December 31, 2015 $ —</t>
  </si>
  <si>
    <t>Intangible and Other Assets (Tables)</t>
  </si>
  <si>
    <t>Schedule of intangible and other assets</t>
  </si>
  <si>
    <t>Intangibles and other assets, net, consisted of the following (in thousands): December 31, 2016 2015 Deferred financing costs, net (1) $ 3,238 $ 3,911 Intangible assets, net 76,663 87,461 Other 1,058 1,843 Intangibles and other assets, net $ 80,959 $ 93,215 (1) Represents deferred financing costs, net associated with our revolving credit facility. See Note 8 (“Long-Term Debt”) for further details.</t>
  </si>
  <si>
    <t>Schedule of finite-lived intangible assets</t>
  </si>
  <si>
    <t>Intangible assets and deferred financing costs consisted of the following (in thousands): December 31, 2016 December 31, 2015 Gross Carrying Amount Accumulated Amortization Gross Carrying Amount Accumulated Amortization Customer related (9-25 year life) $ 56,707 $ (19,284 ) $ 55,560 $ (15,797 ) Contract based (5-9 year life) 68,395 (29,155 ) 65,766 (18,068 ) Intangible assets $ 125,102 $ (48,439 ) $ 121,326 $ (33,865 )</t>
  </si>
  <si>
    <t>Schedule of estimated future intangible amortization expense</t>
  </si>
  <si>
    <t>Estimated future intangible amortization expense is as follows (in thousands): 2017 $ 15,917 2018 14,908 2019 11,623 2020 8,286 2021 3,541 Thereafter 22,388 Total $ 76,663</t>
  </si>
  <si>
    <t>Accrued Liabilities (Tables)</t>
  </si>
  <si>
    <t>Schedule of Accrued Liabilities</t>
  </si>
  <si>
    <t>Accrued liabilities consisted of the following (in thousands): December 31, 2016 2015 Accrued income and other taxes (1) $ 2,902 $ 3,178 Accrued capital expenditures 2,934 2,110 Accrued other liabilities 1,564 1,408 Accrued liabilities $ 7,400 $ 6,696 (1) Represents accruals for taxes including accruals for ad valorem taxes, sales tax and use tax.</t>
  </si>
  <si>
    <t>Long-Term Debt (Tables)</t>
  </si>
  <si>
    <t>Schedule of long-term debt</t>
  </si>
  <si>
    <t>Long-term debt consisted of the following (in thousands): December 31, 2016 2015 Revolving credit facility due May 2018 $ 509,500 $ 580,500 Term loan facility due May 2018 150,000 150,000 Less: Deferred financing costs, net of amortization (353 ) (602 ) 149,647 149,398 6% senior notes due April 2021 350,000 350,000 Less: Debt discount, net of amortization (3,213 ) (3,862 ) Less: Deferred financing costs, net of amortization (4,366 ) (5,396 ) 342,421 340,742 6% senior notes due October 2022 350,000 350,000 Less: Debt discount, net of amortization $ (4,076 ) $ (4,673 ) Less: Deferred financing costs, net of amortization (4,768 ) (5,585 ) $ 341,156 $ 339,742 Long-term debt $ 1,342,724 $ 1,410,382</t>
  </si>
  <si>
    <t>Schedule of contractual maturities of long-term debt (excluding interest to be accrued thereon)</t>
  </si>
  <si>
    <t>Contractual maturities of long-term debt (excluding interest to be accrued thereon) at December 31, 2016 are as follows (in thousands): December 31, 2016 2017 $ — 2018 659,500 (1) 2019 — 2020 — 2021 350,000 (1) Thereafter 350,000 (1) Total debt $ 1,359,500 (1) (1) This amount represents the full face value of our term loan, 2013 Notes, and 2014 Notes and has not been reduced by the aggregated unamortized discount of $7.3 million and the aggregated unamortized deferred financing of $9.5 million as of December 31, 2016 .</t>
  </si>
  <si>
    <t>Partners' Equity, Allocations and Cash Distributions (Tables)</t>
  </si>
  <si>
    <t>Summary of distributions per unit</t>
  </si>
  <si>
    <t>The following table summarizes our distributions per unit for 2014 , 2015 and 2016 : Period Covering Payment Date Distribution per Limited Partner Unit Total Distribution 1/1/2014 — 3/31/2014 May 15, 2014 $ 0.5375 $ 33.1 million (1) 4/1/2014 — 6/30/2014 August 14, 2014 0.5425 33.6 million (1) 7/1/2014 — 9/30/2014 November 14, 2014 0.5525 34.8 million (1) 10/1/2014 — 12/31/2014 February 13, 2015 0.5575 35.3 million (1) 1/1/2015 — 3/31/2015 May 15, 2015 0.5625 35.9 million (1) 4/1/2015 — 6/30/2015 August 14, 2015 0.5675 39.1 million (1) 7/1/2015 — 9/30/2015 November 13, 2015 0.5725 39.7 million (1) 10/1/2015 — 12/31/2015 February 12, 2016 0.5725 39.7 million (1) 1/1/2016 — 3/31/2016 May 13, 2016 0.2850 17.5 million 4/1/2016 — 6/30/2016 August 15, 2016 0.2850 17.5 million 7/1/2016 — 9/30/2016 November 14, 2016 0.2850 17.5 million 10/1/2016 — 12/31/2016 February 14, 2017 0.2850 19.1 million (1) Includes distributions to our general partner on its incentive distribution rights.</t>
  </si>
  <si>
    <t>Unit-Based Compensation (Tables)</t>
  </si>
  <si>
    <t>Schedule of phantom unit activity</t>
  </si>
  <si>
    <t>The following table presents phantom unit activity during the year ended December 31, 2016 : Phantom Units (in thousands) Weighted Average Grant-Date Fair Value per Unit Phantom units outstanding, January 1, 2016 77 $ 27.01 Granted 190 7.84 Vested (70 ) 18.34 Phantom units outstanding, December 31, 2016 197 11.60</t>
  </si>
  <si>
    <t>Accounting for Derivatives (Tables)</t>
  </si>
  <si>
    <t>Schedule of Derivative Instruments</t>
  </si>
  <si>
    <t>At December 31, 2016, we were a party to the following interest rate swaps, which were entered into to offset changes in expected cash flows due to fluctuations in the associated variable interest rates: Notional Value Expiration Date (in millions) May 2018 $300 May 2019 100 May 2020 100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December 31, 2016 December 31, 2015 Derivatives designated as hedging instruments: Interest rate swaps Intangible and other assets, net $ 413 $ 45 Interest rate swaps Current portion of interest rate swaps (3,226 ) (4,608 ) Interest rate swaps Other long-term liabilities (377 ) (1,421 ) Total derivatives $ (3,190 ) $ (5,984 )</t>
  </si>
  <si>
    <t>Effect of derivative instruments on results of operations</t>
  </si>
  <si>
    <t xml:space="preserve"> Loss Recognized in Other Comprehensive Income (Loss) on Derivatives Location of Loss Reclassified from Accumulated Other Comprehensive Income (Loss) into Income (Loss) Loss Reclassified from Accumulated Other Comprehensive Income (Loss) into Income (Loss) Derivatives designated as cash flow hedges: Interest rate swaps Year Ended December 31, 2016 $ (3,069 ) Interest expense $ (4,457 ) Year Ended December 31, 2015 (8,901 ) Interest expense (6,781 ) Year Ended December 31, 2014 (5,879 ) Interest expense (4,794 )</t>
  </si>
  <si>
    <t>Fair Value Measurements (Tables)</t>
  </si>
  <si>
    <t>Schedule of assets and liabilities measured at fair value on a recurring basis with pricing levels as of the date of valuation</t>
  </si>
  <si>
    <t>The following table presents our assets and liabilities measured at fair value on a recurring basis as of December 31, 2016 and 2015 , with pricing levels as of the date of valuation (in thousands): December 31, 2016 December 31, 2015 (Level 1) (Level 2) (Level 3) (Level 1) (Level 2) (Level 3) Interest rate swaps asset $ — $ 413 $ — $ — $ 45 $ — Interest rate swaps liability — (3,603 ) — — (6,029 ) —</t>
  </si>
  <si>
    <t>Schedule of assets and liabilities measured at fair value on a nonrecurring basis with pricing levels as of the date of valuation</t>
  </si>
  <si>
    <t>The following table presents our assets and liabilities measured at fair value on a nonrecurring basis during the years ended December 31, 2016 and 2015 , with pricing levels as of the date of valuation (in thousands): December 31, 2016 December 31, 2015 (Level 1) (Level 2) (Level 3) (Level 1) (Level 2) (Level 3) Impaired long-lived assets $ — $ — $ 3,581 $ — $ — $ 2,789</t>
  </si>
  <si>
    <t>Income Taxes (Tables)</t>
  </si>
  <si>
    <t>Schedule of components of provision for (benefit from) state income taxes</t>
  </si>
  <si>
    <t>The provision for state income taxes consisted of the following (in thousands): Years Ended December 31, 2016 2015 2014 Current tax provision: State $ (32 ) $ 1,195 $ (89 ) Total current (32 ) 1,195 (89 ) Deferred tax provision: State $ 1,444 (160 ) 1,402 Total deferred 1,444 (160 ) 1,402 Provision for income taxes $ 1,412 $ 1,035 $ 1,313</t>
  </si>
  <si>
    <t>Schedule of tax effects of temporary differences that give rise to deferred tax liabilities</t>
  </si>
  <si>
    <t>The tax effects of temporary differences that give rise to deferred tax liabilities are as follows (in thousands): Years Ended December 31, 2016 2015 Deferred tax liabilities: Property, plant and equipment $ 2,500 $ 1,054 Total deferred tax liabilities 2,500 1,054 Net deferred tax liabilities $ 2,500 $ 1,054</t>
  </si>
  <si>
    <t>Schedule of reconciliation of the beginning and ending amount of unrecognized tax benefits</t>
  </si>
  <si>
    <t>A reconciliation of the beginning and ending amount of unrecognized tax benefits is shown below (in thousands): Years Ended December 31, 2016 2015 2014 Beginning balance $ 1,962 $ 1,650 $ 643 Additions based on tax positions related to current year 121 312 490 Additions based on tax positions related to prior years — — 517 Reductions based on tax positions related to prior years $ (201 ) $ — $ — Ending balance $ 1,882 $ 1,962 $ 1,650</t>
  </si>
  <si>
    <t>Schedule of reconciliation of net income, as reported, to the entity's U.S. federal partnership taxable income</t>
  </si>
  <si>
    <t>The following table reconciles net income (loss), as reported, to our U.S. federal partnership taxable income (loss) (in thousands): Years Ended December 31, 2016 2015 2014 Net income (loss), as reported $ (10,757 ) $ (84,025 ) $ 61,719 Book/tax depreciation and amortization adjustment (289,694 ) (1) 17,468 5,834 Book/tax goodwill impairment — 127,757 — Book/tax long-lived asset impairment 46,258 38,987 12,810 Book/tax adjustment for unit-based compensation expense 978 754 941 Book/tax adjustment for interest rate swap terminations 364 1,233 2,025 Other temporary differences (5,390 ) (15,907 ) (9,435 ) Other permanent differences 1,796 (155 ) 1,413 U.S. federal partnership taxable income (loss) $ (256,445 ) $ 86,112 $ 75,307 (1) Represents the excess of tax depreciation and amortization over book depreciation and amortization, which increased in connection with the 2015 Technical Termination.</t>
  </si>
  <si>
    <t>Selected Quarterly Financial Data (Unaudited) (Tables)</t>
  </si>
  <si>
    <t>Summary of quarterly financial data</t>
  </si>
  <si>
    <t xml:space="preserve"> March 31, 2016 (1) June 30, 2016 (2) September 30 2016 (3) December 31 (4) Revenue $ 151,424 $ 140,052 $ 135,478 $ 135,406 Gross profit (9) 51,744 47,844 42,629 26,836 Net income (loss) 520 3,311 (567 ) (14,021 ) Income (loss) per common unit — basic 0.01 0.05 (0.01 ) (0.22 ) Income (loss) per common unit — diluted 0.01 0.05 (0.01 ) (0.22 ) March 31, (5) June 30, (6) September 30 (7) December 31 (8) Revenue $ 164,295 $ 167,801 $ 163,293 $ 161,419 Gross profit (9) 63,150 64,160 55,678 (92,636 ) Net income (loss) 20,085 22,327 11,498 (137,935 ) Income (loss) per common unit — basic 0.28 0.30 0.11 (2.34 ) Income (loss) per common unit — diluted 0.28 0.30 0.11 (2.34 ) (1) During the first quarter of 2016 , we completed the March 2016 Acquisition (see Note 3 (“Business Acquisitions”)). Additionally, we recorded $6.3 million of long-lived asset impairments (see Note 13 (“Long-Lived Asset Impairment”)) and $4.1 million of restructuring charges (see Note 14 (“Restructuring Charges”)). (2) During the second quarter of 2016 , we recorded $8.3 million of long-lived asset impairments (see Note 13 (“Long-Lived Asset Impairment”)) and $1.2 million of restructuring charges (see Note 14 (“Restructuring Charges”)). (3) During the third quarter of 2016 , we recorded $7.9 million of long-lived asset impairments (see Note 13 (“Long-Lived Asset Impairment”)) and $1.9 million of restructuring charges (see Note 14 (“Restructuring Charges”)). (4) During the fourth quarter of 2016 , we completed the November 2016 Acquisition from Archrock, Inc. (see Note 3 (“Business Acquisitions”)). Additionally, we recorded $23.8 million of long-lived asset impairments (see Note 13 (“Long-Lived Asset Impairment”)) and $0.1 million restructuring charges (see Note 14 (“Restructuring Charges”)). (5) During the first quarter of 2015 , we recorded $3.5 million of long-lived asset impairments (see Note 13 (“Long-Lived Asset Impairment”)). (6) During the second quarter of 2015 , we completed the April 2015 Contract Operations Acquisition from Archrock, Inc. (see Note 3 (“Business Acquisitions”)). Additionally, we recorded $1.8 million of long-lived asset impairments (see Note 13 (“Long-Lived Asset Impairment”)). (7) During the third quarter of 2015 , we recorded $7.2 million of long-lived asset impairments (see Note 13 (“Long-Lived Asset Impairment”)). (8) During the fourth quarter of 2015 , we recorded $127.8 million of goodwill impairment (see Note 5 (“Goodwill”)) and $26.5 million of long-lived asset impairments (see Note 13 (“Long-Lived Asset Impairment”)). (9) Gross profit is defined as revenue less cost of sales, direct depreciation and amortization expense and long-lived asset impairment charges.</t>
  </si>
  <si>
    <t>Organization and Summary of Significant Accounting Policies (Details)</t>
  </si>
  <si>
    <t>Ownership Interests</t>
  </si>
  <si>
    <t>Ownership interest held by public unitholders in the reporting entity (as a percent)</t>
  </si>
  <si>
    <t>55.00%</t>
  </si>
  <si>
    <t>Organization and Summary of Significant Accounting Policies - Concentration of Credit Risk (Details) - USD ($) $ in Thousands</t>
  </si>
  <si>
    <t>Concentration of credit risk</t>
  </si>
  <si>
    <t>Minimum period after receivable balances are past due that significant accounts are reviewed individually for collectability</t>
  </si>
  <si>
    <t>90 days</t>
  </si>
  <si>
    <t>Bad debt expense</t>
  </si>
  <si>
    <t>Customer Concentration | Revenue | Access Midstream Partners LP</t>
  </si>
  <si>
    <t>Concentration risk (as a percent)</t>
  </si>
  <si>
    <t>12.00%</t>
  </si>
  <si>
    <t>Customer Concentration | Revenue | Access and Williams, Partners, L.P.</t>
  </si>
  <si>
    <t>17.00%</t>
  </si>
  <si>
    <t>16.00%</t>
  </si>
  <si>
    <t>15.00%</t>
  </si>
  <si>
    <t>Customer Concentration | Revenue | Anadarko</t>
  </si>
  <si>
    <t>10.00%</t>
  </si>
  <si>
    <t>Customer Concentration | Accounts Receivable | Access and Williams, Partners, L.P.</t>
  </si>
  <si>
    <t>Customer Concentration | Accounts Receivable | Williams Partners, L.P.</t>
  </si>
  <si>
    <t>20.00%</t>
  </si>
  <si>
    <t>Customer Concentration | Accounts Receivable | Anadarko</t>
  </si>
  <si>
    <t>11.00%</t>
  </si>
  <si>
    <t>Organization and Summary of Significant Accounting Policies - Property, Plant and Equipment (Details) - USD ($) $ in Millions</t>
  </si>
  <si>
    <t>Depreciation expense</t>
  </si>
  <si>
    <t>Compression equipment | Minimum</t>
  </si>
  <si>
    <t>Estimated useful life</t>
  </si>
  <si>
    <t>15 years</t>
  </si>
  <si>
    <t>Compression equipment | Maximum</t>
  </si>
  <si>
    <t>30 years</t>
  </si>
  <si>
    <t>Capitalized overhauls and major improvements | Maximum</t>
  </si>
  <si>
    <t>7 years</t>
  </si>
  <si>
    <t>Organization and Summary of Significant Accounting Policies Organization and Summary of Significant Accounting Policies - Goodwill (Details)</t>
  </si>
  <si>
    <t>Weighted percentage sssigned to each approach for valuation of goodwill</t>
  </si>
  <si>
    <t>50.00%</t>
  </si>
  <si>
    <t>Organization and Summary of Significant Accounting Policies - Segment Reporting (Details)</t>
  </si>
  <si>
    <t>Dec. 31, 2016segment</t>
  </si>
  <si>
    <t>Number of segments in which the entity operates (segments)</t>
  </si>
  <si>
    <t>Organization and Summary of Significant Accounting Policies - Financial Instruments (Details) - USD ($) $ in Thousands</t>
  </si>
  <si>
    <t>Carrying Amount</t>
  </si>
  <si>
    <t>Total debt</t>
  </si>
  <si>
    <t>Carrying Amount | Fixed rate debt</t>
  </si>
  <si>
    <t>Carrying Amount | Floating rate debt</t>
  </si>
  <si>
    <t>Fair Value</t>
  </si>
  <si>
    <t>Fair Value | Fixed rate debt</t>
  </si>
  <si>
    <t>Fair Value | Floating rate debt</t>
  </si>
  <si>
    <t>Organization and Summary of Significant Accounting Policies - Income (Loss) Per Common Unit (Details ) - USD ($) shares in Thousands, $ in Thousands</t>
  </si>
  <si>
    <t>3 Months Ended</t>
  </si>
  <si>
    <t>Sep. 30, 2016</t>
  </si>
  <si>
    <t>Mar. 31, 2016</t>
  </si>
  <si>
    <t>Sep. 30, 2015</t>
  </si>
  <si>
    <t>Jun. 30, 2015</t>
  </si>
  <si>
    <t>Mar. 31, 2015</t>
  </si>
  <si>
    <t>Earnings (Loss) Per Common Unit</t>
  </si>
  <si>
    <t>Less: General partner incentive distribution rights</t>
  </si>
  <si>
    <t>Less: General partner 2% ownership interest</t>
  </si>
  <si>
    <t>Less: Net loss attributable to participating securities</t>
  </si>
  <si>
    <t>Net income (loss) used in basic and diluted income per common unit</t>
  </si>
  <si>
    <t>Potential common units included in computing the dilutive potential common units used in dilutive earnings per common unit</t>
  </si>
  <si>
    <t>Weighted average common units outstanding including participating securities (in units)</t>
  </si>
  <si>
    <t>Less: Weighted average participating securities outstanding (in units)</t>
  </si>
  <si>
    <t>Weighted average common units outstanding - used in basic income (loss) per common unit (in units)</t>
  </si>
  <si>
    <t>Net dilutive potential common units issuable:</t>
  </si>
  <si>
    <t>Phantom units (in units)</t>
  </si>
  <si>
    <t>Weighted average common units and dilutive potential common units - used in diluted income (loss) per common unit (in units)</t>
  </si>
  <si>
    <t>General partner units, interest (as a percent)</t>
  </si>
  <si>
    <t>Recent Accounting Developments (Details) - USD ($) $ in Thousands</t>
  </si>
  <si>
    <t>New Accounting Pronouncements or Change in Accounting Principle [Line Items]</t>
  </si>
  <si>
    <t>ASU 2015-13 | Restatement Adjustment</t>
  </si>
  <si>
    <t>Business Acquisitions - November 2016 Contract Operations Acquisitions (Details) hp in Thousands, $ in Thousands</t>
  </si>
  <si>
    <t>Nov. 19, 2016USD ($)customercompressor_unithpshares</t>
  </si>
  <si>
    <t>Dec. 31, 2016USD ($)shares</t>
  </si>
  <si>
    <t>Dec. 31, 2015USD ($)shares</t>
  </si>
  <si>
    <t>Common Units</t>
  </si>
  <si>
    <t>Units issued in connection with acquisition (in units) | shares</t>
  </si>
  <si>
    <t>General Partner</t>
  </si>
  <si>
    <t>November 2016 Contract Operations Acquisitions</t>
  </si>
  <si>
    <t>Number of customers with service agreements (customers) | customer</t>
  </si>
  <si>
    <t>Number of compressor units used to provide compression services (compressor units) | compressor_unit</t>
  </si>
  <si>
    <t>Horsepower of compressor units used to provide compression services (horsepower) | hp</t>
  </si>
  <si>
    <t>Percentage of available horsepower of the combined U.S. contract operations business of Exterran Holdings and entity from service agreements acquired</t>
  </si>
  <si>
    <t>4.00%</t>
  </si>
  <si>
    <t>Net book value of assets acquired</t>
  </si>
  <si>
    <t>Total consideration, excluding transaction costs</t>
  </si>
  <si>
    <t>Transaction costs</t>
  </si>
  <si>
    <t>Finite life intangible assets associated with customer relationships</t>
  </si>
  <si>
    <t>Capital distributions</t>
  </si>
  <si>
    <t>November 2016 Contract Operations Acquisitions | General Partner</t>
  </si>
  <si>
    <t>Business Acquisitions Business Acquisitions - March 2016 Acquisition (Details) hp in Thousands, $ in Thousands</t>
  </si>
  <si>
    <t>Mar. 01, 2016USD ($)customercompressor_unithpshares</t>
  </si>
  <si>
    <t>Apr. 30, 2014USD ($)</t>
  </si>
  <si>
    <t>Dec. 31, 2014USD ($)</t>
  </si>
  <si>
    <t>Long-term line of credit</t>
  </si>
  <si>
    <t>Compressor units like kind exchange number | compressor_unit</t>
  </si>
  <si>
    <t>Compressor units like kind exchange, value</t>
  </si>
  <si>
    <t>Estimated average remaining useful life</t>
  </si>
  <si>
    <t>Estimated fair value of acquired assets and liabilities assumed as of the acquisition date</t>
  </si>
  <si>
    <t>Intangible assets</t>
  </si>
  <si>
    <t>Purchase price</t>
  </si>
  <si>
    <t>March 2016 Acquisition | Customer based</t>
  </si>
  <si>
    <t>Total acquired identifiable intangible assets</t>
  </si>
  <si>
    <t>Average Useful Life</t>
  </si>
  <si>
    <t>2 years 3 months 18 days</t>
  </si>
  <si>
    <t>March 2016 Acquisition | Partners' Capital Common Units</t>
  </si>
  <si>
    <t>March 2016 Acquisition | Partners' Capital General Partner Units</t>
  </si>
  <si>
    <t>Business Acquisitions - April 2015 Contract Operations Acquisition (Details) hp in Thousands, $ in Thousands</t>
  </si>
  <si>
    <t>Apr. 17, 2015USD ($)customercompressor_unithpshares</t>
  </si>
  <si>
    <t>Apr. 30, 2015shares</t>
  </si>
  <si>
    <t>April 2015 Contract Operations Acquisition</t>
  </si>
  <si>
    <t>3.00%</t>
  </si>
  <si>
    <t>Accumulated depreciation of fleet assets acquired</t>
  </si>
  <si>
    <t>April 2015 Contract Operations Acquisition | Partners' Capital Common Units</t>
  </si>
  <si>
    <t>April 2015 Contract Operations Acquisition | Partners' Capital General Partner Units</t>
  </si>
  <si>
    <t>April 2015 Contract Operations Acquisition | Archrock</t>
  </si>
  <si>
    <t>Number of compressor units acquired (compressor units) | compressor_unit</t>
  </si>
  <si>
    <t>Horsepower of compressor units acquired (horsepower) | hp</t>
  </si>
  <si>
    <t>Business Acquisitions - August 2014 MidCon Acquisition (Details) hp in Thousands, $ in Thousands</t>
  </si>
  <si>
    <t>Aug. 08, 2014USD ($)compressor_unithp</t>
  </si>
  <si>
    <t>Dec. 31, 2016USD ($)</t>
  </si>
  <si>
    <t>Dec. 31, 2015USD ($)</t>
  </si>
  <si>
    <t>Purchase consideration</t>
  </si>
  <si>
    <t>August 2014 MidCon Acquisition</t>
  </si>
  <si>
    <t>August 2014 MidCon Acquisition | Wholly-owned subsidiary of Exterran Holdings</t>
  </si>
  <si>
    <t>August 2014 MidCon Acquisition | BHP Billiton</t>
  </si>
  <si>
    <t>Contract operations services agreement term</t>
  </si>
  <si>
    <t>5 years</t>
  </si>
  <si>
    <t>Business Acquisitions - April 2014 MidCon Acquisition (Details) hp in Thousands</t>
  </si>
  <si>
    <t>Apr. 10, 2014USD ($)compressor_unithpshares</t>
  </si>
  <si>
    <t>Apr. 30, 2014USD ($)shares</t>
  </si>
  <si>
    <t>Dec. 31, 2014USD ($)shares</t>
  </si>
  <si>
    <t>6% senior notes due October 2022</t>
  </si>
  <si>
    <t>Principle amount of senior notes</t>
  </si>
  <si>
    <t>Units sold (in units) | shares</t>
  </si>
  <si>
    <t>April 2014 MidCon Acquisition</t>
  </si>
  <si>
    <t>April 2014 MidCon Acquisition | Wholly-owned subsidiary of Exterran Holdings</t>
  </si>
  <si>
    <t>April 2014 MidCon Acquisition | Williams Partners, L.P.</t>
  </si>
  <si>
    <t>April 2014 MidCon Acquisition | 6% senior notes due October 2022</t>
  </si>
  <si>
    <t>Interest rate (as a percent)</t>
  </si>
  <si>
    <t>6.00%</t>
  </si>
  <si>
    <t>April 2014 MidCon Acquisition | Partners' Capital Common Units</t>
  </si>
  <si>
    <t>Business Acquisitions - Pro Forma Financial Information (Details) - USD ($)</t>
  </si>
  <si>
    <t>Apr. 17, 2015</t>
  </si>
  <si>
    <t>Aug. 08, 2014</t>
  </si>
  <si>
    <t>Apr. 10, 2014</t>
  </si>
  <si>
    <t>Apr. 30, 2015</t>
  </si>
  <si>
    <t>Apr. 30, 2014</t>
  </si>
  <si>
    <t>Pro forma financial information</t>
  </si>
  <si>
    <t>Basic income (loss) per common unit (in dollars per unit)</t>
  </si>
  <si>
    <t>Diluted income (loss) per common unit (in dollars per unit)</t>
  </si>
  <si>
    <t>Additional pro forma reduction of net income allocable to the entity's limited partners</t>
  </si>
  <si>
    <t>Units issued in connection with acquisition (in units)</t>
  </si>
  <si>
    <t>Units sold (in units)</t>
  </si>
  <si>
    <t>Issuance of general partner unit to general partner (units)</t>
  </si>
  <si>
    <t>April 2014 MidCon Acquisition | Revolving credit facility due May 2018</t>
  </si>
  <si>
    <t>Payments on revolving credit facility</t>
  </si>
  <si>
    <t>April 2014 MidCon Acquisition | Partners' Capital General Partner Units</t>
  </si>
  <si>
    <t>Related Party Transactions (Details)</t>
  </si>
  <si>
    <t>9 Months Ended</t>
  </si>
  <si>
    <t>13 Months Ended</t>
  </si>
  <si>
    <t>Apr. 09, 2014USD ($)</t>
  </si>
  <si>
    <t>Dec. 31, 2014USD ($)contract</t>
  </si>
  <si>
    <t>Dec. 31, 2013USD ($)</t>
  </si>
  <si>
    <t>Mar. 07, 2012USD ($)</t>
  </si>
  <si>
    <t>Dec. 31, 2016USD ($)contractcompressor_unithp</t>
  </si>
  <si>
    <t>Dec. 31, 2015USD ($)contractcompressor_unithp</t>
  </si>
  <si>
    <t>Dec. 31, 2014USD ($)usd_per_hpcontractcompressor_unithp</t>
  </si>
  <si>
    <t>Dec. 31, 2013usd_per_hp</t>
  </si>
  <si>
    <t>Mar. 31, 2013USD ($)</t>
  </si>
  <si>
    <t>Related party transactions</t>
  </si>
  <si>
    <t>Indemnification period following each applicable asset acquisition from related party</t>
  </si>
  <si>
    <t>3 years</t>
  </si>
  <si>
    <t>Maximum liability of related party for environmental indemnification obligations</t>
  </si>
  <si>
    <t>Aggregate losses which must be exceeded for applicability of environmental or any other indemnification obligations</t>
  </si>
  <si>
    <t>Indemnification liability</t>
  </si>
  <si>
    <t>Property Leased to Parent Entity</t>
  </si>
  <si>
    <t>Lease equipment, accumulated depreciation</t>
  </si>
  <si>
    <t>Allocated cost charged by parent entity</t>
  </si>
  <si>
    <t>Archrock</t>
  </si>
  <si>
    <t>Amount of compression equipment purchased from related party</t>
  </si>
  <si>
    <t>Amount of fabricated compression equipment purchased from related party and recorded in our consolidated balance sheet as property, plant and equipment at carrying values of related party</t>
  </si>
  <si>
    <t>Excess amount over carrying value of fabricated compression equipment purchased from related party recorded as distribution of equity</t>
  </si>
  <si>
    <t>Amount contributed by related party related to completion of overhauls on compression equipment</t>
  </si>
  <si>
    <t>Number of compressor units transferred to a related party (compressor units) | compressor_unit</t>
  </si>
  <si>
    <t>Horsepower of compressor units transferred to related party (horse power) | hp</t>
  </si>
  <si>
    <t>Net book value of compressor units transferred to related party</t>
  </si>
  <si>
    <t>Number of compressor units transferred by related party (compressor units) | compressor_unit</t>
  </si>
  <si>
    <t>Horsepower of compressor units transferred by related party (horse power) | hp</t>
  </si>
  <si>
    <t>Net book value of compressor units transferred by related party</t>
  </si>
  <si>
    <t>Capital distributions recorded related to differences in net book value of compressor units exchanged to our assets transferred to related party</t>
  </si>
  <si>
    <t>Number of customer contracts that were included in the transfers (customers) | contract</t>
  </si>
  <si>
    <t>Revenue — affiliates</t>
  </si>
  <si>
    <t>Cost of sales related to lease</t>
  </si>
  <si>
    <t>Cost of sales cap amount per operating horsepower per quarter (horsepower) | usd_per_hp</t>
  </si>
  <si>
    <t>SG&amp;A costs cap amount per quarter</t>
  </si>
  <si>
    <t>Excess of cost of sales over cap amount included in cost of sales</t>
  </si>
  <si>
    <t>Excess of SG&amp;A expenses over cap amount included in SG&amp;A expense</t>
  </si>
  <si>
    <t>Archrock | Equipment Leased to Other Party</t>
  </si>
  <si>
    <t>Lease equipment, aggregate cost</t>
  </si>
  <si>
    <t>Goodwill (Details) - USD ($)</t>
  </si>
  <si>
    <t>Goodwill, Impaired</t>
  </si>
  <si>
    <t>Goodwill acquired during year</t>
  </si>
  <si>
    <t>Goodwill - Rollforward (Details) - USD ($)</t>
  </si>
  <si>
    <t>Goodwill, beginning balance</t>
  </si>
  <si>
    <t>Impairment losses</t>
  </si>
  <si>
    <t>Goodwill, ending balance</t>
  </si>
  <si>
    <t>Intangible and Other Assets - Narratives (Details) - USD ($) $ in Millions</t>
  </si>
  <si>
    <t>Amortization of intangible assets</t>
  </si>
  <si>
    <t>Intangible and Other Assets - Intangible and Other Assets, net (Details) - USD ($) $ in Thousands</t>
  </si>
  <si>
    <t>Deferred financing costs, net</t>
  </si>
  <si>
    <t>Intangible assets, net</t>
  </si>
  <si>
    <t>Other</t>
  </si>
  <si>
    <t>Intangibles and other assets, net</t>
  </si>
  <si>
    <t>Intangible and Other Assets - Carrying Amount of Intangible Asset (Details) - USD ($) $ in Thousands</t>
  </si>
  <si>
    <t>Intangible and other assets</t>
  </si>
  <si>
    <t>Intangible assets, Gross Carrying Amount</t>
  </si>
  <si>
    <t>Intangible assets, Accumulated Amortization</t>
  </si>
  <si>
    <t>Customer related</t>
  </si>
  <si>
    <t>Customer related | Minimum</t>
  </si>
  <si>
    <t>Intangible assets estimated useful lives</t>
  </si>
  <si>
    <t>9 years</t>
  </si>
  <si>
    <t>Customer related | Maximum</t>
  </si>
  <si>
    <t>25 years</t>
  </si>
  <si>
    <t>Contract based</t>
  </si>
  <si>
    <t>Contract based | Minimum</t>
  </si>
  <si>
    <t>Contract based | Maximum</t>
  </si>
  <si>
    <t>Intangible and Other Assets - Estimated Future Intangible Amortization Expense (Details 2) - USD ($) $ in Thousands</t>
  </si>
  <si>
    <t>Estimated future intangible amortization expense</t>
  </si>
  <si>
    <t>Thereafter</t>
  </si>
  <si>
    <t>Accrued Liabilities (Details) - USD ($) $ in Thousands</t>
  </si>
  <si>
    <t>Accrued income and other taxes</t>
  </si>
  <si>
    <t>Accrued other liabilities</t>
  </si>
  <si>
    <t>Long-Term Debt - Schedule of Long-term Debt (Details) - USD ($) $ in Thousands</t>
  </si>
  <si>
    <t>Mar. 31, 2014</t>
  </si>
  <si>
    <t>Mar. 31, 2013</t>
  </si>
  <si>
    <t>Less: Debt discount, net of amortization</t>
  </si>
  <si>
    <t>Less: Deferred financing costs, net of amortization</t>
  </si>
  <si>
    <t>6% senior notes due April 2021</t>
  </si>
  <si>
    <t>Long term debt, gross</t>
  </si>
  <si>
    <t>Revolving credit facility due May 2018</t>
  </si>
  <si>
    <t>Term loan facility due May 2018</t>
  </si>
  <si>
    <t>Long-Term Debt - Revolving Credit Facility and Term Loan (Details)</t>
  </si>
  <si>
    <t>May 31, 2016USD ($)</t>
  </si>
  <si>
    <t>Nov. 30, 2010USD ($)</t>
  </si>
  <si>
    <t>Mar. 31, 2018</t>
  </si>
  <si>
    <t>Sep. 30, 2018</t>
  </si>
  <si>
    <t>Dec. 31, 2018</t>
  </si>
  <si>
    <t>Dec. 31, 2017</t>
  </si>
  <si>
    <t>Feb. 28, 2015USD ($)</t>
  </si>
  <si>
    <t>Mar. 31, 2012USD ($)</t>
  </si>
  <si>
    <t>Mar. 31, 2011USD ($)</t>
  </si>
  <si>
    <t>Revolving credit facility and term loan facility</t>
  </si>
  <si>
    <t>Credit facility term</t>
  </si>
  <si>
    <t>Maximum borrowing capacity</t>
  </si>
  <si>
    <t>Weighted average annual interest rate (as a percent)</t>
  </si>
  <si>
    <t>3.70%</t>
  </si>
  <si>
    <t>2.80%</t>
  </si>
  <si>
    <t>Revolving credit facility and term loan facility | LIBOR</t>
  </si>
  <si>
    <t>Interest margin added to calculated variable rate (as a percent)</t>
  </si>
  <si>
    <t>Revolving credit facility and term loan facility | LIBOR | Minimum</t>
  </si>
  <si>
    <t>Interest rate added to base rate (as a percent)</t>
  </si>
  <si>
    <t>Revolving credit facility and term loan facility | LIBOR | Maximum</t>
  </si>
  <si>
    <t>Revolving credit facility and term loan facility | Base rate | Minimum</t>
  </si>
  <si>
    <t>1.00%</t>
  </si>
  <si>
    <t>Revolving credit facility and term loan facility | Base rate | Maximum</t>
  </si>
  <si>
    <t>Revolving credit facility and term loan facility | One-month LIBOR</t>
  </si>
  <si>
    <t>Revolving credit facility and term loan facility | Federal Funds Effective Rate</t>
  </si>
  <si>
    <t>Revolving credit facility</t>
  </si>
  <si>
    <t>Undrawn capacity under revolving credit facility</t>
  </si>
  <si>
    <t>Cash and cash equivalent threshold</t>
  </si>
  <si>
    <t>Revolving credit facility | Forecast</t>
  </si>
  <si>
    <t>Debt instrument interest to EBITDA covenant</t>
  </si>
  <si>
    <t>Debt instrument debt to EBITDA covenant</t>
  </si>
  <si>
    <t>Revolving credit facility | Minimum | Forecast</t>
  </si>
  <si>
    <t>Revolving credit facility | Maximum | Forecast</t>
  </si>
  <si>
    <t>Line of credit facility remaining potential increase to borrowing capacity</t>
  </si>
  <si>
    <t>Line of credit facility aggregate maximum borrowing capacity</t>
  </si>
  <si>
    <t>Term loan facility</t>
  </si>
  <si>
    <t>Long-Term Debt - Senior Notes Due April 2021 (Details) - USD ($)</t>
  </si>
  <si>
    <t>1 Months Ended</t>
  </si>
  <si>
    <t>Net proceeds from borrowings of long-term debt after original issuance discount and issuance costs</t>
  </si>
  <si>
    <t>Unamortized debt issuance discount</t>
  </si>
  <si>
    <t>Effective interest rate (as a percent)</t>
  </si>
  <si>
    <t>6.25%</t>
  </si>
  <si>
    <t>6% senior notes due April 2021 | Twelve month period beginning April 1, 2017</t>
  </si>
  <si>
    <t>Redemption price as percentage of principal amount</t>
  </si>
  <si>
    <t>103.00%</t>
  </si>
  <si>
    <t>6% senior notes due April 2021 | Twelve month period beginning April 1, 2018</t>
  </si>
  <si>
    <t>101.50%</t>
  </si>
  <si>
    <t>6% senior notes due April 2021 | Beginning April 1, 2019 and thereafter</t>
  </si>
  <si>
    <t>100.00%</t>
  </si>
  <si>
    <t>Long-Term Debt - 6% Senior Notes Due October 2022 (Details)</t>
  </si>
  <si>
    <t>Apr. 30, 2014USD ($)item</t>
  </si>
  <si>
    <t>Ownership percentage (as a percent)</t>
  </si>
  <si>
    <t>Amount of independent assets or operations</t>
  </si>
  <si>
    <t>6% senior notes due October 2022 | Prior to April 1, 2017</t>
  </si>
  <si>
    <t>Maximum percentage of the aggregate principal amount of debt instruments that may be redeemed prior to 2017</t>
  </si>
  <si>
    <t>35.00%</t>
  </si>
  <si>
    <t>Minimum number of equity offerings (equity offerings) | item</t>
  </si>
  <si>
    <t>106.00%</t>
  </si>
  <si>
    <t>Minimum notes remaining outstanding if notes redeemed prior to 2017 (as a percent)</t>
  </si>
  <si>
    <t>65.00%</t>
  </si>
  <si>
    <t>Maximum number of days within which the entity may redeem a percentage of the note following the date of the closing of equity offering</t>
  </si>
  <si>
    <t>180 days</t>
  </si>
  <si>
    <t>6% senior notes due October 2022 | Twelve month period beginning April 1, 2018</t>
  </si>
  <si>
    <t>6% senior notes due October 2022 | Twelve month period beginning April 1, 2019</t>
  </si>
  <si>
    <t>6% senior notes due October 2022 | Beginning April 1, 2020 and thereafter</t>
  </si>
  <si>
    <t>Long-Term Debt - Maturity Schedule (Details) $ in Thousands</t>
  </si>
  <si>
    <t>Long-Term Debt Maturity Schedule</t>
  </si>
  <si>
    <t>Deferred financing costs</t>
  </si>
  <si>
    <t>Partners' Equity, Allocations and Cash Distributions - Narratives (Details) - USD ($) $ in Thousands</t>
  </si>
  <si>
    <t>Nov. 19, 2016</t>
  </si>
  <si>
    <t>Mar. 01, 2016</t>
  </si>
  <si>
    <t>Net proceeds from sale of common units</t>
  </si>
  <si>
    <t>Common units owned (in units)</t>
  </si>
  <si>
    <t>General partner's ownership interest in partnership (as a percent)</t>
  </si>
  <si>
    <t>45.00%</t>
  </si>
  <si>
    <t>Limited Partner | Atm Agreement</t>
  </si>
  <si>
    <t>Effective ownership interest held by other entity (as a percent)</t>
  </si>
  <si>
    <t>98.00%</t>
  </si>
  <si>
    <t>Partners' Capital Common Units | Over-Allotment Option</t>
  </si>
  <si>
    <t>Partners' Capital Common Units | March 2016 Acquisition</t>
  </si>
  <si>
    <t>Partners' Capital Common Units | April 2015 Contract Operations Acquisition</t>
  </si>
  <si>
    <t>Net proceeds from issuance of general partner units</t>
  </si>
  <si>
    <t>Partners' Capital General Partner Units | November 2016 Contract Operations Acquisitions</t>
  </si>
  <si>
    <t>Partners' Capital General Partner Units | March 2016 Acquisition</t>
  </si>
  <si>
    <t>Partners' Capital General Partner Units | April 2015 Contract Operations Acquisition</t>
  </si>
  <si>
    <t>Partners' Equity, Allocations and Cash Distributions - Distributions (Details) - USD ($) $ / shares in Units, $ in Thousands</t>
  </si>
  <si>
    <t>Feb. 14, 2017</t>
  </si>
  <si>
    <t>Nov. 14, 2016</t>
  </si>
  <si>
    <t>Aug. 15, 2016</t>
  </si>
  <si>
    <t>May 13, 2016</t>
  </si>
  <si>
    <t>Feb. 12, 2016</t>
  </si>
  <si>
    <t>Nov. 13, 2015</t>
  </si>
  <si>
    <t>Aug. 14, 2015</t>
  </si>
  <si>
    <t>May 15, 2015</t>
  </si>
  <si>
    <t>Feb. 13, 2015</t>
  </si>
  <si>
    <t>Nov. 14, 2014</t>
  </si>
  <si>
    <t>Aug. 14, 2014</t>
  </si>
  <si>
    <t>May 15, 2014</t>
  </si>
  <si>
    <t>Distribution per Limited Partner Unit (in dollars per unit)</t>
  </si>
  <si>
    <t>Total Distribution</t>
  </si>
  <si>
    <t>Subsequent Event</t>
  </si>
  <si>
    <t>Partners' Capital Common Units | First order of cash distribution</t>
  </si>
  <si>
    <t>Percentage of operating surplus distributed to unitholders</t>
  </si>
  <si>
    <t>Partners' Capital Common Units | Second order of cash distribution</t>
  </si>
  <si>
    <t>85.00%</t>
  </si>
  <si>
    <t>Partners' Capital Common Units | Third order of cash distribution</t>
  </si>
  <si>
    <t>75.00%</t>
  </si>
  <si>
    <t>Partners' Capital Common Units | Thereafter order of cash distribution</t>
  </si>
  <si>
    <t>Partners' Capital General Partner Units | First order of cash distribution</t>
  </si>
  <si>
    <t>Partners' Capital General Partner Units | Second order of cash distribution</t>
  </si>
  <si>
    <t>Partners' Capital General Partner Units | Third order of cash distribution</t>
  </si>
  <si>
    <t>25.00%</t>
  </si>
  <si>
    <t>Partners' Capital General Partner Units | Thereafter order of cash distribution</t>
  </si>
  <si>
    <t>Unit-Based Compensation - Long-Term Incentive Plan (Details)</t>
  </si>
  <si>
    <t>Oct. 31, 2006shares</t>
  </si>
  <si>
    <t>Long-Term Incentive Plan</t>
  </si>
  <si>
    <t>Maximum number of shares available under the Plan (common units)</t>
  </si>
  <si>
    <t>Unit-Based Compensation - Expenses (Details) - USD ($) $ in Millions</t>
  </si>
  <si>
    <t>Tranche One</t>
  </si>
  <si>
    <t>Unit-based compensation</t>
  </si>
  <si>
    <t>Vesting percentage</t>
  </si>
  <si>
    <t>33.33%</t>
  </si>
  <si>
    <t>Vesting period</t>
  </si>
  <si>
    <t>1 year</t>
  </si>
  <si>
    <t>Tranche Two</t>
  </si>
  <si>
    <t>2 years</t>
  </si>
  <si>
    <t>Tranche Three</t>
  </si>
  <si>
    <t>Phantom units</t>
  </si>
  <si>
    <t>Phantom units | SG&amp;A expense</t>
  </si>
  <si>
    <t>Fair value adjustment</t>
  </si>
  <si>
    <t>Unit-Based Compensation - Phantom Units (Details) - Phantom units $ / shares in Units, $ in Millions</t>
  </si>
  <si>
    <t>Dec. 31, 2016USD ($)$ / sharesshares</t>
  </si>
  <si>
    <t>Phantom Units</t>
  </si>
  <si>
    <t>Phantom units outstanding at the beginning of the period (in units) | shares</t>
  </si>
  <si>
    <t>Granted (in units) | shares</t>
  </si>
  <si>
    <t>Vested (in units) | shares</t>
  </si>
  <si>
    <t>Phantom units outstanding at the end of the period (in units) | shares</t>
  </si>
  <si>
    <t>Weighted Average Grant-Date Fair Value per Unit</t>
  </si>
  <si>
    <t>Phantom units outstanding at the beginning of the period (in dollars per unit) | $ / shares</t>
  </si>
  <si>
    <t>Granted (in dollars per unit) | $ / shares</t>
  </si>
  <si>
    <t>Vested (in dollars per unit) | $ / shares</t>
  </si>
  <si>
    <t>Phantom units outstanding at the end of the period (in dollars per unit) | $ / shares</t>
  </si>
  <si>
    <t>Unrecognized compensation cost</t>
  </si>
  <si>
    <t>Expected unrecognized compensation cost related to unvested phantom units (in dollars) | $</t>
  </si>
  <si>
    <t>Weighted-average period during which the expected unrecognized compensation cost related to unvested phantom units to be recognized</t>
  </si>
  <si>
    <t>Accounting for Derivatives - Notional Value (Details) - USD ($)</t>
  </si>
  <si>
    <t>Credit Derivatives [Line Items]</t>
  </si>
  <si>
    <t>Interest income recorded due to ineffectiveness related to interest rate swaps</t>
  </si>
  <si>
    <t>Deferred pre-tax loss to be reclassified during next 12 months</t>
  </si>
  <si>
    <t>Designated as a hedging instrument | Interest rate swaps</t>
  </si>
  <si>
    <t>Notional amount of interest rate swaps</t>
  </si>
  <si>
    <t>Weighted average effective fixed interest rate on interest rate swaps (as a percent)</t>
  </si>
  <si>
    <t>1.60%</t>
  </si>
  <si>
    <t>Designated as a hedging instrument | May 2018</t>
  </si>
  <si>
    <t>Designated as a hedging instrument | May 2019</t>
  </si>
  <si>
    <t>Designated as a hedging instrument | May 2020</t>
  </si>
  <si>
    <t>Accounting for Derivatives - Effect on Derivative Instruments on the Balance Sheet (Details) - Designated as a hedging instrument - Interest rate swaps - USD ($) $ in Thousands</t>
  </si>
  <si>
    <t>Total derivatives, Fair value</t>
  </si>
  <si>
    <t>Derivative Asset, Fair Value, Gross Asset</t>
  </si>
  <si>
    <t>Derivative Asset, Fair Value, Gross Liability</t>
  </si>
  <si>
    <t>Accounting for Derivatives - Effect on Derivative Instruments on the Income Statement (Details) - USD ($)</t>
  </si>
  <si>
    <t>Collateral posted</t>
  </si>
  <si>
    <t>Derivatives designated as cash flow hedges | Interest rate swaps</t>
  </si>
  <si>
    <t>Loss Recognized in Other Comprehensive Income (Loss) on Derivatives</t>
  </si>
  <si>
    <t>Derivatives designated as cash flow hedges | Interest rate swaps | Interest Expense</t>
  </si>
  <si>
    <t>Loss Reclassified from Accumulated Other Comprehensive Income (Loss) into Income (Loss)</t>
  </si>
  <si>
    <t>Fair Value Measurements - Narratives (Details)</t>
  </si>
  <si>
    <t>Impaired long-lived assets</t>
  </si>
  <si>
    <t>Fair value measurements</t>
  </si>
  <si>
    <t>Weighted average disposal period used in estimation of the fair value of the impaired long-lived assets</t>
  </si>
  <si>
    <t>4 years</t>
  </si>
  <si>
    <t>Fair Value Measurements - Fair Value Measured on a Recurring Basis (Details) - Recurring basis - USD ($) $ in Thousands</t>
  </si>
  <si>
    <t>Interest rate swaps asset</t>
  </si>
  <si>
    <t>Interest rate swaps liability</t>
  </si>
  <si>
    <t>Fair Value Measurements - Fair Value Measured on a Non-recurring Basis (Details) - Nonrecurring basis - USD ($) $ in Thousands</t>
  </si>
  <si>
    <t>Long-Lived Asset Impairment (Details) hp in Thousands, $ in Thousands</t>
  </si>
  <si>
    <t>Sep. 30, 2016USD ($)</t>
  </si>
  <si>
    <t>Mar. 31, 2016USD ($)</t>
  </si>
  <si>
    <t>Mar. 31, 2015USD ($)</t>
  </si>
  <si>
    <t>Dec. 31, 2016USD ($)compressor_unithp</t>
  </si>
  <si>
    <t>Dec. 31, 2015USD ($)compressor_unithp</t>
  </si>
  <si>
    <t>Dec. 31, 2014USD ($)compressor_unithp</t>
  </si>
  <si>
    <t>Disposal Group, Held-for-sale, Not Discontinued Operations</t>
  </si>
  <si>
    <t>Idle compressor units</t>
  </si>
  <si>
    <t>Number of long-lived assets that the entity determined to retire and either sell or re-utilize key components (compressor units) | compressor_unit</t>
  </si>
  <si>
    <t>Horsepower of long-lived assets that the entity determined to sell or re-utilize key components (horse power) | hp</t>
  </si>
  <si>
    <t>Idle compressor units previously impaired</t>
  </si>
  <si>
    <t>Restructuring Charges (Details) - USD ($) $ in Thousands</t>
  </si>
  <si>
    <t>Income Taxes - State Taxes, Deferred Taxes, Unrecognized Tax Benefits (Details) - USD ($) $ in Thousands</t>
  </si>
  <si>
    <t>Current tax provision:</t>
  </si>
  <si>
    <t>State</t>
  </si>
  <si>
    <t>Total current</t>
  </si>
  <si>
    <t>Deferred tax provision:</t>
  </si>
  <si>
    <t>Total deferred</t>
  </si>
  <si>
    <t>Deferred tax liabilities:</t>
  </si>
  <si>
    <t>Total deferred tax liabilities</t>
  </si>
  <si>
    <t>Net deferred tax liabilities</t>
  </si>
  <si>
    <t>Reconciliation of the beginning and ending amount of unrecognized tax benefits</t>
  </si>
  <si>
    <t>Beginning balance</t>
  </si>
  <si>
    <t>Additions based on tax positions related to current year</t>
  </si>
  <si>
    <t>Additions based on tax positions related to prior years</t>
  </si>
  <si>
    <t>Reductions based on tax positions related to prior years</t>
  </si>
  <si>
    <t>Ending balance</t>
  </si>
  <si>
    <t>Income Taxes - Narratives (Details) - USD ($) $ in Thousands</t>
  </si>
  <si>
    <t>Dec. 31, 2013</t>
  </si>
  <si>
    <t>Unrecognized tax benefits</t>
  </si>
  <si>
    <t>Interest expense and penalties from unrecognized tax positions</t>
  </si>
  <si>
    <t>Income tax examination period after formal notification maximum</t>
  </si>
  <si>
    <t>Income tax examination, refunded amount</t>
  </si>
  <si>
    <t>Decrease in unrecognized tax benefit</t>
  </si>
  <si>
    <t>State | Minimum</t>
  </si>
  <si>
    <t>Examination term</t>
  </si>
  <si>
    <t>State | Maximum</t>
  </si>
  <si>
    <t>Income Taxes - Reconciliation of Net Income to Partnership Taxable Income (Details) - USD ($) $ in Thousands</t>
  </si>
  <si>
    <t>Effective Income Tax Rate Reconciliation</t>
  </si>
  <si>
    <t>Net income (loss), as reported</t>
  </si>
  <si>
    <t>Book/tax depreciation and amortization adjustment</t>
  </si>
  <si>
    <t>Book/tax goodwill impairment</t>
  </si>
  <si>
    <t>Book/tax long-lived asset impairment</t>
  </si>
  <si>
    <t>Book/tax adjustment for unit-based compensation expense</t>
  </si>
  <si>
    <t>Book/tax adjustment for interest rate swap terminations</t>
  </si>
  <si>
    <t>Other temporary differences</t>
  </si>
  <si>
    <t>Other permanent differences</t>
  </si>
  <si>
    <t>U.S. federal partnership taxable income (loss)</t>
  </si>
  <si>
    <t>Net tax basis in the entity's assets and liabilities which is less than the reported amounts on the financial statements</t>
  </si>
  <si>
    <t>Commitments and Contingencies (Details) $ in Millions</t>
  </si>
  <si>
    <t>60 Months Ended</t>
  </si>
  <si>
    <t>Dec. 31, 2016USD ($)claimpetition</t>
  </si>
  <si>
    <t>Sep. 19, 2016claim</t>
  </si>
  <si>
    <t>Dec. 31, 2015USD ($)petition</t>
  </si>
  <si>
    <t>Dec. 31, 2014petition</t>
  </si>
  <si>
    <t>Dec. 31, 2013petition</t>
  </si>
  <si>
    <t>Dec. 31, 2012petition</t>
  </si>
  <si>
    <t>Litigation and Claims</t>
  </si>
  <si>
    <t>Ad valorem tax benefit | $</t>
  </si>
  <si>
    <t>Ad valorem tax benefit agreed to by a number of appraisal review boards and county appraisal districts | $</t>
  </si>
  <si>
    <t>Ad valorem tax benefit in litigation | $</t>
  </si>
  <si>
    <t>Number of Petitions | petition</t>
  </si>
  <si>
    <t>Accrued liability for the outcomes of non-income based tax audits | $</t>
  </si>
  <si>
    <t>Pending cases</t>
  </si>
  <si>
    <t>Cases settled</t>
  </si>
  <si>
    <t>Cases appealed</t>
  </si>
  <si>
    <t>Judge</t>
  </si>
  <si>
    <t>United ISD</t>
  </si>
  <si>
    <t>Selected Quarterly Financial Data (Unaudited) (Details) - USD ($) $ / shares in Units, $ in Thousands</t>
  </si>
  <si>
    <t>Selected Quarterly Financial Information</t>
  </si>
  <si>
    <t>Gross profit</t>
  </si>
  <si>
    <t>Income per common unit - basic (in dollars per unit)</t>
  </si>
  <si>
    <t>Income per common unit - diluted (in dollars per unit)</t>
  </si>
  <si>
    <t>Selected Quarterly Financial Data (Unaudited) - Narratives (Details) - USD ($)</t>
  </si>
  <si>
    <t>Long-lived asset impairment charge</t>
  </si>
  <si>
    <t>SCHEDULE II - VALUATION AND QUALIFYING ACCOUNTS (Details) - Allowance for doubtful accounts deducted from accounts receivable in the balance sheet - USD ($) $ in Thousands</t>
  </si>
  <si>
    <t>Movement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0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65519860</v>
      </c>
    </row>
    <row r="14" spans="1:4">
      <c r="A14" s="4" t="s">
        <v>23</v>
      </c>
      <c r="B14" s="4" t="s">
        <v>24</v>
      </c>
    </row>
    <row r="15" spans="1:4">
      <c r="A15" s="4" t="s">
        <v>25</v>
      </c>
      <c r="B15" s="4" t="s">
        <v>24</v>
      </c>
    </row>
    <row r="16" spans="1:4">
      <c r="A16" s="4" t="s">
        <v>26</v>
      </c>
      <c r="B16" s="4" t="s">
        <v>27</v>
      </c>
    </row>
    <row r="17" spans="1:4">
      <c r="A17" s="4" t="s">
        <v>28</v>
      </c>
      <c r="D17" s="6" t="n">
        <v>342830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7</v>
      </c>
      <c r="C3" s="6" t="n">
        <v>472</v>
      </c>
    </row>
    <row r="4" spans="1:3">
      <c r="A4" s="4" t="s">
        <v>33</v>
      </c>
      <c r="B4" s="5" t="n">
        <v>69974</v>
      </c>
      <c r="C4" s="5" t="n">
        <v>85183</v>
      </c>
    </row>
    <row r="5" spans="1:3">
      <c r="A5" s="4" t="s">
        <v>34</v>
      </c>
      <c r="B5" s="5" t="n">
        <v>70191</v>
      </c>
      <c r="C5" s="5" t="n">
        <v>85655</v>
      </c>
    </row>
    <row r="6" spans="1:3">
      <c r="A6" s="4" t="s">
        <v>35</v>
      </c>
      <c r="B6" s="5" t="n">
        <v>2655780</v>
      </c>
      <c r="C6" s="5" t="n">
        <v>2661996</v>
      </c>
    </row>
    <row r="7" spans="1:3">
      <c r="A7" s="4" t="s">
        <v>36</v>
      </c>
      <c r="B7" s="5" t="n">
        <v>-903556</v>
      </c>
      <c r="C7" s="5" t="n">
        <v>-846213</v>
      </c>
    </row>
    <row r="8" spans="1:3">
      <c r="A8" s="4" t="s">
        <v>37</v>
      </c>
      <c r="B8" s="5" t="n">
        <v>1752224</v>
      </c>
      <c r="C8" s="5" t="n">
        <v>1815783</v>
      </c>
    </row>
    <row r="9" spans="1:3">
      <c r="A9" s="4" t="s">
        <v>38</v>
      </c>
      <c r="B9" s="5" t="n">
        <v>80959</v>
      </c>
      <c r="C9" s="5" t="n">
        <v>93215</v>
      </c>
    </row>
    <row r="10" spans="1:3">
      <c r="A10" s="4" t="s">
        <v>39</v>
      </c>
      <c r="B10" s="5" t="n">
        <v>1903374</v>
      </c>
      <c r="C10" s="5" t="n">
        <v>1994653</v>
      </c>
    </row>
    <row r="11" spans="1:3">
      <c r="A11" s="3" t="s">
        <v>40</v>
      </c>
    </row>
    <row r="12" spans="1:3">
      <c r="A12" s="4" t="s">
        <v>41</v>
      </c>
      <c r="B12" s="5" t="n">
        <v>7400</v>
      </c>
      <c r="C12" s="5" t="n">
        <v>6696</v>
      </c>
    </row>
    <row r="13" spans="1:3">
      <c r="A13" s="4" t="s">
        <v>42</v>
      </c>
      <c r="B13" s="5" t="n">
        <v>12337</v>
      </c>
      <c r="C13" s="5" t="n">
        <v>12443</v>
      </c>
    </row>
    <row r="14" spans="1:3">
      <c r="A14" s="4" t="s">
        <v>43</v>
      </c>
      <c r="B14" s="5" t="n">
        <v>8012</v>
      </c>
      <c r="C14" s="5" t="n">
        <v>5980</v>
      </c>
    </row>
    <row r="15" spans="1:3">
      <c r="A15" s="4" t="s">
        <v>44</v>
      </c>
      <c r="B15" s="5" t="n">
        <v>3226</v>
      </c>
      <c r="C15" s="5" t="n">
        <v>4608</v>
      </c>
    </row>
    <row r="16" spans="1:3">
      <c r="A16" s="4" t="s">
        <v>45</v>
      </c>
      <c r="B16" s="5" t="n">
        <v>30975</v>
      </c>
      <c r="C16" s="5" t="n">
        <v>29727</v>
      </c>
    </row>
    <row r="17" spans="1:3">
      <c r="A17" s="4" t="s">
        <v>46</v>
      </c>
      <c r="B17" s="5" t="n">
        <v>1342724</v>
      </c>
      <c r="C17" s="5" t="n">
        <v>1410382</v>
      </c>
    </row>
    <row r="18" spans="1:3">
      <c r="A18" s="4" t="s">
        <v>47</v>
      </c>
      <c r="B18" s="5" t="n">
        <v>2500</v>
      </c>
      <c r="C18" s="5" t="n">
        <v>1054</v>
      </c>
    </row>
    <row r="19" spans="1:3">
      <c r="A19" s="4" t="s">
        <v>48</v>
      </c>
      <c r="B19" s="5" t="n">
        <v>5002</v>
      </c>
      <c r="C19" s="5" t="n">
        <v>5494</v>
      </c>
    </row>
    <row r="20" spans="1:3">
      <c r="A20" s="4" t="s">
        <v>49</v>
      </c>
      <c r="B20" s="5" t="n">
        <v>1381201</v>
      </c>
      <c r="C20" s="5" t="n">
        <v>1446657</v>
      </c>
    </row>
    <row r="21" spans="1:3">
      <c r="A21" s="4" t="s">
        <v>50</v>
      </c>
      <c r="B21" s="4" t="s">
        <v>51</v>
      </c>
      <c r="C21" s="4" t="s">
        <v>51</v>
      </c>
    </row>
    <row r="22" spans="1:3">
      <c r="A22" s="3" t="s">
        <v>52</v>
      </c>
    </row>
    <row r="23" spans="1:3">
      <c r="A23" s="4" t="s">
        <v>53</v>
      </c>
      <c r="B23" s="5" t="n">
        <v>516208</v>
      </c>
      <c r="C23" s="5" t="n">
        <v>538197</v>
      </c>
    </row>
    <row r="24" spans="1:3">
      <c r="A24" s="4" t="s">
        <v>54</v>
      </c>
      <c r="B24" s="5" t="n">
        <v>12027</v>
      </c>
      <c r="C24" s="5" t="n">
        <v>17151</v>
      </c>
    </row>
    <row r="25" spans="1:3">
      <c r="A25" s="4" t="s">
        <v>55</v>
      </c>
      <c r="B25" s="5" t="n">
        <v>-4170</v>
      </c>
      <c r="C25" s="5" t="n">
        <v>-5558</v>
      </c>
    </row>
    <row r="26" spans="1:3">
      <c r="A26" s="4" t="s">
        <v>56</v>
      </c>
      <c r="B26" s="5" t="n">
        <v>-1892</v>
      </c>
      <c r="C26" s="5" t="n">
        <v>-1794</v>
      </c>
    </row>
    <row r="27" spans="1:3">
      <c r="A27" s="4" t="s">
        <v>57</v>
      </c>
      <c r="B27" s="5" t="n">
        <v>522173</v>
      </c>
      <c r="C27" s="5" t="n">
        <v>547996</v>
      </c>
    </row>
    <row r="28" spans="1:3">
      <c r="A28" s="4" t="s">
        <v>58</v>
      </c>
      <c r="B28" s="6" t="n">
        <v>1903374</v>
      </c>
      <c r="C28" s="6" t="n">
        <v>1994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90</v>
      </c>
      <c r="B11" s="4" t="s">
        <v>246</v>
      </c>
    </row>
    <row r="12" spans="1:2">
      <c r="A12" s="4" t="s">
        <v>247</v>
      </c>
      <c r="B12" s="4" t="s">
        <v>248</v>
      </c>
    </row>
    <row r="13" spans="1:2">
      <c r="A13" s="4" t="s">
        <v>219</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102</v>
      </c>
    </row>
    <row r="6" spans="1:2">
      <c r="A6" s="3" t="s">
        <v>184</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31</v>
      </c>
    </row>
    <row r="3" spans="1:3">
      <c r="A3" s="4" t="s">
        <v>60</v>
      </c>
      <c r="B3" s="6" t="n">
        <v>1398</v>
      </c>
      <c r="C3" s="6" t="n">
        <v>2463</v>
      </c>
    </row>
    <row r="4" spans="1:3">
      <c r="A4" s="3" t="s">
        <v>52</v>
      </c>
    </row>
    <row r="5" spans="1:3">
      <c r="A5" s="4" t="s">
        <v>61</v>
      </c>
      <c r="B5" s="5" t="n">
        <v>65606655</v>
      </c>
      <c r="C5" s="5" t="n">
        <v>59796514</v>
      </c>
    </row>
    <row r="6" spans="1:3">
      <c r="A6" s="4" t="s">
        <v>62</v>
      </c>
      <c r="B6" s="4" t="s">
        <v>63</v>
      </c>
      <c r="C6" s="4" t="s">
        <v>63</v>
      </c>
    </row>
    <row r="7" spans="1:3">
      <c r="A7" s="4" t="s">
        <v>64</v>
      </c>
      <c r="B7" s="5" t="n">
        <v>1326965</v>
      </c>
      <c r="C7" s="5" t="n">
        <v>1209562</v>
      </c>
    </row>
    <row r="8" spans="1:3">
      <c r="A8" s="4" t="s">
        <v>65</v>
      </c>
      <c r="B8" s="5" t="n">
        <v>1326965</v>
      </c>
      <c r="C8" s="5" t="n">
        <v>1209562</v>
      </c>
    </row>
    <row r="9" spans="1:3">
      <c r="A9" s="4" t="s">
        <v>66</v>
      </c>
      <c r="B9" s="5" t="n">
        <v>86795</v>
      </c>
      <c r="C9" s="5" t="n">
        <v>74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562360000</v>
      </c>
      <c r="C4" s="6" t="n">
        <v>656808000</v>
      </c>
      <c r="D4" s="6" t="n">
        <v>581036000</v>
      </c>
    </row>
    <row r="5" spans="1:4">
      <c r="A5" s="3" t="s">
        <v>71</v>
      </c>
    </row>
    <row r="6" spans="1:4">
      <c r="A6" s="4" t="s">
        <v>72</v>
      </c>
      <c r="B6" s="5" t="n">
        <v>209411000</v>
      </c>
      <c r="C6" s="5" t="n">
        <v>258492000</v>
      </c>
      <c r="D6" s="5" t="n">
        <v>238038000</v>
      </c>
    </row>
    <row r="7" spans="1:4">
      <c r="A7" s="4" t="s">
        <v>73</v>
      </c>
      <c r="B7" s="5" t="n">
        <v>153741000</v>
      </c>
      <c r="C7" s="5" t="n">
        <v>155786000</v>
      </c>
      <c r="D7" s="5" t="n">
        <v>128196000</v>
      </c>
    </row>
    <row r="8" spans="1:4">
      <c r="A8" s="4" t="s">
        <v>74</v>
      </c>
      <c r="B8" s="5" t="n">
        <v>46258000</v>
      </c>
      <c r="C8" s="5" t="n">
        <v>38987000</v>
      </c>
      <c r="D8" s="5" t="n">
        <v>12810000</v>
      </c>
    </row>
    <row r="9" spans="1:4">
      <c r="A9" s="4" t="s">
        <v>75</v>
      </c>
      <c r="B9" s="5" t="n">
        <v>7309000</v>
      </c>
      <c r="C9" s="5" t="n">
        <v>0</v>
      </c>
      <c r="D9" s="5" t="n">
        <v>702000</v>
      </c>
    </row>
    <row r="10" spans="1:4">
      <c r="A10" s="4" t="s">
        <v>76</v>
      </c>
      <c r="B10" s="5" t="n">
        <v>0</v>
      </c>
      <c r="C10" s="5" t="n">
        <v>127757000</v>
      </c>
      <c r="D10" s="5" t="n">
        <v>0</v>
      </c>
    </row>
    <row r="11" spans="1:4">
      <c r="A11" s="4" t="s">
        <v>77</v>
      </c>
      <c r="B11" s="5" t="n">
        <v>79717000</v>
      </c>
      <c r="C11" s="5" t="n">
        <v>85586000</v>
      </c>
      <c r="D11" s="5" t="n">
        <v>80521000</v>
      </c>
    </row>
    <row r="12" spans="1:4">
      <c r="A12" s="4" t="s">
        <v>78</v>
      </c>
      <c r="B12" s="5" t="n">
        <v>77863000</v>
      </c>
      <c r="C12" s="5" t="n">
        <v>74581000</v>
      </c>
      <c r="D12" s="5" t="n">
        <v>57811000</v>
      </c>
    </row>
    <row r="13" spans="1:4">
      <c r="A13" s="4" t="s">
        <v>79</v>
      </c>
      <c r="B13" s="5" t="n">
        <v>-2594000</v>
      </c>
      <c r="C13" s="5" t="n">
        <v>-1391000</v>
      </c>
      <c r="D13" s="5" t="n">
        <v>-74000</v>
      </c>
    </row>
    <row r="14" spans="1:4">
      <c r="A14" s="4" t="s">
        <v>80</v>
      </c>
      <c r="B14" s="5" t="n">
        <v>571705000</v>
      </c>
      <c r="C14" s="5" t="n">
        <v>739798000</v>
      </c>
      <c r="D14" s="5" t="n">
        <v>518004000</v>
      </c>
    </row>
    <row r="15" spans="1:4">
      <c r="A15" s="4" t="s">
        <v>81</v>
      </c>
      <c r="B15" s="5" t="n">
        <v>-9345000</v>
      </c>
      <c r="C15" s="5" t="n">
        <v>-82990000</v>
      </c>
      <c r="D15" s="5" t="n">
        <v>63032000</v>
      </c>
    </row>
    <row r="16" spans="1:4">
      <c r="A16" s="4" t="s">
        <v>82</v>
      </c>
      <c r="B16" s="5" t="n">
        <v>1412000</v>
      </c>
      <c r="C16" s="5" t="n">
        <v>1035000</v>
      </c>
      <c r="D16" s="5" t="n">
        <v>1313000</v>
      </c>
    </row>
    <row r="17" spans="1:4">
      <c r="A17" s="4" t="s">
        <v>83</v>
      </c>
      <c r="B17" s="5" t="n">
        <v>-10757000</v>
      </c>
      <c r="C17" s="5" t="n">
        <v>-84025000</v>
      </c>
      <c r="D17" s="5" t="n">
        <v>61719000</v>
      </c>
    </row>
    <row r="18" spans="1:4">
      <c r="A18" s="4" t="s">
        <v>84</v>
      </c>
      <c r="B18" s="5" t="n">
        <v>-213000</v>
      </c>
      <c r="C18" s="5" t="n">
        <v>15832000</v>
      </c>
      <c r="D18" s="5" t="n">
        <v>13240000</v>
      </c>
    </row>
    <row r="19" spans="1:4">
      <c r="A19" s="4" t="s">
        <v>85</v>
      </c>
      <c r="B19" s="6" t="n">
        <v>-10544000</v>
      </c>
      <c r="C19" s="6" t="n">
        <v>-99857000</v>
      </c>
      <c r="D19" s="6" t="n">
        <v>48479000</v>
      </c>
    </row>
    <row r="20" spans="1:4">
      <c r="A20" s="3" t="s">
        <v>86</v>
      </c>
    </row>
    <row r="21" spans="1:4">
      <c r="A21" s="4" t="s">
        <v>87</v>
      </c>
      <c r="B21" s="5" t="n">
        <v>60450</v>
      </c>
      <c r="C21" s="5" t="n">
        <v>58539</v>
      </c>
      <c r="D21" s="5" t="n">
        <v>54107</v>
      </c>
    </row>
    <row r="22" spans="1:4">
      <c r="A22" s="4" t="s">
        <v>88</v>
      </c>
      <c r="B22" s="5" t="n">
        <v>60450</v>
      </c>
      <c r="C22" s="5" t="n">
        <v>58539</v>
      </c>
      <c r="D22" s="5" t="n">
        <v>54109</v>
      </c>
    </row>
    <row r="23" spans="1:4">
      <c r="A23" s="3" t="s">
        <v>89</v>
      </c>
    </row>
    <row r="24" spans="1:4">
      <c r="A24" s="4" t="s">
        <v>90</v>
      </c>
      <c r="B24" s="7" t="n">
        <v>-0.18</v>
      </c>
      <c r="C24" s="7" t="n">
        <v>-1.71</v>
      </c>
      <c r="D24" s="7" t="n">
        <v>0.89</v>
      </c>
    </row>
    <row r="25" spans="1:4">
      <c r="A25" s="4" t="s">
        <v>91</v>
      </c>
      <c r="B25" s="8" t="n">
        <v>-0.18</v>
      </c>
      <c r="C25" s="8" t="n">
        <v>-1.71</v>
      </c>
      <c r="D25" s="8" t="n">
        <v>0.89</v>
      </c>
    </row>
    <row r="26" spans="1:4">
      <c r="A26" s="4" t="s">
        <v>92</v>
      </c>
      <c r="B26" s="9" t="n">
        <v>1.4275</v>
      </c>
      <c r="C26" s="9" t="n">
        <v>2.26</v>
      </c>
      <c r="D26" s="9" t="n">
        <v>2.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68</v>
      </c>
    </row>
    <row r="3" spans="1:4">
      <c r="A3" s="3" t="s">
        <v>329</v>
      </c>
    </row>
    <row r="4" spans="1:4">
      <c r="A4" s="4" t="s">
        <v>330</v>
      </c>
      <c r="B4" s="4" t="s">
        <v>331</v>
      </c>
    </row>
    <row r="5" spans="1:4">
      <c r="A5" s="4" t="s">
        <v>332</v>
      </c>
      <c r="B5" s="6" t="n">
        <v>2672</v>
      </c>
      <c r="C5" s="6" t="n">
        <v>2255</v>
      </c>
      <c r="D5" s="6" t="n">
        <v>1060</v>
      </c>
    </row>
    <row r="6" spans="1:4">
      <c r="A6" s="4" t="s">
        <v>333</v>
      </c>
    </row>
    <row r="7" spans="1:4">
      <c r="A7" s="3" t="s">
        <v>329</v>
      </c>
    </row>
    <row r="8" spans="1:4">
      <c r="A8" s="4" t="s">
        <v>334</v>
      </c>
      <c r="D8" s="4" t="s">
        <v>335</v>
      </c>
    </row>
    <row r="9" spans="1:4">
      <c r="A9" s="4" t="s">
        <v>336</v>
      </c>
    </row>
    <row r="10" spans="1:4">
      <c r="A10" s="3" t="s">
        <v>329</v>
      </c>
    </row>
    <row r="11" spans="1:4">
      <c r="A11" s="4" t="s">
        <v>334</v>
      </c>
      <c r="B11" s="4" t="s">
        <v>337</v>
      </c>
      <c r="C11" s="4" t="s">
        <v>338</v>
      </c>
      <c r="D11" s="4" t="s">
        <v>339</v>
      </c>
    </row>
    <row r="12" spans="1:4">
      <c r="A12" s="4" t="s">
        <v>340</v>
      </c>
    </row>
    <row r="13" spans="1:4">
      <c r="A13" s="3" t="s">
        <v>329</v>
      </c>
    </row>
    <row r="14" spans="1:4">
      <c r="A14" s="4" t="s">
        <v>334</v>
      </c>
      <c r="B14" s="4" t="s">
        <v>341</v>
      </c>
      <c r="C14" s="4" t="s">
        <v>341</v>
      </c>
    </row>
    <row r="15" spans="1:4">
      <c r="A15" s="4" t="s">
        <v>342</v>
      </c>
    </row>
    <row r="16" spans="1:4">
      <c r="A16" s="3" t="s">
        <v>329</v>
      </c>
    </row>
    <row r="17" spans="1:4">
      <c r="A17" s="4" t="s">
        <v>334</v>
      </c>
      <c r="C17" s="4" t="s">
        <v>337</v>
      </c>
    </row>
    <row r="18" spans="1:4">
      <c r="A18" s="4" t="s">
        <v>343</v>
      </c>
    </row>
    <row r="19" spans="1:4">
      <c r="A19" s="3" t="s">
        <v>329</v>
      </c>
    </row>
    <row r="20" spans="1:4">
      <c r="A20" s="4" t="s">
        <v>334</v>
      </c>
      <c r="B20" s="4" t="s">
        <v>344</v>
      </c>
    </row>
    <row r="21" spans="1:4">
      <c r="A21" s="4" t="s">
        <v>345</v>
      </c>
    </row>
    <row r="22" spans="1:4">
      <c r="A22" s="3" t="s">
        <v>329</v>
      </c>
    </row>
    <row r="23" spans="1:4">
      <c r="A23" s="4" t="s">
        <v>334</v>
      </c>
      <c r="B23" s="4" t="s">
        <v>339</v>
      </c>
      <c r="C23" s="4" t="s">
        <v>3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68</v>
      </c>
    </row>
    <row r="3" spans="1:4">
      <c r="A3" s="3" t="s">
        <v>35</v>
      </c>
    </row>
    <row r="4" spans="1:4">
      <c r="A4" s="4" t="s">
        <v>348</v>
      </c>
      <c r="B4" s="6" t="n">
        <v>138</v>
      </c>
      <c r="C4" s="10" t="n">
        <v>141.2</v>
      </c>
      <c r="D4" s="6" t="n">
        <v>119</v>
      </c>
    </row>
    <row r="5" spans="1:4">
      <c r="A5" s="4" t="s">
        <v>349</v>
      </c>
    </row>
    <row r="6" spans="1:4">
      <c r="A6" s="3" t="s">
        <v>35</v>
      </c>
    </row>
    <row r="7" spans="1:4">
      <c r="A7" s="4" t="s">
        <v>350</v>
      </c>
      <c r="B7" s="4" t="s">
        <v>351</v>
      </c>
    </row>
    <row r="8" spans="1:4">
      <c r="A8" s="4" t="s">
        <v>352</v>
      </c>
    </row>
    <row r="9" spans="1:4">
      <c r="A9" s="3" t="s">
        <v>35</v>
      </c>
    </row>
    <row r="10" spans="1:4">
      <c r="A10" s="4" t="s">
        <v>350</v>
      </c>
      <c r="B10" s="4" t="s">
        <v>353</v>
      </c>
    </row>
    <row r="11" spans="1:4">
      <c r="A11" s="4" t="s">
        <v>354</v>
      </c>
    </row>
    <row r="12" spans="1:4">
      <c r="A12" s="3" t="s">
        <v>35</v>
      </c>
    </row>
    <row r="13" spans="1:4">
      <c r="A13" s="4" t="s">
        <v>350</v>
      </c>
      <c r="B13"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79</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50</v>
      </c>
    </row>
    <row r="4" spans="1:2">
      <c r="A4" s="4" t="s">
        <v>361</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4" t="s">
        <v>363</v>
      </c>
    </row>
    <row r="3" spans="1:3">
      <c r="A3" s="3" t="s">
        <v>254</v>
      </c>
    </row>
    <row r="4" spans="1:3">
      <c r="A4" s="4" t="s">
        <v>364</v>
      </c>
      <c r="B4" s="6" t="n">
        <v>1342724</v>
      </c>
      <c r="C4" s="6" t="n">
        <v>1410382</v>
      </c>
    </row>
    <row r="5" spans="1:3">
      <c r="A5" s="4" t="s">
        <v>365</v>
      </c>
    </row>
    <row r="6" spans="1:3">
      <c r="A6" s="3" t="s">
        <v>254</v>
      </c>
    </row>
    <row r="7" spans="1:3">
      <c r="A7" s="4" t="s">
        <v>364</v>
      </c>
      <c r="B7" s="5" t="n">
        <v>683577</v>
      </c>
      <c r="C7" s="5" t="n">
        <v>680484</v>
      </c>
    </row>
    <row r="8" spans="1:3">
      <c r="A8" s="4" t="s">
        <v>366</v>
      </c>
    </row>
    <row r="9" spans="1:3">
      <c r="A9" s="3" t="s">
        <v>254</v>
      </c>
    </row>
    <row r="10" spans="1:3">
      <c r="A10" s="4" t="s">
        <v>364</v>
      </c>
      <c r="B10" s="5" t="n">
        <v>659147</v>
      </c>
      <c r="C10" s="5" t="n">
        <v>729898</v>
      </c>
    </row>
    <row r="11" spans="1:3">
      <c r="A11" s="4" t="s">
        <v>367</v>
      </c>
    </row>
    <row r="12" spans="1:3">
      <c r="A12" s="3" t="s">
        <v>254</v>
      </c>
    </row>
    <row r="13" spans="1:3">
      <c r="A13" s="4" t="s">
        <v>364</v>
      </c>
      <c r="B13" s="5" t="n">
        <v>1346000</v>
      </c>
      <c r="C13" s="5" t="n">
        <v>1255000</v>
      </c>
    </row>
    <row r="14" spans="1:3">
      <c r="A14" s="4" t="s">
        <v>368</v>
      </c>
    </row>
    <row r="15" spans="1:3">
      <c r="A15" s="3" t="s">
        <v>254</v>
      </c>
    </row>
    <row r="16" spans="1:3">
      <c r="A16" s="4" t="s">
        <v>364</v>
      </c>
      <c r="B16" s="5" t="n">
        <v>686000</v>
      </c>
      <c r="C16" s="5" t="n">
        <v>524000</v>
      </c>
    </row>
    <row r="17" spans="1:3">
      <c r="A17" s="4" t="s">
        <v>369</v>
      </c>
    </row>
    <row r="18" spans="1:3">
      <c r="A18" s="3" t="s">
        <v>254</v>
      </c>
    </row>
    <row r="19" spans="1:3">
      <c r="A19" s="4" t="s">
        <v>364</v>
      </c>
      <c r="B19" s="6" t="n">
        <v>660000</v>
      </c>
      <c r="C19" s="6" t="n">
        <v>73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0</v>
      </c>
      <c r="G2" s="2" t="s">
        <v>374</v>
      </c>
      <c r="H2" s="2" t="s">
        <v>375</v>
      </c>
      <c r="I2" s="2" t="s">
        <v>376</v>
      </c>
      <c r="J2" s="2" t="s">
        <v>2</v>
      </c>
      <c r="K2" s="2" t="s">
        <v>30</v>
      </c>
      <c r="L2" s="2" t="s">
        <v>68</v>
      </c>
    </row>
    <row r="3" spans="1:12">
      <c r="A3" s="3" t="s">
        <v>377</v>
      </c>
    </row>
    <row r="4" spans="1:12">
      <c r="A4" s="4" t="s">
        <v>83</v>
      </c>
      <c r="B4" s="6" t="n">
        <v>-14021</v>
      </c>
      <c r="C4" s="6" t="n">
        <v>-567</v>
      </c>
      <c r="D4" s="6" t="n">
        <v>3311</v>
      </c>
      <c r="E4" s="6" t="n">
        <v>520</v>
      </c>
      <c r="F4" s="6" t="n">
        <v>-137935</v>
      </c>
      <c r="G4" s="6" t="n">
        <v>11498</v>
      </c>
      <c r="H4" s="6" t="n">
        <v>22327</v>
      </c>
      <c r="I4" s="6" t="n">
        <v>20085</v>
      </c>
      <c r="J4" s="6" t="n">
        <v>-10757</v>
      </c>
      <c r="K4" s="6" t="n">
        <v>-84025</v>
      </c>
      <c r="L4" s="6" t="n">
        <v>61719</v>
      </c>
    </row>
    <row r="5" spans="1:12">
      <c r="A5" s="4" t="s">
        <v>378</v>
      </c>
      <c r="J5" s="5" t="n">
        <v>0</v>
      </c>
      <c r="K5" s="5" t="n">
        <v>-17853</v>
      </c>
      <c r="L5" s="5" t="n">
        <v>-12258</v>
      </c>
    </row>
    <row r="6" spans="1:12">
      <c r="A6" s="4" t="s">
        <v>379</v>
      </c>
      <c r="J6" s="5" t="n">
        <v>213</v>
      </c>
      <c r="K6" s="5" t="n">
        <v>2021</v>
      </c>
      <c r="L6" s="5" t="n">
        <v>-982</v>
      </c>
    </row>
    <row r="7" spans="1:12">
      <c r="A7" s="4" t="s">
        <v>85</v>
      </c>
      <c r="J7" s="5" t="n">
        <v>-10544</v>
      </c>
      <c r="K7" s="5" t="n">
        <v>-99857</v>
      </c>
      <c r="L7" s="5" t="n">
        <v>48479</v>
      </c>
    </row>
    <row r="8" spans="1:12">
      <c r="A8" s="4" t="s">
        <v>380</v>
      </c>
      <c r="J8" s="5" t="n">
        <v>-226</v>
      </c>
      <c r="K8" s="5" t="n">
        <v>-184</v>
      </c>
      <c r="L8" s="5" t="n">
        <v>-198</v>
      </c>
    </row>
    <row r="9" spans="1:12">
      <c r="A9" s="4" t="s">
        <v>381</v>
      </c>
      <c r="J9" s="6" t="n">
        <v>-10770</v>
      </c>
      <c r="K9" s="6" t="n">
        <v>-100041</v>
      </c>
      <c r="L9" s="6" t="n">
        <v>48281</v>
      </c>
    </row>
    <row r="10" spans="1:12">
      <c r="A10" s="3" t="s">
        <v>382</v>
      </c>
    </row>
    <row r="11" spans="1:12">
      <c r="A11" s="4" t="s">
        <v>383</v>
      </c>
      <c r="J11" s="5" t="n">
        <v>60628</v>
      </c>
      <c r="K11" s="5" t="n">
        <v>58610</v>
      </c>
      <c r="L11" s="5" t="n">
        <v>54187</v>
      </c>
    </row>
    <row r="12" spans="1:12">
      <c r="A12" s="4" t="s">
        <v>384</v>
      </c>
      <c r="J12" s="5" t="n">
        <v>-178</v>
      </c>
      <c r="K12" s="5" t="n">
        <v>-71</v>
      </c>
      <c r="L12" s="5" t="n">
        <v>-80</v>
      </c>
    </row>
    <row r="13" spans="1:12">
      <c r="A13" s="4" t="s">
        <v>385</v>
      </c>
      <c r="J13" s="5" t="n">
        <v>60450</v>
      </c>
      <c r="K13" s="5" t="n">
        <v>58539</v>
      </c>
      <c r="L13" s="5" t="n">
        <v>54107</v>
      </c>
    </row>
    <row r="14" spans="1:12">
      <c r="A14" s="3" t="s">
        <v>386</v>
      </c>
    </row>
    <row r="15" spans="1:12">
      <c r="A15" s="4" t="s">
        <v>387</v>
      </c>
      <c r="J15" s="5" t="n">
        <v>0</v>
      </c>
      <c r="K15" s="5" t="n">
        <v>0</v>
      </c>
      <c r="L15" s="5" t="n">
        <v>2</v>
      </c>
    </row>
    <row r="16" spans="1:12">
      <c r="A16" s="4" t="s">
        <v>388</v>
      </c>
      <c r="J16" s="5" t="n">
        <v>60450</v>
      </c>
      <c r="K16" s="5" t="n">
        <v>58539</v>
      </c>
      <c r="L16" s="5" t="n">
        <v>54109</v>
      </c>
    </row>
    <row r="17" spans="1:12">
      <c r="A17" s="4" t="s">
        <v>389</v>
      </c>
      <c r="B17" s="4" t="s">
        <v>63</v>
      </c>
      <c r="F17" s="4" t="s">
        <v>63</v>
      </c>
      <c r="J17" s="4" t="s">
        <v>63</v>
      </c>
      <c r="K17" s="4" t="s">
        <v>63</v>
      </c>
      <c r="L17" s="4" t="s">
        <v>6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0</v>
      </c>
    </row>
    <row r="2" spans="1:3">
      <c r="A2" s="3" t="s">
        <v>391</v>
      </c>
    </row>
    <row r="3" spans="1:3">
      <c r="A3" s="4" t="s">
        <v>38</v>
      </c>
      <c r="B3" s="6" t="n">
        <v>80959</v>
      </c>
      <c r="C3" s="6" t="n">
        <v>93215</v>
      </c>
    </row>
    <row r="4" spans="1:3">
      <c r="A4" s="4" t="s">
        <v>46</v>
      </c>
      <c r="B4" s="6" t="n">
        <v>1342724</v>
      </c>
      <c r="C4" s="5" t="n">
        <v>1410382</v>
      </c>
    </row>
    <row r="5" spans="1:3">
      <c r="A5" s="4" t="s">
        <v>392</v>
      </c>
    </row>
    <row r="6" spans="1:3">
      <c r="A6" s="3" t="s">
        <v>391</v>
      </c>
    </row>
    <row r="7" spans="1:3">
      <c r="A7" s="4" t="s">
        <v>38</v>
      </c>
      <c r="C7" s="5" t="n">
        <v>-11600</v>
      </c>
    </row>
    <row r="8" spans="1:3">
      <c r="A8" s="4" t="s">
        <v>46</v>
      </c>
      <c r="C8" s="6" t="n">
        <v>11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7"/>
  </cols>
  <sheetData>
    <row r="1" spans="1:4">
      <c r="A1" s="1" t="s">
        <v>393</v>
      </c>
      <c r="B1" s="2" t="s">
        <v>394</v>
      </c>
      <c r="C1" s="2" t="s">
        <v>395</v>
      </c>
      <c r="D1" s="2" t="s">
        <v>396</v>
      </c>
    </row>
    <row r="2" spans="1:4">
      <c r="A2" s="3" t="s">
        <v>184</v>
      </c>
    </row>
    <row r="3" spans="1:4">
      <c r="A3" s="4" t="s">
        <v>36</v>
      </c>
      <c r="C3" s="6" t="n">
        <v>903556</v>
      </c>
      <c r="D3" s="6" t="n">
        <v>846213</v>
      </c>
    </row>
    <row r="4" spans="1:4">
      <c r="A4" s="4" t="s">
        <v>397</v>
      </c>
    </row>
    <row r="5" spans="1:4">
      <c r="A5" s="3" t="s">
        <v>184</v>
      </c>
    </row>
    <row r="6" spans="1:4">
      <c r="A6" s="4" t="s">
        <v>398</v>
      </c>
      <c r="C6" s="5" t="n">
        <v>5482581</v>
      </c>
      <c r="D6" s="5" t="n">
        <v>3963138</v>
      </c>
    </row>
    <row r="7" spans="1:4">
      <c r="A7" s="4" t="s">
        <v>399</v>
      </c>
    </row>
    <row r="8" spans="1:4">
      <c r="A8" s="3" t="s">
        <v>184</v>
      </c>
    </row>
    <row r="9" spans="1:4">
      <c r="A9" s="4" t="s">
        <v>398</v>
      </c>
      <c r="C9" s="5" t="n">
        <v>111040</v>
      </c>
      <c r="D9" s="5" t="n">
        <v>80341</v>
      </c>
    </row>
    <row r="10" spans="1:4">
      <c r="A10" s="4" t="s">
        <v>400</v>
      </c>
    </row>
    <row r="11" spans="1:4">
      <c r="A11" s="3" t="s">
        <v>184</v>
      </c>
    </row>
    <row r="12" spans="1:4">
      <c r="A12" s="4" t="s">
        <v>401</v>
      </c>
      <c r="B12" s="5" t="n">
        <v>63</v>
      </c>
    </row>
    <row r="13" spans="1:4">
      <c r="A13" s="4" t="s">
        <v>402</v>
      </c>
      <c r="B13" s="5" t="n">
        <v>262</v>
      </c>
    </row>
    <row r="14" spans="1:4">
      <c r="A14" s="4" t="s">
        <v>403</v>
      </c>
      <c r="B14" s="5" t="n">
        <v>147</v>
      </c>
    </row>
    <row r="15" spans="1:4">
      <c r="A15" s="4" t="s">
        <v>404</v>
      </c>
      <c r="B15" s="4" t="s">
        <v>405</v>
      </c>
    </row>
    <row r="16" spans="1:4">
      <c r="A16" s="4" t="s">
        <v>406</v>
      </c>
      <c r="B16" s="6" t="n">
        <v>66600</v>
      </c>
    </row>
    <row r="17" spans="1:4">
      <c r="A17" s="4" t="s">
        <v>36</v>
      </c>
      <c r="B17" s="5" t="n">
        <v>55600</v>
      </c>
    </row>
    <row r="18" spans="1:4">
      <c r="A18" s="4" t="s">
        <v>407</v>
      </c>
      <c r="B18" s="6" t="n">
        <v>85000</v>
      </c>
    </row>
    <row r="19" spans="1:4">
      <c r="A19" s="4" t="s">
        <v>398</v>
      </c>
      <c r="B19" s="5" t="n">
        <v>5500000</v>
      </c>
    </row>
    <row r="20" spans="1:4">
      <c r="A20" s="4" t="s">
        <v>408</v>
      </c>
      <c r="C20" s="6" t="n">
        <v>400</v>
      </c>
    </row>
    <row r="21" spans="1:4">
      <c r="A21" s="4" t="s">
        <v>409</v>
      </c>
      <c r="B21" s="6" t="n">
        <v>1100</v>
      </c>
    </row>
    <row r="22" spans="1:4">
      <c r="A22" s="4" t="s">
        <v>410</v>
      </c>
      <c r="C22" s="6" t="n">
        <v>17300</v>
      </c>
    </row>
    <row r="23" spans="1:4">
      <c r="A23" s="4" t="s">
        <v>411</v>
      </c>
    </row>
    <row r="24" spans="1:4">
      <c r="A24" s="3" t="s">
        <v>184</v>
      </c>
    </row>
    <row r="25" spans="1:4">
      <c r="A25" s="4" t="s">
        <v>398</v>
      </c>
      <c r="B25" s="5" t="n">
        <v>11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7"/>
    <col customWidth="1" max="5" min="5" width="27"/>
    <col customWidth="1" max="6" min="6" width="21"/>
    <col customWidth="1" max="7" min="7" width="14"/>
  </cols>
  <sheetData>
    <row r="1" spans="1:7">
      <c r="A1" s="1" t="s">
        <v>412</v>
      </c>
      <c r="B1" s="2" t="s">
        <v>413</v>
      </c>
      <c r="C1" s="2" t="s">
        <v>414</v>
      </c>
      <c r="D1" s="2" t="s">
        <v>395</v>
      </c>
      <c r="E1" s="2" t="s">
        <v>396</v>
      </c>
      <c r="F1" s="2" t="s">
        <v>415</v>
      </c>
      <c r="G1" s="2" t="s">
        <v>372</v>
      </c>
    </row>
    <row r="2" spans="1:7">
      <c r="A2" s="3" t="s">
        <v>184</v>
      </c>
    </row>
    <row r="3" spans="1:7">
      <c r="A3" s="4" t="s">
        <v>154</v>
      </c>
      <c r="D3" s="6" t="n">
        <v>0</v>
      </c>
      <c r="E3" s="6" t="n">
        <v>1164</v>
      </c>
      <c r="F3" s="6" t="n">
        <v>169471</v>
      </c>
    </row>
    <row r="4" spans="1:7">
      <c r="A4" s="4" t="s">
        <v>389</v>
      </c>
      <c r="D4" s="4" t="s">
        <v>63</v>
      </c>
      <c r="E4" s="4" t="s">
        <v>63</v>
      </c>
      <c r="F4" s="4" t="s">
        <v>63</v>
      </c>
    </row>
    <row r="5" spans="1:7">
      <c r="A5" s="4" t="s">
        <v>105</v>
      </c>
    </row>
    <row r="6" spans="1:7">
      <c r="A6" s="3" t="s">
        <v>184</v>
      </c>
    </row>
    <row r="7" spans="1:7">
      <c r="A7" s="4" t="s">
        <v>398</v>
      </c>
      <c r="D7" s="5" t="n">
        <v>5482581</v>
      </c>
      <c r="E7" s="5" t="n">
        <v>3963138</v>
      </c>
    </row>
    <row r="8" spans="1:7">
      <c r="A8" s="4" t="s">
        <v>154</v>
      </c>
      <c r="C8" s="6" t="n">
        <v>169500</v>
      </c>
    </row>
    <row r="9" spans="1:7">
      <c r="A9" s="4" t="s">
        <v>107</v>
      </c>
    </row>
    <row r="10" spans="1:7">
      <c r="A10" s="3" t="s">
        <v>184</v>
      </c>
    </row>
    <row r="11" spans="1:7">
      <c r="A11" s="4" t="s">
        <v>398</v>
      </c>
      <c r="D11" s="5" t="n">
        <v>111040</v>
      </c>
      <c r="E11" s="5" t="n">
        <v>80341</v>
      </c>
    </row>
    <row r="12" spans="1:7">
      <c r="A12" s="4" t="s">
        <v>389</v>
      </c>
      <c r="D12" s="4" t="s">
        <v>63</v>
      </c>
      <c r="G12" s="4" t="s">
        <v>63</v>
      </c>
    </row>
    <row r="13" spans="1:7">
      <c r="A13" s="4" t="s">
        <v>102</v>
      </c>
    </row>
    <row r="14" spans="1:7">
      <c r="A14" s="3" t="s">
        <v>184</v>
      </c>
    </row>
    <row r="15" spans="1:7">
      <c r="A15" s="4" t="s">
        <v>401</v>
      </c>
      <c r="B15" s="5" t="n">
        <v>4</v>
      </c>
    </row>
    <row r="16" spans="1:7">
      <c r="A16" s="4" t="s">
        <v>402</v>
      </c>
      <c r="B16" s="5" t="n">
        <v>19</v>
      </c>
    </row>
    <row r="17" spans="1:7">
      <c r="A17" s="4" t="s">
        <v>403</v>
      </c>
      <c r="B17" s="5" t="n">
        <v>23</v>
      </c>
    </row>
    <row r="18" spans="1:7">
      <c r="A18" s="4" t="s">
        <v>416</v>
      </c>
      <c r="B18" s="6" t="n">
        <v>13800</v>
      </c>
    </row>
    <row r="19" spans="1:7">
      <c r="A19" s="4" t="s">
        <v>417</v>
      </c>
      <c r="B19" s="5" t="n">
        <v>24</v>
      </c>
    </row>
    <row r="20" spans="1:7">
      <c r="A20" s="4" t="s">
        <v>418</v>
      </c>
      <c r="B20" s="6" t="n">
        <v>3200</v>
      </c>
    </row>
    <row r="21" spans="1:7">
      <c r="A21" s="4" t="s">
        <v>408</v>
      </c>
      <c r="D21" s="6" t="n">
        <v>200</v>
      </c>
    </row>
    <row r="22" spans="1:7">
      <c r="A22" s="4" t="s">
        <v>419</v>
      </c>
      <c r="B22" s="4" t="s">
        <v>351</v>
      </c>
    </row>
    <row r="23" spans="1:7">
      <c r="A23" s="3" t="s">
        <v>420</v>
      </c>
    </row>
    <row r="24" spans="1:7">
      <c r="A24" s="4" t="s">
        <v>35</v>
      </c>
      <c r="B24" s="6" t="n">
        <v>14929</v>
      </c>
    </row>
    <row r="25" spans="1:7">
      <c r="A25" s="4" t="s">
        <v>421</v>
      </c>
      <c r="B25" s="5" t="n">
        <v>3839</v>
      </c>
    </row>
    <row r="26" spans="1:7">
      <c r="A26" s="4" t="s">
        <v>422</v>
      </c>
      <c r="B26" s="5" t="n">
        <v>18768</v>
      </c>
    </row>
    <row r="27" spans="1:7">
      <c r="A27" s="4" t="s">
        <v>423</v>
      </c>
    </row>
    <row r="28" spans="1:7">
      <c r="A28" s="3" t="s">
        <v>420</v>
      </c>
    </row>
    <row r="29" spans="1:7">
      <c r="A29" s="4" t="s">
        <v>424</v>
      </c>
      <c r="B29" s="6" t="n">
        <v>3839</v>
      </c>
    </row>
    <row r="30" spans="1:7">
      <c r="A30" s="4" t="s">
        <v>425</v>
      </c>
      <c r="B30" s="4" t="s">
        <v>426</v>
      </c>
    </row>
    <row r="31" spans="1:7">
      <c r="A31" s="4" t="s">
        <v>427</v>
      </c>
    </row>
    <row r="32" spans="1:7">
      <c r="A32" s="3" t="s">
        <v>184</v>
      </c>
    </row>
    <row r="33" spans="1:7">
      <c r="A33" s="4" t="s">
        <v>398</v>
      </c>
      <c r="B33" s="5" t="n">
        <v>257000</v>
      </c>
      <c r="D33" s="5" t="n">
        <v>257000</v>
      </c>
    </row>
    <row r="34" spans="1:7">
      <c r="A34" s="4" t="s">
        <v>154</v>
      </c>
      <c r="B34" s="6" t="n">
        <v>1800</v>
      </c>
    </row>
    <row r="35" spans="1:7">
      <c r="A35" s="4" t="s">
        <v>428</v>
      </c>
    </row>
    <row r="36" spans="1:7">
      <c r="A36" s="3" t="s">
        <v>184</v>
      </c>
    </row>
    <row r="37" spans="1:7">
      <c r="A37" s="4" t="s">
        <v>398</v>
      </c>
      <c r="B37" s="5" t="n">
        <v>5205</v>
      </c>
      <c r="D37" s="5" t="n">
        <v>5205</v>
      </c>
    </row>
    <row r="38" spans="1:7">
      <c r="A38" s="4" t="s">
        <v>389</v>
      </c>
      <c r="B38" s="4" t="s">
        <v>63</v>
      </c>
      <c r="C38" s="4" t="s">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7"/>
    <col customWidth="1" max="5" min="5" width="27"/>
    <col customWidth="1" max="6" min="6" width="21"/>
  </cols>
  <sheetData>
    <row r="1" spans="1:6">
      <c r="A1" s="1" t="s">
        <v>429</v>
      </c>
      <c r="B1" s="2" t="s">
        <v>430</v>
      </c>
      <c r="C1" s="2" t="s">
        <v>431</v>
      </c>
      <c r="D1" s="2" t="s">
        <v>395</v>
      </c>
      <c r="E1" s="2" t="s">
        <v>396</v>
      </c>
      <c r="F1" s="2" t="s">
        <v>415</v>
      </c>
    </row>
    <row r="2" spans="1:6">
      <c r="A2" s="3" t="s">
        <v>184</v>
      </c>
    </row>
    <row r="3" spans="1:6">
      <c r="A3" s="4" t="s">
        <v>175</v>
      </c>
      <c r="D3" s="6" t="n">
        <v>-17292</v>
      </c>
      <c r="E3" s="6" t="n">
        <v>7608</v>
      </c>
      <c r="F3" s="6" t="n">
        <v>0</v>
      </c>
    </row>
    <row r="4" spans="1:6">
      <c r="A4" s="4" t="s">
        <v>105</v>
      </c>
    </row>
    <row r="5" spans="1:6">
      <c r="A5" s="3" t="s">
        <v>184</v>
      </c>
    </row>
    <row r="6" spans="1:6">
      <c r="A6" s="4" t="s">
        <v>398</v>
      </c>
      <c r="D6" s="5" t="n">
        <v>5482581</v>
      </c>
      <c r="E6" s="5" t="n">
        <v>3963138</v>
      </c>
    </row>
    <row r="7" spans="1:6">
      <c r="A7" s="4" t="s">
        <v>107</v>
      </c>
    </row>
    <row r="8" spans="1:6">
      <c r="A8" s="3" t="s">
        <v>184</v>
      </c>
    </row>
    <row r="9" spans="1:6">
      <c r="A9" s="4" t="s">
        <v>398</v>
      </c>
      <c r="D9" s="5" t="n">
        <v>111040</v>
      </c>
      <c r="E9" s="5" t="n">
        <v>80341</v>
      </c>
    </row>
    <row r="10" spans="1:6">
      <c r="A10" s="4" t="s">
        <v>432</v>
      </c>
    </row>
    <row r="11" spans="1:6">
      <c r="A11" s="3" t="s">
        <v>184</v>
      </c>
    </row>
    <row r="12" spans="1:6">
      <c r="A12" s="4" t="s">
        <v>401</v>
      </c>
      <c r="B12" s="5" t="n">
        <v>60</v>
      </c>
    </row>
    <row r="13" spans="1:6">
      <c r="A13" s="4" t="s">
        <v>402</v>
      </c>
      <c r="B13" s="5" t="n">
        <v>238</v>
      </c>
    </row>
    <row r="14" spans="1:6">
      <c r="A14" s="4" t="s">
        <v>403</v>
      </c>
      <c r="B14" s="5" t="n">
        <v>148</v>
      </c>
    </row>
    <row r="15" spans="1:6">
      <c r="A15" s="4" t="s">
        <v>404</v>
      </c>
      <c r="B15" s="4" t="s">
        <v>433</v>
      </c>
    </row>
    <row r="16" spans="1:6">
      <c r="A16" s="4" t="s">
        <v>35</v>
      </c>
      <c r="B16" s="6" t="n">
        <v>108800</v>
      </c>
    </row>
    <row r="17" spans="1:6">
      <c r="A17" s="4" t="s">
        <v>434</v>
      </c>
      <c r="B17" s="5" t="n">
        <v>59900</v>
      </c>
    </row>
    <row r="18" spans="1:6">
      <c r="A18" s="4" t="s">
        <v>407</v>
      </c>
      <c r="B18" s="5" t="n">
        <v>102300</v>
      </c>
    </row>
    <row r="19" spans="1:6">
      <c r="A19" s="4" t="s">
        <v>409</v>
      </c>
      <c r="B19" s="6" t="n">
        <v>1100</v>
      </c>
    </row>
    <row r="20" spans="1:6">
      <c r="A20" s="4" t="s">
        <v>175</v>
      </c>
      <c r="E20" s="6" t="n">
        <v>7600</v>
      </c>
    </row>
    <row r="21" spans="1:6">
      <c r="A21" s="4" t="s">
        <v>435</v>
      </c>
    </row>
    <row r="22" spans="1:6">
      <c r="A22" s="3" t="s">
        <v>184</v>
      </c>
    </row>
    <row r="23" spans="1:6">
      <c r="A23" s="4" t="s">
        <v>398</v>
      </c>
      <c r="B23" s="5" t="n">
        <v>4000000</v>
      </c>
      <c r="C23" s="5" t="n">
        <v>4000000</v>
      </c>
    </row>
    <row r="24" spans="1:6">
      <c r="A24" s="4" t="s">
        <v>436</v>
      </c>
    </row>
    <row r="25" spans="1:6">
      <c r="A25" s="3" t="s">
        <v>184</v>
      </c>
    </row>
    <row r="26" spans="1:6">
      <c r="A26" s="4" t="s">
        <v>398</v>
      </c>
      <c r="B26" s="5" t="n">
        <v>80000</v>
      </c>
      <c r="C26" s="5" t="n">
        <v>80000</v>
      </c>
    </row>
    <row r="27" spans="1:6">
      <c r="A27" s="4" t="s">
        <v>437</v>
      </c>
    </row>
    <row r="28" spans="1:6">
      <c r="A28" s="3" t="s">
        <v>184</v>
      </c>
    </row>
    <row r="29" spans="1:6">
      <c r="A29" s="4" t="s">
        <v>438</v>
      </c>
      <c r="B29" s="5" t="n">
        <v>179</v>
      </c>
    </row>
    <row r="30" spans="1:6">
      <c r="A30" s="4" t="s">
        <v>439</v>
      </c>
      <c r="B30" s="5" t="n">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8</v>
      </c>
    </row>
    <row r="3" spans="1:4">
      <c r="A3" s="3" t="s">
        <v>94</v>
      </c>
    </row>
    <row r="4" spans="1:4">
      <c r="A4" s="4" t="s">
        <v>83</v>
      </c>
      <c r="B4" s="6" t="n">
        <v>-10757</v>
      </c>
      <c r="C4" s="6" t="n">
        <v>-84025</v>
      </c>
      <c r="D4" s="6" t="n">
        <v>61719</v>
      </c>
    </row>
    <row r="5" spans="1:4">
      <c r="A5" s="3" t="s">
        <v>95</v>
      </c>
    </row>
    <row r="6" spans="1:4">
      <c r="A6" s="4" t="s">
        <v>96</v>
      </c>
      <c r="B6" s="5" t="n">
        <v>1388</v>
      </c>
      <c r="C6" s="5" t="n">
        <v>-4705</v>
      </c>
      <c r="D6" s="5" t="n">
        <v>-4752</v>
      </c>
    </row>
    <row r="7" spans="1:4">
      <c r="A7" s="4" t="s">
        <v>97</v>
      </c>
      <c r="B7" s="5" t="n">
        <v>0</v>
      </c>
      <c r="C7" s="5" t="n">
        <v>2585</v>
      </c>
      <c r="D7" s="5" t="n">
        <v>3667</v>
      </c>
    </row>
    <row r="8" spans="1:4">
      <c r="A8" s="4" t="s">
        <v>98</v>
      </c>
      <c r="B8" s="5" t="n">
        <v>1388</v>
      </c>
      <c r="C8" s="5" t="n">
        <v>-2120</v>
      </c>
      <c r="D8" s="5" t="n">
        <v>-1085</v>
      </c>
    </row>
    <row r="9" spans="1:4">
      <c r="A9" s="4" t="s">
        <v>99</v>
      </c>
      <c r="B9" s="6" t="n">
        <v>-9369</v>
      </c>
      <c r="C9" s="6" t="n">
        <v>-86145</v>
      </c>
      <c r="D9" s="6" t="n">
        <v>60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440</v>
      </c>
      <c r="B1" s="2" t="s">
        <v>441</v>
      </c>
      <c r="C1" s="2" t="s">
        <v>442</v>
      </c>
      <c r="D1" s="2" t="s">
        <v>443</v>
      </c>
      <c r="E1" s="2" t="s">
        <v>415</v>
      </c>
    </row>
    <row r="2" spans="1:5">
      <c r="A2" s="3" t="s">
        <v>184</v>
      </c>
    </row>
    <row r="3" spans="1:5">
      <c r="A3" s="4" t="s">
        <v>444</v>
      </c>
      <c r="C3" s="6" t="n">
        <v>13779</v>
      </c>
      <c r="D3" s="6" t="n">
        <v>0</v>
      </c>
      <c r="E3" s="6" t="n">
        <v>483012</v>
      </c>
    </row>
    <row r="4" spans="1:5">
      <c r="A4" s="4" t="s">
        <v>445</v>
      </c>
    </row>
    <row r="5" spans="1:5">
      <c r="A5" s="3" t="s">
        <v>184</v>
      </c>
    </row>
    <row r="6" spans="1:5">
      <c r="A6" s="4" t="s">
        <v>438</v>
      </c>
      <c r="B6" s="5" t="n">
        <v>162</v>
      </c>
    </row>
    <row r="7" spans="1:5">
      <c r="A7" s="4" t="s">
        <v>439</v>
      </c>
      <c r="B7" s="5" t="n">
        <v>110</v>
      </c>
    </row>
    <row r="8" spans="1:5">
      <c r="A8" s="4" t="s">
        <v>444</v>
      </c>
      <c r="B8" s="6" t="n">
        <v>130100</v>
      </c>
    </row>
    <row r="9" spans="1:5">
      <c r="A9" s="4" t="s">
        <v>408</v>
      </c>
      <c r="E9" s="6" t="n">
        <v>1000</v>
      </c>
    </row>
    <row r="10" spans="1:5">
      <c r="A10" s="4" t="s">
        <v>446</v>
      </c>
    </row>
    <row r="11" spans="1:5">
      <c r="A11" s="3" t="s">
        <v>184</v>
      </c>
    </row>
    <row r="12" spans="1:5">
      <c r="A12" s="4" t="s">
        <v>444</v>
      </c>
      <c r="B12" s="6" t="n">
        <v>4100</v>
      </c>
    </row>
    <row r="13" spans="1:5">
      <c r="A13" s="4" t="s">
        <v>447</v>
      </c>
    </row>
    <row r="14" spans="1:5">
      <c r="A14" s="3" t="s">
        <v>184</v>
      </c>
    </row>
    <row r="15" spans="1:5">
      <c r="A15" s="4" t="s">
        <v>448</v>
      </c>
      <c r="B15"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7"/>
    <col customWidth="1" max="6" min="6" width="27"/>
  </cols>
  <sheetData>
    <row r="1" spans="1:6">
      <c r="A1" s="1" t="s">
        <v>450</v>
      </c>
      <c r="B1" s="2" t="s">
        <v>451</v>
      </c>
      <c r="C1" s="2" t="s">
        <v>452</v>
      </c>
      <c r="D1" s="2" t="s">
        <v>395</v>
      </c>
      <c r="E1" s="2" t="s">
        <v>396</v>
      </c>
      <c r="F1" s="2" t="s">
        <v>453</v>
      </c>
    </row>
    <row r="2" spans="1:6">
      <c r="A2" s="3" t="s">
        <v>184</v>
      </c>
    </row>
    <row r="3" spans="1:6">
      <c r="A3" s="4" t="s">
        <v>444</v>
      </c>
      <c r="D3" s="6" t="n">
        <v>13779000</v>
      </c>
      <c r="E3" s="6" t="n">
        <v>0</v>
      </c>
      <c r="F3" s="6" t="n">
        <v>483012000</v>
      </c>
    </row>
    <row r="4" spans="1:6">
      <c r="A4" s="4" t="s">
        <v>454</v>
      </c>
    </row>
    <row r="5" spans="1:6">
      <c r="A5" s="3" t="s">
        <v>184</v>
      </c>
    </row>
    <row r="6" spans="1:6">
      <c r="A6" s="4" t="s">
        <v>455</v>
      </c>
      <c r="C6" s="6" t="n">
        <v>350000000</v>
      </c>
    </row>
    <row r="7" spans="1:6">
      <c r="A7" s="4" t="s">
        <v>105</v>
      </c>
    </row>
    <row r="8" spans="1:6">
      <c r="A8" s="3" t="s">
        <v>184</v>
      </c>
    </row>
    <row r="9" spans="1:6">
      <c r="A9" s="4" t="s">
        <v>456</v>
      </c>
      <c r="C9" s="5" t="n">
        <v>6210000</v>
      </c>
      <c r="E9" s="5" t="n">
        <v>49774</v>
      </c>
      <c r="F9" s="5" t="n">
        <v>6210000</v>
      </c>
    </row>
    <row r="10" spans="1:6">
      <c r="A10" s="4" t="s">
        <v>457</v>
      </c>
    </row>
    <row r="11" spans="1:6">
      <c r="A11" s="3" t="s">
        <v>184</v>
      </c>
    </row>
    <row r="12" spans="1:6">
      <c r="A12" s="4" t="s">
        <v>438</v>
      </c>
      <c r="B12" s="5" t="n">
        <v>337</v>
      </c>
    </row>
    <row r="13" spans="1:6">
      <c r="A13" s="4" t="s">
        <v>439</v>
      </c>
      <c r="B13" s="5" t="n">
        <v>444</v>
      </c>
    </row>
    <row r="14" spans="1:6">
      <c r="A14" s="4" t="s">
        <v>444</v>
      </c>
      <c r="B14" s="6" t="n">
        <v>352900000</v>
      </c>
    </row>
    <row r="15" spans="1:6">
      <c r="A15" s="4" t="s">
        <v>408</v>
      </c>
      <c r="F15" s="6" t="n">
        <v>1500000</v>
      </c>
    </row>
    <row r="16" spans="1:6">
      <c r="A16" s="4" t="s">
        <v>458</v>
      </c>
    </row>
    <row r="17" spans="1:6">
      <c r="A17" s="3" t="s">
        <v>184</v>
      </c>
    </row>
    <row r="18" spans="1:6">
      <c r="A18" s="4" t="s">
        <v>444</v>
      </c>
      <c r="B18" s="6" t="n">
        <v>7700000</v>
      </c>
    </row>
    <row r="19" spans="1:6">
      <c r="A19" s="4" t="s">
        <v>459</v>
      </c>
    </row>
    <row r="20" spans="1:6">
      <c r="A20" s="3" t="s">
        <v>184</v>
      </c>
    </row>
    <row r="21" spans="1:6">
      <c r="A21" s="4" t="s">
        <v>448</v>
      </c>
      <c r="B21" s="4" t="s">
        <v>355</v>
      </c>
    </row>
    <row r="22" spans="1:6">
      <c r="A22" s="4" t="s">
        <v>460</v>
      </c>
    </row>
    <row r="23" spans="1:6">
      <c r="A23" s="3" t="s">
        <v>184</v>
      </c>
    </row>
    <row r="24" spans="1:6">
      <c r="A24" s="4" t="s">
        <v>455</v>
      </c>
      <c r="B24" s="6" t="n">
        <v>350000000</v>
      </c>
    </row>
    <row r="25" spans="1:6">
      <c r="A25" s="4" t="s">
        <v>461</v>
      </c>
      <c r="B25" s="4" t="s">
        <v>462</v>
      </c>
    </row>
    <row r="26" spans="1:6">
      <c r="A26" s="4" t="s">
        <v>463</v>
      </c>
    </row>
    <row r="27" spans="1:6">
      <c r="A27" s="3" t="s">
        <v>184</v>
      </c>
    </row>
    <row r="28" spans="1:6">
      <c r="A28" s="4" t="s">
        <v>456</v>
      </c>
      <c r="B28" s="5" t="n">
        <v>6210000</v>
      </c>
      <c r="D28" s="5" t="n">
        <v>6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64</v>
      </c>
      <c r="B1" s="2" t="s">
        <v>372</v>
      </c>
      <c r="C1" s="2" t="s">
        <v>465</v>
      </c>
      <c r="D1" s="2" t="s">
        <v>466</v>
      </c>
      <c r="E1" s="2" t="s">
        <v>467</v>
      </c>
      <c r="F1" s="2" t="s">
        <v>468</v>
      </c>
      <c r="G1" s="2" t="s">
        <v>469</v>
      </c>
      <c r="H1" s="2" t="s">
        <v>2</v>
      </c>
      <c r="I1" s="2" t="s">
        <v>30</v>
      </c>
      <c r="J1" s="2" t="s">
        <v>68</v>
      </c>
    </row>
    <row r="2" spans="1:10">
      <c r="A2" s="3" t="s">
        <v>184</v>
      </c>
    </row>
    <row r="3" spans="1:10">
      <c r="A3" s="4" t="s">
        <v>146</v>
      </c>
      <c r="H3" s="6" t="n">
        <v>13779000</v>
      </c>
      <c r="I3" s="6" t="n">
        <v>0</v>
      </c>
      <c r="J3" s="6" t="n">
        <v>483012000</v>
      </c>
    </row>
    <row r="4" spans="1:10">
      <c r="A4" s="3" t="s">
        <v>470</v>
      </c>
    </row>
    <row r="5" spans="1:10">
      <c r="A5" s="4" t="s">
        <v>70</v>
      </c>
      <c r="H5" s="5" t="n">
        <v>589494000</v>
      </c>
      <c r="I5" s="5" t="n">
        <v>699687000</v>
      </c>
      <c r="J5" s="5" t="n">
        <v>645226000</v>
      </c>
    </row>
    <row r="6" spans="1:10">
      <c r="A6" s="4" t="s">
        <v>83</v>
      </c>
      <c r="H6" s="6" t="n">
        <v>552000</v>
      </c>
      <c r="I6" s="6" t="n">
        <v>-72438000</v>
      </c>
      <c r="J6" s="6" t="n">
        <v>68153000</v>
      </c>
    </row>
    <row r="7" spans="1:10">
      <c r="A7" s="4" t="s">
        <v>471</v>
      </c>
      <c r="H7" s="6" t="n">
        <v>0</v>
      </c>
      <c r="I7" s="7" t="n">
        <v>-1.39</v>
      </c>
      <c r="J7" s="7" t="n">
        <v>0.9</v>
      </c>
    </row>
    <row r="8" spans="1:10">
      <c r="A8" s="4" t="s">
        <v>472</v>
      </c>
      <c r="H8" s="6" t="n">
        <v>0</v>
      </c>
      <c r="I8" s="7" t="n">
        <v>-1.39</v>
      </c>
      <c r="J8" s="7" t="n">
        <v>0.9</v>
      </c>
    </row>
    <row r="9" spans="1:10">
      <c r="A9" s="4" t="s">
        <v>473</v>
      </c>
      <c r="I9" s="6" t="n">
        <v>1900000</v>
      </c>
      <c r="J9" s="6" t="n">
        <v>1200000</v>
      </c>
    </row>
    <row r="10" spans="1:10">
      <c r="A10" s="4" t="s">
        <v>454</v>
      </c>
    </row>
    <row r="11" spans="1:10">
      <c r="A11" s="3" t="s">
        <v>184</v>
      </c>
    </row>
    <row r="12" spans="1:10">
      <c r="A12" s="4" t="s">
        <v>455</v>
      </c>
      <c r="G12" s="6" t="n">
        <v>350000000</v>
      </c>
    </row>
    <row r="13" spans="1:10">
      <c r="A13" s="4" t="s">
        <v>105</v>
      </c>
    </row>
    <row r="14" spans="1:10">
      <c r="A14" s="3" t="s">
        <v>184</v>
      </c>
    </row>
    <row r="15" spans="1:10">
      <c r="A15" s="4" t="s">
        <v>474</v>
      </c>
      <c r="H15" s="5" t="n">
        <v>5482581</v>
      </c>
      <c r="I15" s="5" t="n">
        <v>3963138</v>
      </c>
    </row>
    <row r="16" spans="1:10">
      <c r="A16" s="4" t="s">
        <v>475</v>
      </c>
      <c r="G16" s="5" t="n">
        <v>6210000</v>
      </c>
      <c r="I16" s="5" t="n">
        <v>49774</v>
      </c>
      <c r="J16" s="5" t="n">
        <v>6210000</v>
      </c>
    </row>
    <row r="17" spans="1:10">
      <c r="A17" s="4" t="s">
        <v>107</v>
      </c>
    </row>
    <row r="18" spans="1:10">
      <c r="A18" s="3" t="s">
        <v>184</v>
      </c>
    </row>
    <row r="19" spans="1:10">
      <c r="A19" s="4" t="s">
        <v>474</v>
      </c>
      <c r="H19" s="5" t="n">
        <v>111040</v>
      </c>
      <c r="I19" s="5" t="n">
        <v>80341</v>
      </c>
    </row>
    <row r="20" spans="1:10">
      <c r="A20" s="4" t="s">
        <v>475</v>
      </c>
      <c r="H20" s="5" t="n">
        <v>1158</v>
      </c>
    </row>
    <row r="21" spans="1:10">
      <c r="A21" s="4" t="s">
        <v>476</v>
      </c>
      <c r="B21" s="5" t="n">
        <v>1158</v>
      </c>
      <c r="G21" s="5" t="n">
        <v>126000</v>
      </c>
      <c r="J21" s="5" t="n">
        <v>125994</v>
      </c>
    </row>
    <row r="22" spans="1:10">
      <c r="A22" s="4" t="s">
        <v>435</v>
      </c>
    </row>
    <row r="23" spans="1:10">
      <c r="A23" s="3" t="s">
        <v>184</v>
      </c>
    </row>
    <row r="24" spans="1:10">
      <c r="A24" s="4" t="s">
        <v>474</v>
      </c>
      <c r="C24" s="5" t="n">
        <v>4000000</v>
      </c>
      <c r="F24" s="5" t="n">
        <v>4000000</v>
      </c>
    </row>
    <row r="25" spans="1:10">
      <c r="A25" s="4" t="s">
        <v>436</v>
      </c>
    </row>
    <row r="26" spans="1:10">
      <c r="A26" s="3" t="s">
        <v>184</v>
      </c>
    </row>
    <row r="27" spans="1:10">
      <c r="A27" s="4" t="s">
        <v>474</v>
      </c>
      <c r="C27" s="5" t="n">
        <v>80000</v>
      </c>
      <c r="F27" s="5" t="n">
        <v>80000</v>
      </c>
    </row>
    <row r="28" spans="1:10">
      <c r="A28" s="4" t="s">
        <v>445</v>
      </c>
    </row>
    <row r="29" spans="1:10">
      <c r="A29" s="3" t="s">
        <v>184</v>
      </c>
    </row>
    <row r="30" spans="1:10">
      <c r="A30" s="4" t="s">
        <v>146</v>
      </c>
      <c r="D30" s="6" t="n">
        <v>130100000</v>
      </c>
    </row>
    <row r="31" spans="1:10">
      <c r="A31" s="4" t="s">
        <v>457</v>
      </c>
    </row>
    <row r="32" spans="1:10">
      <c r="A32" s="3" t="s">
        <v>184</v>
      </c>
    </row>
    <row r="33" spans="1:10">
      <c r="A33" s="4" t="s">
        <v>146</v>
      </c>
      <c r="E33" s="6" t="n">
        <v>352900000</v>
      </c>
    </row>
    <row r="34" spans="1:10">
      <c r="A34" s="4" t="s">
        <v>477</v>
      </c>
    </row>
    <row r="35" spans="1:10">
      <c r="A35" s="3" t="s">
        <v>184</v>
      </c>
    </row>
    <row r="36" spans="1:10">
      <c r="A36" s="4" t="s">
        <v>478</v>
      </c>
      <c r="G36" s="6" t="n">
        <v>157500000</v>
      </c>
    </row>
    <row r="37" spans="1:10">
      <c r="A37" s="4" t="s">
        <v>460</v>
      </c>
    </row>
    <row r="38" spans="1:10">
      <c r="A38" s="3" t="s">
        <v>184</v>
      </c>
    </row>
    <row r="39" spans="1:10">
      <c r="A39" s="4" t="s">
        <v>455</v>
      </c>
      <c r="E39" s="6" t="n">
        <v>350000000</v>
      </c>
    </row>
    <row r="40" spans="1:10">
      <c r="A40" s="4" t="s">
        <v>463</v>
      </c>
    </row>
    <row r="41" spans="1:10">
      <c r="A41" s="3" t="s">
        <v>184</v>
      </c>
    </row>
    <row r="42" spans="1:10">
      <c r="A42" s="4" t="s">
        <v>475</v>
      </c>
      <c r="E42" s="5" t="n">
        <v>6210000</v>
      </c>
      <c r="H42" s="5" t="n">
        <v>6200000</v>
      </c>
    </row>
    <row r="43" spans="1:10">
      <c r="A43" s="4" t="s">
        <v>479</v>
      </c>
    </row>
    <row r="44" spans="1:10">
      <c r="A44" s="3" t="s">
        <v>184</v>
      </c>
    </row>
    <row r="45" spans="1:10">
      <c r="A45" s="4" t="s">
        <v>476</v>
      </c>
      <c r="G45" s="5" t="n">
        <v>12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46"/>
    <col customWidth="1" max="7" min="7" width="46"/>
    <col customWidth="1" max="8" min="8" width="56"/>
    <col customWidth="1" max="9" min="9" width="24"/>
    <col customWidth="1" max="10" min="10" width="21"/>
  </cols>
  <sheetData>
    <row r="1" spans="1:10">
      <c r="A1" s="1" t="s">
        <v>480</v>
      </c>
      <c r="B1" s="2" t="s">
        <v>371</v>
      </c>
      <c r="C1" s="2" t="s">
        <v>481</v>
      </c>
      <c r="F1" s="2" t="s">
        <v>1</v>
      </c>
      <c r="J1" s="2" t="s">
        <v>482</v>
      </c>
    </row>
    <row r="2" spans="1:10">
      <c r="B2" s="2" t="s">
        <v>483</v>
      </c>
      <c r="C2" s="2" t="s">
        <v>484</v>
      </c>
      <c r="D2" s="2" t="s">
        <v>485</v>
      </c>
      <c r="E2" s="2" t="s">
        <v>486</v>
      </c>
      <c r="F2" s="2" t="s">
        <v>487</v>
      </c>
      <c r="G2" s="2" t="s">
        <v>488</v>
      </c>
      <c r="H2" s="2" t="s">
        <v>489</v>
      </c>
      <c r="I2" s="2" t="s">
        <v>490</v>
      </c>
      <c r="J2" s="2" t="s">
        <v>491</v>
      </c>
    </row>
    <row r="3" spans="1:10">
      <c r="A3" s="3" t="s">
        <v>492</v>
      </c>
    </row>
    <row r="4" spans="1:10">
      <c r="A4" s="4" t="s">
        <v>493</v>
      </c>
      <c r="F4" s="4" t="s">
        <v>494</v>
      </c>
    </row>
    <row r="5" spans="1:10">
      <c r="A5" s="4" t="s">
        <v>495</v>
      </c>
      <c r="F5" s="6" t="n">
        <v>5000000</v>
      </c>
    </row>
    <row r="6" spans="1:10">
      <c r="A6" s="4" t="s">
        <v>496</v>
      </c>
      <c r="F6" s="5" t="n">
        <v>250000</v>
      </c>
    </row>
    <row r="7" spans="1:10">
      <c r="A7" s="4" t="s">
        <v>497</v>
      </c>
      <c r="C7" s="6" t="n">
        <v>0</v>
      </c>
      <c r="F7" s="5" t="n">
        <v>0</v>
      </c>
      <c r="G7" s="6" t="n">
        <v>0</v>
      </c>
      <c r="H7" s="6" t="n">
        <v>0</v>
      </c>
    </row>
    <row r="8" spans="1:10">
      <c r="A8" s="3" t="s">
        <v>498</v>
      </c>
    </row>
    <row r="9" spans="1:10">
      <c r="A9" s="4" t="s">
        <v>499</v>
      </c>
      <c r="F9" s="5" t="n">
        <v>903556000</v>
      </c>
      <c r="G9" s="5" t="n">
        <v>846213000</v>
      </c>
    </row>
    <row r="10" spans="1:10">
      <c r="A10" s="3" t="s">
        <v>500</v>
      </c>
    </row>
    <row r="11" spans="1:10">
      <c r="A11" s="4" t="s">
        <v>72</v>
      </c>
      <c r="F11" s="5" t="n">
        <v>209411000</v>
      </c>
      <c r="G11" s="5" t="n">
        <v>258492000</v>
      </c>
      <c r="H11" s="5" t="n">
        <v>238038000</v>
      </c>
    </row>
    <row r="12" spans="1:10">
      <c r="A12" s="4" t="s">
        <v>77</v>
      </c>
      <c r="F12" s="5" t="n">
        <v>79717000</v>
      </c>
      <c r="G12" s="5" t="n">
        <v>85586000</v>
      </c>
      <c r="H12" s="5" t="n">
        <v>80521000</v>
      </c>
    </row>
    <row r="13" spans="1:10">
      <c r="A13" s="4" t="s">
        <v>501</v>
      </c>
    </row>
    <row r="14" spans="1:10">
      <c r="A14" s="3" t="s">
        <v>492</v>
      </c>
    </row>
    <row r="15" spans="1:10">
      <c r="A15" s="4" t="s">
        <v>502</v>
      </c>
      <c r="F15" s="6" t="n">
        <v>32200000</v>
      </c>
      <c r="G15" s="5" t="n">
        <v>171700000</v>
      </c>
      <c r="H15" s="5" t="n">
        <v>233000000</v>
      </c>
    </row>
    <row r="16" spans="1:10">
      <c r="A16" s="4" t="s">
        <v>503</v>
      </c>
      <c r="G16" s="5" t="n">
        <v>159000000</v>
      </c>
      <c r="H16" s="5" t="n">
        <v>212200000</v>
      </c>
    </row>
    <row r="17" spans="1:10">
      <c r="A17" s="4" t="s">
        <v>504</v>
      </c>
      <c r="G17" s="5" t="n">
        <v>12700000</v>
      </c>
      <c r="H17" s="5" t="n">
        <v>20800000</v>
      </c>
    </row>
    <row r="18" spans="1:10">
      <c r="A18" s="4" t="s">
        <v>505</v>
      </c>
      <c r="G18" s="6" t="n">
        <v>9600000</v>
      </c>
      <c r="H18" s="6" t="n">
        <v>6200000</v>
      </c>
    </row>
    <row r="19" spans="1:10">
      <c r="A19" s="4" t="s">
        <v>506</v>
      </c>
      <c r="F19" s="5" t="n">
        <v>462</v>
      </c>
      <c r="G19" s="5" t="n">
        <v>349</v>
      </c>
      <c r="H19" s="5" t="n">
        <v>443</v>
      </c>
    </row>
    <row r="20" spans="1:10">
      <c r="A20" s="4" t="s">
        <v>507</v>
      </c>
      <c r="F20" s="5" t="n">
        <v>205000</v>
      </c>
      <c r="G20" s="5" t="n">
        <v>112800</v>
      </c>
      <c r="H20" s="5" t="n">
        <v>224600</v>
      </c>
    </row>
    <row r="21" spans="1:10">
      <c r="A21" s="4" t="s">
        <v>508</v>
      </c>
      <c r="F21" s="6" t="n">
        <v>92400000</v>
      </c>
      <c r="G21" s="6" t="n">
        <v>54700000</v>
      </c>
      <c r="H21" s="6" t="n">
        <v>93200000</v>
      </c>
    </row>
    <row r="22" spans="1:10">
      <c r="A22" s="4" t="s">
        <v>509</v>
      </c>
      <c r="F22" s="5" t="n">
        <v>339</v>
      </c>
      <c r="G22" s="5" t="n">
        <v>260</v>
      </c>
      <c r="H22" s="5" t="n">
        <v>463</v>
      </c>
    </row>
    <row r="23" spans="1:10">
      <c r="A23" s="4" t="s">
        <v>510</v>
      </c>
      <c r="F23" s="5" t="n">
        <v>154000</v>
      </c>
      <c r="G23" s="5" t="n">
        <v>99600</v>
      </c>
      <c r="H23" s="5" t="n">
        <v>165800</v>
      </c>
    </row>
    <row r="24" spans="1:10">
      <c r="A24" s="4" t="s">
        <v>511</v>
      </c>
      <c r="F24" s="6" t="n">
        <v>96200000</v>
      </c>
      <c r="G24" s="6" t="n">
        <v>46800000</v>
      </c>
      <c r="H24" s="6" t="n">
        <v>81200000</v>
      </c>
    </row>
    <row r="25" spans="1:10">
      <c r="A25" s="4" t="s">
        <v>512</v>
      </c>
      <c r="F25" s="6" t="n">
        <v>3800000</v>
      </c>
      <c r="G25" s="6" t="n">
        <v>7900000</v>
      </c>
      <c r="H25" s="6" t="n">
        <v>12000000</v>
      </c>
    </row>
    <row r="26" spans="1:10">
      <c r="A26" s="4" t="s">
        <v>513</v>
      </c>
      <c r="C26" s="5" t="n">
        <v>0</v>
      </c>
      <c r="F26" s="5" t="n">
        <v>0</v>
      </c>
      <c r="G26" s="5" t="n">
        <v>0</v>
      </c>
      <c r="H26" s="5" t="n">
        <v>0</v>
      </c>
    </row>
    <row r="27" spans="1:10">
      <c r="A27" s="3" t="s">
        <v>498</v>
      </c>
    </row>
    <row r="28" spans="1:10">
      <c r="A28" s="4" t="s">
        <v>514</v>
      </c>
      <c r="F28" s="6" t="n">
        <v>100000</v>
      </c>
      <c r="G28" s="6" t="n">
        <v>200000</v>
      </c>
      <c r="H28" s="6" t="n">
        <v>300000</v>
      </c>
    </row>
    <row r="29" spans="1:10">
      <c r="A29" s="4" t="s">
        <v>515</v>
      </c>
      <c r="F29" s="5" t="n">
        <v>300000</v>
      </c>
      <c r="G29" s="5" t="n">
        <v>1700000</v>
      </c>
      <c r="H29" s="5" t="n">
        <v>4900000</v>
      </c>
    </row>
    <row r="30" spans="1:10">
      <c r="A30" s="3" t="s">
        <v>500</v>
      </c>
    </row>
    <row r="31" spans="1:10">
      <c r="A31" s="4" t="s">
        <v>72</v>
      </c>
      <c r="F31" s="5" t="n">
        <v>4800000</v>
      </c>
      <c r="G31" s="5" t="n">
        <v>4100000</v>
      </c>
      <c r="H31" s="5" t="n">
        <v>8300000</v>
      </c>
    </row>
    <row r="32" spans="1:10">
      <c r="A32" s="4" t="s">
        <v>77</v>
      </c>
      <c r="F32" s="5" t="n">
        <v>68800000</v>
      </c>
      <c r="G32" s="5" t="n">
        <v>75600000</v>
      </c>
      <c r="H32" s="6" t="n">
        <v>72000000</v>
      </c>
    </row>
    <row r="33" spans="1:10">
      <c r="A33" s="4" t="s">
        <v>516</v>
      </c>
      <c r="H33" s="8" t="n">
        <v>22.5</v>
      </c>
      <c r="I33" s="8" t="n">
        <v>21.75</v>
      </c>
    </row>
    <row r="34" spans="1:10">
      <c r="A34" s="4" t="s">
        <v>517</v>
      </c>
      <c r="B34" s="6" t="n">
        <v>15000000</v>
      </c>
      <c r="C34" s="6" t="n">
        <v>17700000</v>
      </c>
      <c r="D34" s="6" t="n">
        <v>12500000</v>
      </c>
      <c r="E34" s="6" t="n">
        <v>9000000</v>
      </c>
      <c r="J34" s="6" t="n">
        <v>10500000</v>
      </c>
    </row>
    <row r="35" spans="1:10">
      <c r="A35" s="4" t="s">
        <v>518</v>
      </c>
      <c r="H35" s="6" t="n">
        <v>2500000</v>
      </c>
    </row>
    <row r="36" spans="1:10">
      <c r="A36" s="4" t="s">
        <v>519</v>
      </c>
      <c r="H36" s="6" t="n">
        <v>11400000</v>
      </c>
    </row>
    <row r="37" spans="1:10">
      <c r="A37" s="4" t="s">
        <v>520</v>
      </c>
    </row>
    <row r="38" spans="1:10">
      <c r="A38" s="3" t="s">
        <v>498</v>
      </c>
    </row>
    <row r="39" spans="1:10">
      <c r="A39" s="4" t="s">
        <v>521</v>
      </c>
      <c r="F39" s="5" t="n">
        <v>4300000</v>
      </c>
      <c r="G39" s="5" t="n">
        <v>10100000</v>
      </c>
    </row>
    <row r="40" spans="1:10">
      <c r="A40" s="4" t="s">
        <v>499</v>
      </c>
      <c r="F40" s="6" t="n">
        <v>700000</v>
      </c>
      <c r="G40" s="6" t="n">
        <v>3300000</v>
      </c>
    </row>
  </sheetData>
  <mergeCells count="3">
    <mergeCell ref="A1:A2"/>
    <mergeCell ref="C1:E1"/>
    <mergeCell ref="F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0"/>
    <col customWidth="1" max="2" min="2" width="15"/>
    <col customWidth="1" max="3" min="3" width="16"/>
    <col customWidth="1" max="4" min="4" width="14"/>
    <col customWidth="1" max="5" min="5" width="14"/>
  </cols>
  <sheetData>
    <row r="1" spans="1:5">
      <c r="A1" s="1" t="s">
        <v>522</v>
      </c>
      <c r="B1" s="2" t="s">
        <v>371</v>
      </c>
      <c r="C1" s="2" t="s">
        <v>1</v>
      </c>
    </row>
    <row r="2" spans="1:5">
      <c r="B2" s="2" t="s">
        <v>30</v>
      </c>
      <c r="C2" s="2" t="s">
        <v>2</v>
      </c>
      <c r="D2" s="2" t="s">
        <v>30</v>
      </c>
      <c r="E2" s="2" t="s">
        <v>68</v>
      </c>
    </row>
    <row r="3" spans="1:5">
      <c r="A3" s="3" t="s">
        <v>523</v>
      </c>
    </row>
    <row r="4" spans="1:5">
      <c r="A4" s="4" t="s">
        <v>76</v>
      </c>
      <c r="B4" s="6" t="n">
        <v>127800000</v>
      </c>
      <c r="C4" s="6" t="n">
        <v>0</v>
      </c>
      <c r="D4" s="6" t="n">
        <v>127757000</v>
      </c>
      <c r="E4" s="6" t="n">
        <v>0</v>
      </c>
    </row>
    <row r="5" spans="1:5">
      <c r="A5" s="4" t="s">
        <v>524</v>
      </c>
      <c r="C5" s="6" t="n">
        <v>0</v>
      </c>
      <c r="D5"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525</v>
      </c>
      <c r="B1" s="2" t="s">
        <v>371</v>
      </c>
      <c r="C1" s="2" t="s">
        <v>1</v>
      </c>
    </row>
    <row r="2" spans="1:5">
      <c r="B2" s="2" t="s">
        <v>30</v>
      </c>
      <c r="C2" s="2" t="s">
        <v>2</v>
      </c>
      <c r="D2" s="2" t="s">
        <v>30</v>
      </c>
      <c r="E2" s="2" t="s">
        <v>68</v>
      </c>
    </row>
    <row r="3" spans="1:5">
      <c r="A3" s="3" t="s">
        <v>190</v>
      </c>
    </row>
    <row r="4" spans="1:5">
      <c r="A4" s="4" t="s">
        <v>526</v>
      </c>
      <c r="C4" s="6" t="n">
        <v>0</v>
      </c>
      <c r="D4" s="6" t="n">
        <v>127757000</v>
      </c>
    </row>
    <row r="5" spans="1:5">
      <c r="A5" s="4" t="s">
        <v>524</v>
      </c>
      <c r="C5" s="5" t="n">
        <v>0</v>
      </c>
      <c r="D5" s="5" t="n">
        <v>0</v>
      </c>
    </row>
    <row r="6" spans="1:5">
      <c r="A6" s="4" t="s">
        <v>527</v>
      </c>
      <c r="B6" s="6" t="n">
        <v>-127800000</v>
      </c>
      <c r="C6" s="6" t="n">
        <v>0</v>
      </c>
      <c r="D6" s="5" t="n">
        <v>-127757000</v>
      </c>
      <c r="E6" s="6" t="n">
        <v>0</v>
      </c>
    </row>
    <row r="7" spans="1:5">
      <c r="A7" s="4" t="s">
        <v>528</v>
      </c>
      <c r="B7" s="6" t="n">
        <v>0</v>
      </c>
      <c r="D7" s="6" t="n">
        <v>0</v>
      </c>
      <c r="E7" s="6" t="n">
        <v>127757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9</v>
      </c>
      <c r="B1" s="2" t="s">
        <v>1</v>
      </c>
    </row>
    <row r="2" spans="1:4">
      <c r="B2" s="2" t="s">
        <v>2</v>
      </c>
      <c r="C2" s="2" t="s">
        <v>30</v>
      </c>
      <c r="D2" s="2" t="s">
        <v>68</v>
      </c>
    </row>
    <row r="3" spans="1:4">
      <c r="A3" s="3" t="s">
        <v>193</v>
      </c>
    </row>
    <row r="4" spans="1:4">
      <c r="A4" s="4" t="s">
        <v>530</v>
      </c>
      <c r="B4" s="10" t="n">
        <v>15.8</v>
      </c>
      <c r="C4" s="10" t="n">
        <v>14.6</v>
      </c>
      <c r="D4" s="10" t="n">
        <v>9.19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193</v>
      </c>
    </row>
    <row r="3" spans="1:3">
      <c r="A3" s="4" t="s">
        <v>532</v>
      </c>
      <c r="B3" s="6" t="n">
        <v>3238</v>
      </c>
      <c r="C3" s="6" t="n">
        <v>3911</v>
      </c>
    </row>
    <row r="4" spans="1:3">
      <c r="A4" s="4" t="s">
        <v>533</v>
      </c>
      <c r="B4" s="5" t="n">
        <v>76663</v>
      </c>
      <c r="C4" s="5" t="n">
        <v>87461</v>
      </c>
    </row>
    <row r="5" spans="1:3">
      <c r="A5" s="4" t="s">
        <v>534</v>
      </c>
      <c r="B5" s="5" t="n">
        <v>1058</v>
      </c>
      <c r="C5" s="5" t="n">
        <v>1843</v>
      </c>
    </row>
    <row r="6" spans="1:3">
      <c r="A6" s="4" t="s">
        <v>535</v>
      </c>
      <c r="B6" s="6" t="n">
        <v>80959</v>
      </c>
      <c r="C6" s="6" t="n">
        <v>932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25102</v>
      </c>
      <c r="C4" s="6" t="n">
        <v>121326</v>
      </c>
    </row>
    <row r="5" spans="1:3">
      <c r="A5" s="4" t="s">
        <v>539</v>
      </c>
      <c r="B5" s="5" t="n">
        <v>-48439</v>
      </c>
      <c r="C5" s="5" t="n">
        <v>-33865</v>
      </c>
    </row>
    <row r="6" spans="1:3">
      <c r="A6" s="4" t="s">
        <v>540</v>
      </c>
    </row>
    <row r="7" spans="1:3">
      <c r="A7" s="3" t="s">
        <v>537</v>
      </c>
    </row>
    <row r="8" spans="1:3">
      <c r="A8" s="4" t="s">
        <v>538</v>
      </c>
      <c r="B8" s="5" t="n">
        <v>56707</v>
      </c>
      <c r="C8" s="5" t="n">
        <v>55560</v>
      </c>
    </row>
    <row r="9" spans="1:3">
      <c r="A9" s="4" t="s">
        <v>539</v>
      </c>
      <c r="B9" s="6" t="n">
        <v>-19284</v>
      </c>
      <c r="C9" s="5" t="n">
        <v>-15797</v>
      </c>
    </row>
    <row r="10" spans="1:3">
      <c r="A10" s="4" t="s">
        <v>541</v>
      </c>
    </row>
    <row r="11" spans="1:3">
      <c r="A11" s="3" t="s">
        <v>537</v>
      </c>
    </row>
    <row r="12" spans="1:3">
      <c r="A12" s="4" t="s">
        <v>542</v>
      </c>
      <c r="B12" s="4" t="s">
        <v>543</v>
      </c>
    </row>
    <row r="13" spans="1:3">
      <c r="A13" s="4" t="s">
        <v>544</v>
      </c>
    </row>
    <row r="14" spans="1:3">
      <c r="A14" s="3" t="s">
        <v>537</v>
      </c>
    </row>
    <row r="15" spans="1:3">
      <c r="A15" s="4" t="s">
        <v>542</v>
      </c>
      <c r="B15" s="4" t="s">
        <v>545</v>
      </c>
    </row>
    <row r="16" spans="1:3">
      <c r="A16" s="4" t="s">
        <v>546</v>
      </c>
    </row>
    <row r="17" spans="1:3">
      <c r="A17" s="3" t="s">
        <v>537</v>
      </c>
    </row>
    <row r="18" spans="1:3">
      <c r="A18" s="4" t="s">
        <v>538</v>
      </c>
      <c r="B18" s="6" t="n">
        <v>68395</v>
      </c>
      <c r="C18" s="5" t="n">
        <v>65766</v>
      </c>
    </row>
    <row r="19" spans="1:3">
      <c r="A19" s="4" t="s">
        <v>539</v>
      </c>
      <c r="B19" s="6" t="n">
        <v>-29155</v>
      </c>
      <c r="C19" s="6" t="n">
        <v>-18068</v>
      </c>
    </row>
    <row r="20" spans="1:3">
      <c r="A20" s="4" t="s">
        <v>547</v>
      </c>
    </row>
    <row r="21" spans="1:3">
      <c r="A21" s="3" t="s">
        <v>537</v>
      </c>
    </row>
    <row r="22" spans="1:3">
      <c r="A22" s="4" t="s">
        <v>542</v>
      </c>
      <c r="B22" s="4" t="s">
        <v>449</v>
      </c>
    </row>
    <row r="23" spans="1:3">
      <c r="A23" s="4" t="s">
        <v>548</v>
      </c>
    </row>
    <row r="24" spans="1:3">
      <c r="A24" s="3" t="s">
        <v>537</v>
      </c>
    </row>
    <row r="25" spans="1:3">
      <c r="A25" s="4" t="s">
        <v>542</v>
      </c>
      <c r="B25"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5" t="n">
        <v>2017</v>
      </c>
      <c r="B3" s="6" t="n">
        <v>15917</v>
      </c>
    </row>
    <row r="4" spans="1:3">
      <c r="A4" s="5" t="n">
        <v>2018</v>
      </c>
      <c r="B4" s="5" t="n">
        <v>14908</v>
      </c>
    </row>
    <row r="5" spans="1:3">
      <c r="A5" s="5" t="n">
        <v>2019</v>
      </c>
      <c r="B5" s="5" t="n">
        <v>11623</v>
      </c>
    </row>
    <row r="6" spans="1:3">
      <c r="A6" s="5" t="n">
        <v>2020</v>
      </c>
      <c r="B6" s="5" t="n">
        <v>8286</v>
      </c>
    </row>
    <row r="7" spans="1:3">
      <c r="A7" s="5" t="n">
        <v>2021</v>
      </c>
      <c r="B7" s="5" t="n">
        <v>3541</v>
      </c>
    </row>
    <row r="8" spans="1:3">
      <c r="A8" s="4" t="s">
        <v>551</v>
      </c>
      <c r="B8" s="5" t="n">
        <v>22388</v>
      </c>
    </row>
    <row r="9" spans="1:3">
      <c r="A9" s="4" t="s">
        <v>101</v>
      </c>
      <c r="B9" s="6" t="n">
        <v>76663</v>
      </c>
      <c r="C9" s="6" t="n">
        <v>87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5"/>
    <col customWidth="1" max="5" min="5" width="37"/>
    <col customWidth="1" max="6" min="6" width="31"/>
    <col customWidth="1" max="7" min="7" width="53"/>
    <col customWidth="1" max="8" min="8" width="40"/>
    <col customWidth="1" max="9" min="9" width="62"/>
  </cols>
  <sheetData>
    <row r="1" spans="1:9">
      <c r="A1" s="1" t="s">
        <v>100</v>
      </c>
      <c r="B1" s="2" t="s">
        <v>101</v>
      </c>
      <c r="C1" s="2" t="s">
        <v>102</v>
      </c>
      <c r="D1" s="2" t="s">
        <v>103</v>
      </c>
      <c r="E1" s="2" t="s">
        <v>104</v>
      </c>
      <c r="F1" s="2" t="s">
        <v>105</v>
      </c>
      <c r="G1" s="2" t="s">
        <v>106</v>
      </c>
      <c r="H1" s="2" t="s">
        <v>107</v>
      </c>
      <c r="I1" s="2" t="s">
        <v>108</v>
      </c>
    </row>
    <row r="2" spans="1:9">
      <c r="A2" s="4" t="s">
        <v>109</v>
      </c>
      <c r="B2" s="6" t="n">
        <v>591755</v>
      </c>
      <c r="D2" s="6" t="n">
        <v>-1165</v>
      </c>
      <c r="E2" s="6" t="n">
        <v>-2353</v>
      </c>
      <c r="F2" s="6" t="n">
        <v>578493</v>
      </c>
      <c r="H2" s="6" t="n">
        <v>16780</v>
      </c>
    </row>
    <row r="3" spans="1:9">
      <c r="A3" s="4" t="s">
        <v>110</v>
      </c>
      <c r="D3" s="5" t="n">
        <v>50917</v>
      </c>
      <c r="F3" s="5" t="n">
        <v>49465528</v>
      </c>
      <c r="H3" s="5" t="n">
        <v>1003227</v>
      </c>
    </row>
    <row r="4" spans="1:9">
      <c r="A4" s="3" t="s">
        <v>111</v>
      </c>
    </row>
    <row r="5" spans="1:9">
      <c r="A5" s="4" t="s">
        <v>112</v>
      </c>
      <c r="F5" s="5" t="n">
        <v>48494</v>
      </c>
    </row>
    <row r="6" spans="1:9">
      <c r="A6" s="4" t="s">
        <v>113</v>
      </c>
      <c r="B6" s="5" t="n">
        <v>-312</v>
      </c>
      <c r="D6" s="6" t="n">
        <v>-312</v>
      </c>
    </row>
    <row r="7" spans="1:9">
      <c r="A7" s="4" t="s">
        <v>114</v>
      </c>
      <c r="D7" s="5" t="n">
        <v>-10748</v>
      </c>
    </row>
    <row r="8" spans="1:9">
      <c r="A8" s="4" t="s">
        <v>115</v>
      </c>
      <c r="B8" s="5" t="n">
        <v>3573</v>
      </c>
      <c r="H8" s="6" t="n">
        <v>3573</v>
      </c>
    </row>
    <row r="9" spans="1:9">
      <c r="A9" s="4" t="s">
        <v>116</v>
      </c>
      <c r="H9" s="5" t="n">
        <v>125994</v>
      </c>
    </row>
    <row r="10" spans="1:9">
      <c r="A10" s="4" t="s">
        <v>117</v>
      </c>
      <c r="B10" s="5" t="n">
        <v>169471</v>
      </c>
      <c r="F10" s="6" t="n">
        <v>169471</v>
      </c>
    </row>
    <row r="11" spans="1:9">
      <c r="A11" s="4" t="s">
        <v>118</v>
      </c>
      <c r="F11" s="5" t="n">
        <v>6210000</v>
      </c>
    </row>
    <row r="12" spans="1:9">
      <c r="A12" s="4" t="s">
        <v>119</v>
      </c>
      <c r="B12" s="5" t="n">
        <v>8033</v>
      </c>
      <c r="F12" s="6" t="n">
        <v>7960</v>
      </c>
      <c r="H12" s="6" t="n">
        <v>73</v>
      </c>
    </row>
    <row r="13" spans="1:9">
      <c r="A13" s="4" t="s">
        <v>120</v>
      </c>
      <c r="B13" s="5" t="n">
        <v>-20835</v>
      </c>
      <c r="F13" s="5" t="n">
        <v>-19725</v>
      </c>
      <c r="H13" s="5" t="n">
        <v>-1110</v>
      </c>
    </row>
    <row r="14" spans="1:9">
      <c r="A14" s="4" t="s">
        <v>121</v>
      </c>
      <c r="B14" s="5" t="n">
        <v>-130345</v>
      </c>
      <c r="F14" s="5" t="n">
        <v>-117331</v>
      </c>
      <c r="H14" s="5" t="n">
        <v>-13014</v>
      </c>
    </row>
    <row r="15" spans="1:9">
      <c r="A15" s="4" t="s">
        <v>122</v>
      </c>
      <c r="B15" s="5" t="n">
        <v>1367</v>
      </c>
      <c r="F15" s="5" t="n">
        <v>1367</v>
      </c>
    </row>
    <row r="16" spans="1:9">
      <c r="A16" s="4" t="s">
        <v>99</v>
      </c>
      <c r="B16" s="5" t="n">
        <v>60634</v>
      </c>
      <c r="E16" s="5" t="n">
        <v>-1085</v>
      </c>
      <c r="F16" s="5" t="n">
        <v>48479</v>
      </c>
      <c r="H16" s="5" t="n">
        <v>13240</v>
      </c>
    </row>
    <row r="17" spans="1:9">
      <c r="A17" s="4" t="s">
        <v>123</v>
      </c>
      <c r="B17" s="6" t="n">
        <v>683341</v>
      </c>
      <c r="D17" s="6" t="n">
        <v>-1477</v>
      </c>
      <c r="E17" s="5" t="n">
        <v>-3438</v>
      </c>
      <c r="F17" s="6" t="n">
        <v>668714</v>
      </c>
      <c r="H17" s="6" t="n">
        <v>19542</v>
      </c>
    </row>
    <row r="18" spans="1:9">
      <c r="A18" s="4" t="s">
        <v>124</v>
      </c>
      <c r="D18" s="5" t="n">
        <v>61665</v>
      </c>
      <c r="F18" s="5" t="n">
        <v>55724022</v>
      </c>
      <c r="H18" s="5" t="n">
        <v>1129221</v>
      </c>
    </row>
    <row r="19" spans="1:9">
      <c r="A19" s="3" t="s">
        <v>111</v>
      </c>
    </row>
    <row r="20" spans="1:9">
      <c r="A20" s="4" t="s">
        <v>112</v>
      </c>
      <c r="B20" s="5" t="n">
        <v>0</v>
      </c>
      <c r="F20" s="5" t="n">
        <v>59580</v>
      </c>
    </row>
    <row r="21" spans="1:9">
      <c r="A21" s="4" t="s">
        <v>113</v>
      </c>
      <c r="B21" s="6" t="n">
        <v>-317</v>
      </c>
      <c r="D21" s="6" t="n">
        <v>-317</v>
      </c>
    </row>
    <row r="22" spans="1:9">
      <c r="A22" s="4" t="s">
        <v>114</v>
      </c>
      <c r="D22" s="5" t="n">
        <v>-13223</v>
      </c>
    </row>
    <row r="23" spans="1:9">
      <c r="A23" s="4" t="s">
        <v>125</v>
      </c>
      <c r="B23" s="5" t="n">
        <v>109908</v>
      </c>
      <c r="F23" s="6" t="n">
        <v>107710</v>
      </c>
      <c r="H23" s="6" t="n">
        <v>2198</v>
      </c>
    </row>
    <row r="24" spans="1:9">
      <c r="A24" s="4" t="s">
        <v>126</v>
      </c>
      <c r="F24" s="5" t="n">
        <v>3963138</v>
      </c>
      <c r="H24" s="5" t="n">
        <v>80341</v>
      </c>
    </row>
    <row r="25" spans="1:9">
      <c r="A25" s="4" t="s">
        <v>117</v>
      </c>
      <c r="B25" s="5" t="n">
        <v>1164</v>
      </c>
      <c r="F25" s="6" t="n">
        <v>1164</v>
      </c>
    </row>
    <row r="26" spans="1:9">
      <c r="A26" s="4" t="s">
        <v>118</v>
      </c>
      <c r="F26" s="5" t="n">
        <v>49774</v>
      </c>
    </row>
    <row r="27" spans="1:9">
      <c r="A27" s="4" t="s">
        <v>119</v>
      </c>
      <c r="B27" s="5" t="n">
        <v>1618</v>
      </c>
      <c r="F27" s="6" t="n">
        <v>2040</v>
      </c>
      <c r="H27" s="6" t="n">
        <v>-422</v>
      </c>
    </row>
    <row r="28" spans="1:9">
      <c r="A28" s="4" t="s">
        <v>120</v>
      </c>
      <c r="B28" s="5" t="n">
        <v>-12642</v>
      </c>
      <c r="F28" s="5" t="n">
        <v>-11996</v>
      </c>
      <c r="H28" s="5" t="n">
        <v>-646</v>
      </c>
    </row>
    <row r="29" spans="1:9">
      <c r="A29" s="4" t="s">
        <v>121</v>
      </c>
      <c r="B29" s="5" t="n">
        <v>-149990</v>
      </c>
      <c r="F29" s="5" t="n">
        <v>-130637</v>
      </c>
      <c r="H29" s="5" t="n">
        <v>-19353</v>
      </c>
    </row>
    <row r="30" spans="1:9">
      <c r="A30" s="4" t="s">
        <v>122</v>
      </c>
      <c r="B30" s="5" t="n">
        <v>1059</v>
      </c>
      <c r="F30" s="5" t="n">
        <v>1059</v>
      </c>
    </row>
    <row r="31" spans="1:9">
      <c r="A31" s="4" t="s">
        <v>99</v>
      </c>
      <c r="B31" s="5" t="n">
        <v>-86145</v>
      </c>
      <c r="E31" s="5" t="n">
        <v>-2120</v>
      </c>
      <c r="F31" s="5" t="n">
        <v>-99857</v>
      </c>
      <c r="H31" s="5" t="n">
        <v>15832</v>
      </c>
    </row>
    <row r="32" spans="1:9">
      <c r="A32" s="4" t="s">
        <v>127</v>
      </c>
      <c r="B32" s="6" t="n">
        <v>547996</v>
      </c>
      <c r="D32" s="6" t="n">
        <v>-1794</v>
      </c>
      <c r="E32" s="5" t="n">
        <v>-5558</v>
      </c>
      <c r="F32" s="6" t="n">
        <v>538197</v>
      </c>
      <c r="H32" s="6" t="n">
        <v>17151</v>
      </c>
    </row>
    <row r="33" spans="1:9">
      <c r="A33" s="4" t="s">
        <v>128</v>
      </c>
      <c r="D33" s="5" t="n">
        <v>74888</v>
      </c>
      <c r="F33" s="5" t="n">
        <v>59796514</v>
      </c>
      <c r="H33" s="5" t="n">
        <v>1209562</v>
      </c>
    </row>
    <row r="34" spans="1:9">
      <c r="A34" s="3" t="s">
        <v>111</v>
      </c>
    </row>
    <row r="35" spans="1:9">
      <c r="A35" s="4" t="s">
        <v>112</v>
      </c>
      <c r="B35" s="5" t="n">
        <v>0</v>
      </c>
      <c r="F35" s="5" t="n">
        <v>70560</v>
      </c>
    </row>
    <row r="36" spans="1:9">
      <c r="A36" s="4" t="s">
        <v>113</v>
      </c>
      <c r="B36" s="6" t="n">
        <v>-98</v>
      </c>
      <c r="D36" s="6" t="n">
        <v>-98</v>
      </c>
    </row>
    <row r="37" spans="1:9">
      <c r="A37" s="4" t="s">
        <v>114</v>
      </c>
      <c r="D37" s="5" t="n">
        <v>-11907</v>
      </c>
    </row>
    <row r="38" spans="1:9">
      <c r="A38" s="4" t="s">
        <v>125</v>
      </c>
      <c r="B38" s="5" t="n">
        <v>67708</v>
      </c>
      <c r="C38" s="6" t="n">
        <v>1836</v>
      </c>
      <c r="F38" s="6" t="n">
        <v>66364</v>
      </c>
      <c r="G38" s="6" t="n">
        <v>1799</v>
      </c>
      <c r="H38" s="6" t="n">
        <v>1344</v>
      </c>
      <c r="I38" s="6" t="n">
        <v>37</v>
      </c>
    </row>
    <row r="39" spans="1:9">
      <c r="A39" s="4" t="s">
        <v>126</v>
      </c>
      <c r="F39" s="5" t="n">
        <v>5482581</v>
      </c>
      <c r="G39" s="5" t="n">
        <v>257000</v>
      </c>
      <c r="H39" s="5" t="n">
        <v>111040</v>
      </c>
      <c r="I39" s="5" t="n">
        <v>5205</v>
      </c>
    </row>
    <row r="40" spans="1:9">
      <c r="A40" s="4" t="s">
        <v>117</v>
      </c>
      <c r="B40" s="5" t="n">
        <v>8</v>
      </c>
      <c r="H40" s="6" t="n">
        <v>8</v>
      </c>
    </row>
    <row r="41" spans="1:9">
      <c r="A41" s="4" t="s">
        <v>118</v>
      </c>
      <c r="H41" s="5" t="n">
        <v>1158</v>
      </c>
    </row>
    <row r="42" spans="1:9">
      <c r="A42" s="4" t="s">
        <v>119</v>
      </c>
      <c r="B42" s="5" t="n">
        <v>5108</v>
      </c>
      <c r="F42" s="6" t="n">
        <v>4924</v>
      </c>
      <c r="H42" s="6" t="n">
        <v>184</v>
      </c>
    </row>
    <row r="43" spans="1:9">
      <c r="A43" s="4" t="s">
        <v>121</v>
      </c>
      <c r="B43" s="5" t="n">
        <v>-92220</v>
      </c>
      <c r="F43" s="5" t="n">
        <v>-85736</v>
      </c>
      <c r="H43" s="5" t="n">
        <v>-6484</v>
      </c>
    </row>
    <row r="44" spans="1:9">
      <c r="A44" s="4" t="s">
        <v>122</v>
      </c>
      <c r="B44" s="5" t="n">
        <v>1204</v>
      </c>
      <c r="F44" s="5" t="n">
        <v>1204</v>
      </c>
    </row>
    <row r="45" spans="1:9">
      <c r="A45" s="4" t="s">
        <v>99</v>
      </c>
      <c r="B45" s="5" t="n">
        <v>-9369</v>
      </c>
      <c r="E45" s="5" t="n">
        <v>1388</v>
      </c>
      <c r="F45" s="5" t="n">
        <v>-10544</v>
      </c>
      <c r="H45" s="5" t="n">
        <v>-213</v>
      </c>
    </row>
    <row r="46" spans="1:9">
      <c r="A46" s="4" t="s">
        <v>129</v>
      </c>
      <c r="B46" s="6" t="n">
        <v>522173</v>
      </c>
      <c r="D46" s="6" t="n">
        <v>-1892</v>
      </c>
      <c r="E46" s="6" t="n">
        <v>-4170</v>
      </c>
      <c r="F46" s="6" t="n">
        <v>516208</v>
      </c>
      <c r="H46" s="6" t="n">
        <v>12027</v>
      </c>
    </row>
    <row r="47" spans="1:9">
      <c r="A47" s="4" t="s">
        <v>130</v>
      </c>
      <c r="D47" s="5" t="n">
        <v>86795</v>
      </c>
      <c r="F47" s="5" t="n">
        <v>65606655</v>
      </c>
      <c r="H47" s="5" t="n">
        <v>13269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2</v>
      </c>
      <c r="B1" s="2" t="s">
        <v>2</v>
      </c>
      <c r="C1" s="2" t="s">
        <v>30</v>
      </c>
    </row>
    <row r="2" spans="1:3">
      <c r="A2" s="3" t="s">
        <v>195</v>
      </c>
    </row>
    <row r="3" spans="1:3">
      <c r="A3" s="4" t="s">
        <v>553</v>
      </c>
      <c r="B3" s="6" t="n">
        <v>2902</v>
      </c>
      <c r="C3" s="6" t="n">
        <v>3178</v>
      </c>
    </row>
    <row r="4" spans="1:3">
      <c r="A4" s="4" t="s">
        <v>173</v>
      </c>
      <c r="B4" s="5" t="n">
        <v>2934</v>
      </c>
      <c r="C4" s="5" t="n">
        <v>2110</v>
      </c>
    </row>
    <row r="5" spans="1:3">
      <c r="A5" s="4" t="s">
        <v>554</v>
      </c>
      <c r="B5" s="5" t="n">
        <v>1564</v>
      </c>
      <c r="C5" s="5" t="n">
        <v>1408</v>
      </c>
    </row>
    <row r="6" spans="1:3">
      <c r="A6" s="4" t="s">
        <v>41</v>
      </c>
      <c r="B6" s="6" t="n">
        <v>7400</v>
      </c>
      <c r="C6" s="6" t="n">
        <v>6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55</v>
      </c>
      <c r="B1" s="2" t="s">
        <v>2</v>
      </c>
      <c r="C1" s="2" t="s">
        <v>30</v>
      </c>
      <c r="D1" s="2" t="s">
        <v>469</v>
      </c>
      <c r="E1" s="2" t="s">
        <v>556</v>
      </c>
      <c r="F1" s="2" t="s">
        <v>557</v>
      </c>
    </row>
    <row r="2" spans="1:6">
      <c r="A2" s="3" t="s">
        <v>198</v>
      </c>
    </row>
    <row r="3" spans="1:6">
      <c r="A3" s="4" t="s">
        <v>558</v>
      </c>
      <c r="B3" s="6" t="n">
        <v>-7300</v>
      </c>
    </row>
    <row r="4" spans="1:6">
      <c r="A4" s="4" t="s">
        <v>559</v>
      </c>
      <c r="B4" s="5" t="n">
        <v>-9500</v>
      </c>
    </row>
    <row r="5" spans="1:6">
      <c r="A5" s="4" t="s">
        <v>46</v>
      </c>
      <c r="B5" s="5" t="n">
        <v>1342724</v>
      </c>
      <c r="C5" s="6" t="n">
        <v>1410382</v>
      </c>
    </row>
    <row r="6" spans="1:6">
      <c r="A6" s="4" t="s">
        <v>560</v>
      </c>
    </row>
    <row r="7" spans="1:6">
      <c r="A7" s="3" t="s">
        <v>198</v>
      </c>
    </row>
    <row r="8" spans="1:6">
      <c r="A8" s="4" t="s">
        <v>561</v>
      </c>
      <c r="B8" s="5" t="n">
        <v>350000</v>
      </c>
      <c r="C8" s="5" t="n">
        <v>350000</v>
      </c>
    </row>
    <row r="9" spans="1:6">
      <c r="A9" s="4" t="s">
        <v>558</v>
      </c>
      <c r="B9" s="5" t="n">
        <v>-3213</v>
      </c>
      <c r="C9" s="5" t="n">
        <v>-3862</v>
      </c>
      <c r="F9" s="6" t="n">
        <v>-5500</v>
      </c>
    </row>
    <row r="10" spans="1:6">
      <c r="A10" s="4" t="s">
        <v>559</v>
      </c>
      <c r="B10" s="5" t="n">
        <v>-4366</v>
      </c>
      <c r="C10" s="5" t="n">
        <v>-5396</v>
      </c>
    </row>
    <row r="11" spans="1:6">
      <c r="A11" s="4" t="s">
        <v>46</v>
      </c>
      <c r="B11" s="5" t="n">
        <v>342421</v>
      </c>
      <c r="C11" s="5" t="n">
        <v>340742</v>
      </c>
    </row>
    <row r="12" spans="1:6">
      <c r="A12" s="4" t="s">
        <v>461</v>
      </c>
      <c r="E12" s="4" t="s">
        <v>462</v>
      </c>
    </row>
    <row r="13" spans="1:6">
      <c r="A13" s="4" t="s">
        <v>454</v>
      </c>
    </row>
    <row r="14" spans="1:6">
      <c r="A14" s="3" t="s">
        <v>198</v>
      </c>
    </row>
    <row r="15" spans="1:6">
      <c r="A15" s="4" t="s">
        <v>561</v>
      </c>
      <c r="B15" s="5" t="n">
        <v>350000</v>
      </c>
      <c r="C15" s="5" t="n">
        <v>350000</v>
      </c>
    </row>
    <row r="16" spans="1:6">
      <c r="A16" s="4" t="s">
        <v>558</v>
      </c>
      <c r="B16" s="5" t="n">
        <v>-4076</v>
      </c>
      <c r="C16" s="5" t="n">
        <v>-4673</v>
      </c>
      <c r="D16" s="6" t="n">
        <v>-5700</v>
      </c>
    </row>
    <row r="17" spans="1:6">
      <c r="A17" s="4" t="s">
        <v>559</v>
      </c>
      <c r="B17" s="5" t="n">
        <v>-4768</v>
      </c>
      <c r="C17" s="5" t="n">
        <v>-5585</v>
      </c>
    </row>
    <row r="18" spans="1:6">
      <c r="A18" s="4" t="s">
        <v>46</v>
      </c>
      <c r="B18" s="5" t="n">
        <v>341156</v>
      </c>
      <c r="C18" s="5" t="n">
        <v>339742</v>
      </c>
    </row>
    <row r="19" spans="1:6">
      <c r="A19" s="4" t="s">
        <v>562</v>
      </c>
    </row>
    <row r="20" spans="1:6">
      <c r="A20" s="3" t="s">
        <v>198</v>
      </c>
    </row>
    <row r="21" spans="1:6">
      <c r="A21" s="4" t="s">
        <v>46</v>
      </c>
      <c r="B21" s="5" t="n">
        <v>509500</v>
      </c>
      <c r="C21" s="5" t="n">
        <v>580500</v>
      </c>
    </row>
    <row r="22" spans="1:6">
      <c r="A22" s="4" t="s">
        <v>563</v>
      </c>
    </row>
    <row r="23" spans="1:6">
      <c r="A23" s="3" t="s">
        <v>198</v>
      </c>
    </row>
    <row r="24" spans="1:6">
      <c r="A24" s="4" t="s">
        <v>561</v>
      </c>
      <c r="B24" s="5" t="n">
        <v>150000</v>
      </c>
      <c r="C24" s="5" t="n">
        <v>150000</v>
      </c>
    </row>
    <row r="25" spans="1:6">
      <c r="A25" s="4" t="s">
        <v>559</v>
      </c>
      <c r="B25" s="5" t="n">
        <v>-353</v>
      </c>
      <c r="C25" s="5" t="n">
        <v>-602</v>
      </c>
    </row>
    <row r="26" spans="1:6">
      <c r="A26" s="4" t="s">
        <v>46</v>
      </c>
      <c r="B26" s="6" t="n">
        <v>149647</v>
      </c>
      <c r="C26" s="6" t="n">
        <v>1493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14"/>
    <col customWidth="1" max="7" min="7" width="14"/>
    <col customWidth="1" max="8" min="8" width="14"/>
    <col customWidth="1" max="9" min="9" width="21"/>
    <col customWidth="1" max="10" min="10" width="21"/>
    <col customWidth="1" max="11" min="11" width="14"/>
    <col customWidth="1" max="12" min="12" width="21"/>
    <col customWidth="1" max="13" min="13" width="21"/>
    <col customWidth="1" max="14" min="14" width="21"/>
    <col customWidth="1" max="15" min="15" width="21"/>
  </cols>
  <sheetData>
    <row r="1" spans="1:15">
      <c r="A1" s="1" t="s">
        <v>564</v>
      </c>
      <c r="B1" s="2" t="s">
        <v>565</v>
      </c>
      <c r="C1" s="2" t="s">
        <v>565</v>
      </c>
      <c r="D1" s="2" t="s">
        <v>566</v>
      </c>
      <c r="E1" s="2" t="s">
        <v>567</v>
      </c>
      <c r="F1" s="2" t="s">
        <v>568</v>
      </c>
      <c r="G1" s="2" t="s">
        <v>569</v>
      </c>
      <c r="H1" s="2" t="s">
        <v>570</v>
      </c>
      <c r="I1" s="2" t="s">
        <v>442</v>
      </c>
      <c r="J1" s="2" t="s">
        <v>415</v>
      </c>
      <c r="K1" s="2" t="s">
        <v>30</v>
      </c>
      <c r="L1" s="2" t="s">
        <v>571</v>
      </c>
      <c r="M1" s="2" t="s">
        <v>491</v>
      </c>
      <c r="N1" s="2" t="s">
        <v>572</v>
      </c>
      <c r="O1" s="2" t="s">
        <v>573</v>
      </c>
    </row>
    <row r="2" spans="1:15">
      <c r="A2" s="4" t="s">
        <v>574</v>
      </c>
    </row>
    <row r="3" spans="1:15">
      <c r="A3" s="3" t="s">
        <v>198</v>
      </c>
    </row>
    <row r="4" spans="1:15">
      <c r="A4" s="4" t="s">
        <v>575</v>
      </c>
      <c r="D4" s="4" t="s">
        <v>449</v>
      </c>
    </row>
    <row r="5" spans="1:15">
      <c r="A5" s="4" t="s">
        <v>576</v>
      </c>
      <c r="D5" s="6" t="n">
        <v>550000000</v>
      </c>
    </row>
    <row r="6" spans="1:15">
      <c r="A6" s="4" t="s">
        <v>408</v>
      </c>
      <c r="C6" s="6" t="n">
        <v>400000</v>
      </c>
      <c r="I6" s="6" t="n">
        <v>1700000</v>
      </c>
      <c r="J6" s="6" t="n">
        <v>1300000</v>
      </c>
    </row>
    <row r="7" spans="1:15">
      <c r="A7" s="4" t="s">
        <v>577</v>
      </c>
      <c r="I7" s="4" t="s">
        <v>578</v>
      </c>
      <c r="K7" s="4" t="s">
        <v>579</v>
      </c>
    </row>
    <row r="8" spans="1:15">
      <c r="A8" s="4" t="s">
        <v>580</v>
      </c>
    </row>
    <row r="9" spans="1:15">
      <c r="A9" s="3" t="s">
        <v>198</v>
      </c>
    </row>
    <row r="10" spans="1:15">
      <c r="A10" s="4" t="s">
        <v>581</v>
      </c>
      <c r="I10" s="8" t="n">
        <v>0.03</v>
      </c>
    </row>
    <row r="11" spans="1:15">
      <c r="A11" s="4" t="s">
        <v>582</v>
      </c>
    </row>
    <row r="12" spans="1:15">
      <c r="A12" s="3" t="s">
        <v>198</v>
      </c>
    </row>
    <row r="13" spans="1:15">
      <c r="A13" s="4" t="s">
        <v>583</v>
      </c>
      <c r="I13" s="4" t="s">
        <v>63</v>
      </c>
    </row>
    <row r="14" spans="1:15">
      <c r="A14" s="4" t="s">
        <v>584</v>
      </c>
    </row>
    <row r="15" spans="1:15">
      <c r="A15" s="3" t="s">
        <v>198</v>
      </c>
    </row>
    <row r="16" spans="1:15">
      <c r="A16" s="4" t="s">
        <v>583</v>
      </c>
      <c r="I16" s="4" t="s">
        <v>433</v>
      </c>
    </row>
    <row r="17" spans="1:15">
      <c r="A17" s="4" t="s">
        <v>585</v>
      </c>
    </row>
    <row r="18" spans="1:15">
      <c r="A18" s="3" t="s">
        <v>198</v>
      </c>
    </row>
    <row r="19" spans="1:15">
      <c r="A19" s="4" t="s">
        <v>583</v>
      </c>
      <c r="I19" s="4" t="s">
        <v>586</v>
      </c>
    </row>
    <row r="20" spans="1:15">
      <c r="A20" s="4" t="s">
        <v>587</v>
      </c>
    </row>
    <row r="21" spans="1:15">
      <c r="A21" s="3" t="s">
        <v>198</v>
      </c>
    </row>
    <row r="22" spans="1:15">
      <c r="A22" s="4" t="s">
        <v>583</v>
      </c>
      <c r="I22" s="4" t="s">
        <v>63</v>
      </c>
    </row>
    <row r="23" spans="1:15">
      <c r="A23" s="4" t="s">
        <v>588</v>
      </c>
    </row>
    <row r="24" spans="1:15">
      <c r="A24" s="3" t="s">
        <v>198</v>
      </c>
    </row>
    <row r="25" spans="1:15">
      <c r="A25" s="4" t="s">
        <v>581</v>
      </c>
      <c r="I25" s="8" t="n">
        <v>0.01</v>
      </c>
    </row>
    <row r="26" spans="1:15">
      <c r="A26" s="4" t="s">
        <v>589</v>
      </c>
    </row>
    <row r="27" spans="1:15">
      <c r="A27" s="3" t="s">
        <v>198</v>
      </c>
    </row>
    <row r="28" spans="1:15">
      <c r="A28" s="4" t="s">
        <v>581</v>
      </c>
      <c r="I28" s="11" t="n">
        <v>0.005</v>
      </c>
    </row>
    <row r="29" spans="1:15">
      <c r="A29" s="4" t="s">
        <v>590</v>
      </c>
    </row>
    <row r="30" spans="1:15">
      <c r="A30" s="3" t="s">
        <v>198</v>
      </c>
    </row>
    <row r="31" spans="1:15">
      <c r="A31" s="4" t="s">
        <v>576</v>
      </c>
      <c r="D31" s="5" t="n">
        <v>400000000</v>
      </c>
      <c r="L31" s="6" t="n">
        <v>900000000</v>
      </c>
      <c r="M31" s="6" t="n">
        <v>650000000</v>
      </c>
      <c r="N31" s="6" t="n">
        <v>750000000</v>
      </c>
      <c r="O31" s="6" t="n">
        <v>550000000</v>
      </c>
    </row>
    <row r="32" spans="1:15">
      <c r="A32" s="4" t="s">
        <v>591</v>
      </c>
      <c r="I32" s="6" t="n">
        <v>315500000</v>
      </c>
    </row>
    <row r="33" spans="1:15">
      <c r="A33" s="4" t="s">
        <v>592</v>
      </c>
      <c r="I33" s="6" t="n">
        <v>50000000</v>
      </c>
    </row>
    <row r="34" spans="1:15">
      <c r="A34" s="4" t="s">
        <v>593</v>
      </c>
    </row>
    <row r="35" spans="1:15">
      <c r="A35" s="3" t="s">
        <v>198</v>
      </c>
    </row>
    <row r="36" spans="1:15">
      <c r="A36" s="4" t="s">
        <v>594</v>
      </c>
      <c r="E36" s="8" t="n">
        <v>5.75</v>
      </c>
    </row>
    <row r="37" spans="1:15">
      <c r="A37" s="4" t="s">
        <v>595</v>
      </c>
      <c r="E37" s="8" t="n">
        <v>3.75</v>
      </c>
      <c r="G37" s="5" t="n">
        <v>4</v>
      </c>
      <c r="H37" s="8" t="n">
        <v>3.5</v>
      </c>
    </row>
    <row r="38" spans="1:15">
      <c r="A38" s="4" t="s">
        <v>596</v>
      </c>
    </row>
    <row r="39" spans="1:15">
      <c r="A39" s="3" t="s">
        <v>198</v>
      </c>
    </row>
    <row r="40" spans="1:15">
      <c r="A40" s="4" t="s">
        <v>594</v>
      </c>
      <c r="F40" s="8" t="n">
        <v>5.25</v>
      </c>
      <c r="H40" s="8" t="n">
        <v>2.75</v>
      </c>
    </row>
    <row r="41" spans="1:15">
      <c r="A41" s="4" t="s">
        <v>597</v>
      </c>
    </row>
    <row r="42" spans="1:15">
      <c r="A42" s="3" t="s">
        <v>198</v>
      </c>
    </row>
    <row r="43" spans="1:15">
      <c r="A43" s="4" t="s">
        <v>594</v>
      </c>
      <c r="F43" s="12" t="n">
        <v>5.5</v>
      </c>
      <c r="H43" s="8" t="n">
        <v>5.95</v>
      </c>
    </row>
    <row r="44" spans="1:15">
      <c r="A44" s="4" t="s">
        <v>562</v>
      </c>
    </row>
    <row r="45" spans="1:15">
      <c r="A45" s="3" t="s">
        <v>198</v>
      </c>
    </row>
    <row r="46" spans="1:15">
      <c r="A46" s="4" t="s">
        <v>576</v>
      </c>
      <c r="B46" s="6" t="n">
        <v>825000000</v>
      </c>
      <c r="C46" s="5" t="n">
        <v>825000000</v>
      </c>
    </row>
    <row r="47" spans="1:15">
      <c r="A47" s="4" t="s">
        <v>598</v>
      </c>
      <c r="B47" s="5" t="n">
        <v>50000000</v>
      </c>
      <c r="C47" s="6" t="n">
        <v>50000000</v>
      </c>
    </row>
    <row r="48" spans="1:15">
      <c r="A48" s="4" t="s">
        <v>599</v>
      </c>
      <c r="B48" s="6" t="n">
        <v>125000000</v>
      </c>
    </row>
    <row r="49" spans="1:15">
      <c r="A49" s="4" t="s">
        <v>600</v>
      </c>
    </row>
    <row r="50" spans="1:15">
      <c r="A50" s="3" t="s">
        <v>198</v>
      </c>
    </row>
    <row r="51" spans="1:15">
      <c r="A51" s="4" t="s">
        <v>576</v>
      </c>
      <c r="D51" s="6" t="n">
        <v>1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01</v>
      </c>
      <c r="B1" s="2" t="s">
        <v>602</v>
      </c>
      <c r="C1" s="2" t="s">
        <v>1</v>
      </c>
    </row>
    <row r="2" spans="1:6">
      <c r="B2" s="2" t="s">
        <v>557</v>
      </c>
      <c r="C2" s="2" t="s">
        <v>2</v>
      </c>
      <c r="D2" s="2" t="s">
        <v>30</v>
      </c>
      <c r="E2" s="2" t="s">
        <v>68</v>
      </c>
      <c r="F2" s="2" t="s">
        <v>556</v>
      </c>
    </row>
    <row r="3" spans="1:6">
      <c r="A3" s="3" t="s">
        <v>198</v>
      </c>
    </row>
    <row r="4" spans="1:6">
      <c r="A4" s="4" t="s">
        <v>603</v>
      </c>
      <c r="C4" s="6" t="n">
        <v>257500000</v>
      </c>
      <c r="D4" s="6" t="n">
        <v>430500000</v>
      </c>
      <c r="E4" s="6" t="n">
        <v>927798000</v>
      </c>
    </row>
    <row r="5" spans="1:6">
      <c r="A5" s="4" t="s">
        <v>604</v>
      </c>
      <c r="C5" s="5" t="n">
        <v>7300000</v>
      </c>
    </row>
    <row r="6" spans="1:6">
      <c r="A6" s="4" t="s">
        <v>135</v>
      </c>
      <c r="C6" s="5" t="n">
        <v>1245000</v>
      </c>
      <c r="D6" s="5" t="n">
        <v>1170000</v>
      </c>
      <c r="E6" s="5" t="n">
        <v>1042000</v>
      </c>
    </row>
    <row r="7" spans="1:6">
      <c r="A7" s="4" t="s">
        <v>560</v>
      </c>
    </row>
    <row r="8" spans="1:6">
      <c r="A8" s="3" t="s">
        <v>198</v>
      </c>
    </row>
    <row r="9" spans="1:6">
      <c r="A9" s="4" t="s">
        <v>455</v>
      </c>
      <c r="B9" s="6" t="n">
        <v>350000000</v>
      </c>
    </row>
    <row r="10" spans="1:6">
      <c r="A10" s="4" t="s">
        <v>461</v>
      </c>
      <c r="F10" s="4" t="s">
        <v>462</v>
      </c>
    </row>
    <row r="11" spans="1:6">
      <c r="A11" s="4" t="s">
        <v>603</v>
      </c>
      <c r="B11" s="5" t="n">
        <v>336900000</v>
      </c>
    </row>
    <row r="12" spans="1:6">
      <c r="A12" s="4" t="s">
        <v>408</v>
      </c>
      <c r="B12" s="5" t="n">
        <v>7800000</v>
      </c>
    </row>
    <row r="13" spans="1:6">
      <c r="A13" s="4" t="s">
        <v>604</v>
      </c>
      <c r="B13" s="6" t="n">
        <v>5500000</v>
      </c>
      <c r="C13" s="5" t="n">
        <v>3213000</v>
      </c>
      <c r="D13" s="5" t="n">
        <v>3862000</v>
      </c>
    </row>
    <row r="14" spans="1:6">
      <c r="A14" s="4" t="s">
        <v>605</v>
      </c>
      <c r="F14" s="4" t="s">
        <v>606</v>
      </c>
    </row>
    <row r="15" spans="1:6">
      <c r="A15" s="4" t="s">
        <v>135</v>
      </c>
      <c r="C15" s="6" t="n">
        <v>600000</v>
      </c>
      <c r="D15" s="6" t="n">
        <v>600000</v>
      </c>
      <c r="E15" s="6" t="n">
        <v>500000</v>
      </c>
    </row>
    <row r="16" spans="1:6">
      <c r="A16" s="4" t="s">
        <v>607</v>
      </c>
    </row>
    <row r="17" spans="1:6">
      <c r="A17" s="3" t="s">
        <v>198</v>
      </c>
    </row>
    <row r="18" spans="1:6">
      <c r="A18" s="4" t="s">
        <v>608</v>
      </c>
      <c r="B18" s="4" t="s">
        <v>609</v>
      </c>
    </row>
    <row r="19" spans="1:6">
      <c r="A19" s="4" t="s">
        <v>610</v>
      </c>
    </row>
    <row r="20" spans="1:6">
      <c r="A20" s="3" t="s">
        <v>198</v>
      </c>
    </row>
    <row r="21" spans="1:6">
      <c r="A21" s="4" t="s">
        <v>608</v>
      </c>
      <c r="B21" s="4" t="s">
        <v>611</v>
      </c>
    </row>
    <row r="22" spans="1:6">
      <c r="A22" s="4" t="s">
        <v>612</v>
      </c>
    </row>
    <row r="23" spans="1:6">
      <c r="A23" s="3" t="s">
        <v>198</v>
      </c>
    </row>
    <row r="24" spans="1:6">
      <c r="A24" s="4" t="s">
        <v>608</v>
      </c>
      <c r="B24" s="4" t="s">
        <v>6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14</v>
      </c>
      <c r="B1" s="2" t="s">
        <v>602</v>
      </c>
      <c r="C1" s="2" t="s">
        <v>1</v>
      </c>
    </row>
    <row r="2" spans="1:5">
      <c r="B2" s="2" t="s">
        <v>615</v>
      </c>
      <c r="C2" s="2" t="s">
        <v>442</v>
      </c>
      <c r="D2" s="2" t="s">
        <v>443</v>
      </c>
      <c r="E2" s="2" t="s">
        <v>415</v>
      </c>
    </row>
    <row r="3" spans="1:5">
      <c r="A3" s="3" t="s">
        <v>198</v>
      </c>
    </row>
    <row r="4" spans="1:5">
      <c r="A4" s="4" t="s">
        <v>603</v>
      </c>
      <c r="C4" s="6" t="n">
        <v>257500000</v>
      </c>
      <c r="D4" s="6" t="n">
        <v>430500000</v>
      </c>
      <c r="E4" s="6" t="n">
        <v>927798000</v>
      </c>
    </row>
    <row r="5" spans="1:5">
      <c r="A5" s="4" t="s">
        <v>604</v>
      </c>
      <c r="C5" s="5" t="n">
        <v>7300000</v>
      </c>
    </row>
    <row r="6" spans="1:5">
      <c r="A6" s="4" t="s">
        <v>135</v>
      </c>
      <c r="C6" s="6" t="n">
        <v>1245000</v>
      </c>
      <c r="D6" s="5" t="n">
        <v>1170000</v>
      </c>
      <c r="E6" s="5" t="n">
        <v>1042000</v>
      </c>
    </row>
    <row r="7" spans="1:5">
      <c r="A7" s="4" t="s">
        <v>616</v>
      </c>
      <c r="C7" s="4" t="s">
        <v>613</v>
      </c>
    </row>
    <row r="8" spans="1:5">
      <c r="A8" s="4" t="s">
        <v>617</v>
      </c>
      <c r="C8" s="6" t="n">
        <v>0</v>
      </c>
    </row>
    <row r="9" spans="1:5">
      <c r="A9" s="4" t="s">
        <v>454</v>
      </c>
    </row>
    <row r="10" spans="1:5">
      <c r="A10" s="3" t="s">
        <v>198</v>
      </c>
    </row>
    <row r="11" spans="1:5">
      <c r="A11" s="4" t="s">
        <v>455</v>
      </c>
      <c r="B11" s="6" t="n">
        <v>350000000</v>
      </c>
    </row>
    <row r="12" spans="1:5">
      <c r="A12" s="4" t="s">
        <v>603</v>
      </c>
      <c r="B12" s="5" t="n">
        <v>337400000</v>
      </c>
    </row>
    <row r="13" spans="1:5">
      <c r="A13" s="4" t="s">
        <v>408</v>
      </c>
      <c r="B13" s="5" t="n">
        <v>7000000</v>
      </c>
    </row>
    <row r="14" spans="1:5">
      <c r="A14" s="4" t="s">
        <v>604</v>
      </c>
      <c r="B14" s="6" t="n">
        <v>5700000</v>
      </c>
      <c r="C14" s="5" t="n">
        <v>4076000</v>
      </c>
      <c r="D14" s="5" t="n">
        <v>4673000</v>
      </c>
    </row>
    <row r="15" spans="1:5">
      <c r="A15" s="4" t="s">
        <v>605</v>
      </c>
      <c r="B15" s="4" t="s">
        <v>606</v>
      </c>
    </row>
    <row r="16" spans="1:5">
      <c r="A16" s="4" t="s">
        <v>135</v>
      </c>
      <c r="C16" s="6" t="n">
        <v>600000</v>
      </c>
      <c r="D16" s="6" t="n">
        <v>600000</v>
      </c>
      <c r="E16" s="6" t="n">
        <v>500000</v>
      </c>
    </row>
    <row r="17" spans="1:5">
      <c r="A17" s="4" t="s">
        <v>618</v>
      </c>
    </row>
    <row r="18" spans="1:5">
      <c r="A18" s="3" t="s">
        <v>198</v>
      </c>
    </row>
    <row r="19" spans="1:5">
      <c r="A19" s="4" t="s">
        <v>619</v>
      </c>
      <c r="B19" s="4" t="s">
        <v>620</v>
      </c>
    </row>
    <row r="20" spans="1:5">
      <c r="A20" s="4" t="s">
        <v>621</v>
      </c>
      <c r="B20" s="5" t="n">
        <v>1</v>
      </c>
    </row>
    <row r="21" spans="1:5">
      <c r="A21" s="4" t="s">
        <v>608</v>
      </c>
      <c r="B21" s="4" t="s">
        <v>622</v>
      </c>
    </row>
    <row r="22" spans="1:5">
      <c r="A22" s="4" t="s">
        <v>623</v>
      </c>
      <c r="B22" s="4" t="s">
        <v>624</v>
      </c>
    </row>
    <row r="23" spans="1:5">
      <c r="A23" s="4" t="s">
        <v>625</v>
      </c>
      <c r="B23" s="4" t="s">
        <v>626</v>
      </c>
    </row>
    <row r="24" spans="1:5">
      <c r="A24" s="4" t="s">
        <v>627</v>
      </c>
    </row>
    <row r="25" spans="1:5">
      <c r="A25" s="3" t="s">
        <v>198</v>
      </c>
    </row>
    <row r="26" spans="1:5">
      <c r="A26" s="4" t="s">
        <v>608</v>
      </c>
      <c r="B26" s="4" t="s">
        <v>609</v>
      </c>
    </row>
    <row r="27" spans="1:5">
      <c r="A27" s="4" t="s">
        <v>628</v>
      </c>
    </row>
    <row r="28" spans="1:5">
      <c r="A28" s="3" t="s">
        <v>198</v>
      </c>
    </row>
    <row r="29" spans="1:5">
      <c r="A29" s="4" t="s">
        <v>608</v>
      </c>
      <c r="B29" s="4" t="s">
        <v>611</v>
      </c>
    </row>
    <row r="30" spans="1:5">
      <c r="A30" s="4" t="s">
        <v>629</v>
      </c>
    </row>
    <row r="31" spans="1:5">
      <c r="A31" s="3" t="s">
        <v>198</v>
      </c>
    </row>
    <row r="32" spans="1:5">
      <c r="A32" s="4" t="s">
        <v>608</v>
      </c>
      <c r="B32" s="4" t="s">
        <v>61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630</v>
      </c>
      <c r="B1" s="2" t="s">
        <v>442</v>
      </c>
    </row>
    <row r="2" spans="1:2">
      <c r="A2" s="3" t="s">
        <v>631</v>
      </c>
    </row>
    <row r="3" spans="1:2">
      <c r="A3" s="5" t="n">
        <v>2017</v>
      </c>
      <c r="B3" s="6" t="n">
        <v>0</v>
      </c>
    </row>
    <row r="4" spans="1:2">
      <c r="A4" s="5" t="n">
        <v>2018</v>
      </c>
      <c r="B4" s="5" t="n">
        <v>659500</v>
      </c>
    </row>
    <row r="5" spans="1:2">
      <c r="A5" s="5" t="n">
        <v>2019</v>
      </c>
      <c r="B5" s="5" t="n">
        <v>0</v>
      </c>
    </row>
    <row r="6" spans="1:2">
      <c r="A6" s="5" t="n">
        <v>2020</v>
      </c>
      <c r="B6" s="5" t="n">
        <v>0</v>
      </c>
    </row>
    <row r="7" spans="1:2">
      <c r="A7" s="5" t="n">
        <v>2021</v>
      </c>
      <c r="B7" s="5" t="n">
        <v>350000</v>
      </c>
    </row>
    <row r="8" spans="1:2">
      <c r="A8" s="4" t="s">
        <v>551</v>
      </c>
      <c r="B8" s="5" t="n">
        <v>350000</v>
      </c>
    </row>
    <row r="9" spans="1:2">
      <c r="A9" s="4" t="s">
        <v>364</v>
      </c>
      <c r="B9" s="5" t="n">
        <v>1359500</v>
      </c>
    </row>
    <row r="10" spans="1:2">
      <c r="A10" s="4" t="s">
        <v>604</v>
      </c>
      <c r="B10" s="5" t="n">
        <v>7300</v>
      </c>
    </row>
    <row r="11" spans="1:2">
      <c r="A11" s="4" t="s">
        <v>632</v>
      </c>
      <c r="B11" s="6" t="n">
        <v>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3</v>
      </c>
      <c r="B1" s="2" t="s">
        <v>634</v>
      </c>
      <c r="C1" s="2" t="s">
        <v>372</v>
      </c>
      <c r="D1" s="2" t="s">
        <v>635</v>
      </c>
      <c r="E1" s="2" t="s">
        <v>465</v>
      </c>
      <c r="F1" s="2" t="s">
        <v>468</v>
      </c>
      <c r="G1" s="2" t="s">
        <v>469</v>
      </c>
      <c r="H1" s="2" t="s">
        <v>2</v>
      </c>
      <c r="I1" s="2" t="s">
        <v>30</v>
      </c>
      <c r="J1" s="2" t="s">
        <v>68</v>
      </c>
    </row>
    <row r="2" spans="1:10">
      <c r="A2" s="4" t="s">
        <v>389</v>
      </c>
      <c r="H2" s="4" t="s">
        <v>63</v>
      </c>
      <c r="I2" s="4" t="s">
        <v>63</v>
      </c>
      <c r="J2" s="4" t="s">
        <v>63</v>
      </c>
    </row>
    <row r="3" spans="1:10">
      <c r="A3" s="4" t="s">
        <v>636</v>
      </c>
      <c r="H3" s="6" t="n">
        <v>0</v>
      </c>
      <c r="I3" s="6" t="n">
        <v>1164</v>
      </c>
      <c r="J3" s="6" t="n">
        <v>169471</v>
      </c>
    </row>
    <row r="4" spans="1:10">
      <c r="A4" s="4" t="s">
        <v>65</v>
      </c>
      <c r="H4" s="5" t="n">
        <v>1326965</v>
      </c>
      <c r="I4" s="5" t="n">
        <v>1209562</v>
      </c>
    </row>
    <row r="5" spans="1:10">
      <c r="A5" s="4" t="s">
        <v>501</v>
      </c>
    </row>
    <row r="6" spans="1:10">
      <c r="A6" s="4" t="s">
        <v>637</v>
      </c>
      <c r="H6" s="5" t="n">
        <v>29064637</v>
      </c>
    </row>
    <row r="7" spans="1:10">
      <c r="A7" s="4" t="s">
        <v>65</v>
      </c>
      <c r="H7" s="5" t="n">
        <v>1326965</v>
      </c>
    </row>
    <row r="8" spans="1:10">
      <c r="A8" s="4" t="s">
        <v>638</v>
      </c>
      <c r="H8" s="4" t="s">
        <v>639</v>
      </c>
    </row>
    <row r="9" spans="1:10">
      <c r="A9" s="4" t="s">
        <v>400</v>
      </c>
    </row>
    <row r="10" spans="1:10">
      <c r="A10" s="4" t="s">
        <v>474</v>
      </c>
      <c r="B10" s="5" t="n">
        <v>5500000</v>
      </c>
    </row>
    <row r="11" spans="1:10">
      <c r="A11" s="4" t="s">
        <v>102</v>
      </c>
    </row>
    <row r="12" spans="1:10">
      <c r="A12" s="4" t="s">
        <v>422</v>
      </c>
      <c r="D12" s="6" t="n">
        <v>18768</v>
      </c>
    </row>
    <row r="13" spans="1:10">
      <c r="A13" s="4" t="s">
        <v>640</v>
      </c>
    </row>
    <row r="14" spans="1:10">
      <c r="A14" s="4" t="s">
        <v>636</v>
      </c>
      <c r="H14" s="6" t="n">
        <v>1200</v>
      </c>
    </row>
    <row r="15" spans="1:10">
      <c r="A15" s="4" t="s">
        <v>475</v>
      </c>
      <c r="H15" s="5" t="n">
        <v>49774</v>
      </c>
    </row>
    <row r="16" spans="1:10">
      <c r="A16" s="4" t="s">
        <v>105</v>
      </c>
    </row>
    <row r="17" spans="1:10">
      <c r="A17" s="4" t="s">
        <v>474</v>
      </c>
      <c r="H17" s="5" t="n">
        <v>5482581</v>
      </c>
      <c r="I17" s="5" t="n">
        <v>3963138</v>
      </c>
    </row>
    <row r="18" spans="1:10">
      <c r="A18" s="4" t="s">
        <v>636</v>
      </c>
      <c r="G18" s="6" t="n">
        <v>169500</v>
      </c>
    </row>
    <row r="19" spans="1:10">
      <c r="A19" s="4" t="s">
        <v>475</v>
      </c>
      <c r="G19" s="5" t="n">
        <v>6210000</v>
      </c>
      <c r="I19" s="5" t="n">
        <v>49774</v>
      </c>
      <c r="J19" s="5" t="n">
        <v>6210000</v>
      </c>
    </row>
    <row r="20" spans="1:10">
      <c r="A20" s="4" t="s">
        <v>637</v>
      </c>
      <c r="H20" s="5" t="n">
        <v>65519860</v>
      </c>
    </row>
    <row r="21" spans="1:10">
      <c r="A21" s="4" t="s">
        <v>641</v>
      </c>
      <c r="H21" s="4" t="s">
        <v>642</v>
      </c>
    </row>
    <row r="22" spans="1:10">
      <c r="A22" s="4" t="s">
        <v>643</v>
      </c>
    </row>
    <row r="23" spans="1:10">
      <c r="A23" s="4" t="s">
        <v>475</v>
      </c>
      <c r="G23" s="5" t="n">
        <v>810000</v>
      </c>
    </row>
    <row r="24" spans="1:10">
      <c r="A24" s="4" t="s">
        <v>644</v>
      </c>
    </row>
    <row r="25" spans="1:10">
      <c r="A25" s="4" t="s">
        <v>474</v>
      </c>
      <c r="D25" s="5" t="n">
        <v>257000</v>
      </c>
      <c r="H25" s="5" t="n">
        <v>257000</v>
      </c>
    </row>
    <row r="26" spans="1:10">
      <c r="A26" s="4" t="s">
        <v>636</v>
      </c>
      <c r="D26" s="6" t="n">
        <v>1800</v>
      </c>
    </row>
    <row r="27" spans="1:10">
      <c r="A27" s="4" t="s">
        <v>645</v>
      </c>
    </row>
    <row r="28" spans="1:10">
      <c r="A28" s="4" t="s">
        <v>474</v>
      </c>
      <c r="E28" s="5" t="n">
        <v>4000000</v>
      </c>
      <c r="F28" s="5" t="n">
        <v>4000000</v>
      </c>
    </row>
    <row r="29" spans="1:10">
      <c r="A29" s="4" t="s">
        <v>107</v>
      </c>
    </row>
    <row r="30" spans="1:10">
      <c r="A30" s="4" t="s">
        <v>474</v>
      </c>
      <c r="H30" s="5" t="n">
        <v>111040</v>
      </c>
      <c r="I30" s="5" t="n">
        <v>80341</v>
      </c>
    </row>
    <row r="31" spans="1:10">
      <c r="A31" s="4" t="s">
        <v>476</v>
      </c>
      <c r="C31" s="5" t="n">
        <v>1158</v>
      </c>
      <c r="G31" s="5" t="n">
        <v>126000</v>
      </c>
      <c r="J31" s="5" t="n">
        <v>125994</v>
      </c>
    </row>
    <row r="32" spans="1:10">
      <c r="A32" s="4" t="s">
        <v>389</v>
      </c>
      <c r="C32" s="4" t="s">
        <v>63</v>
      </c>
      <c r="H32" s="4" t="s">
        <v>63</v>
      </c>
    </row>
    <row r="33" spans="1:10">
      <c r="A33" s="4" t="s">
        <v>475</v>
      </c>
      <c r="H33" s="5" t="n">
        <v>1158</v>
      </c>
    </row>
    <row r="34" spans="1:10">
      <c r="A34" s="4" t="s">
        <v>646</v>
      </c>
      <c r="G34" s="6" t="n">
        <v>3600</v>
      </c>
    </row>
    <row r="35" spans="1:10">
      <c r="A35" s="4" t="s">
        <v>65</v>
      </c>
      <c r="H35" s="5" t="n">
        <v>1326965</v>
      </c>
    </row>
    <row r="36" spans="1:10">
      <c r="A36" s="4" t="s">
        <v>647</v>
      </c>
    </row>
    <row r="37" spans="1:10">
      <c r="A37" s="4" t="s">
        <v>474</v>
      </c>
      <c r="B37" s="5" t="n">
        <v>111000</v>
      </c>
    </row>
    <row r="38" spans="1:10">
      <c r="A38" s="4" t="s">
        <v>648</v>
      </c>
    </row>
    <row r="39" spans="1:10">
      <c r="A39" s="4" t="s">
        <v>474</v>
      </c>
      <c r="D39" s="5" t="n">
        <v>5205</v>
      </c>
      <c r="H39" s="5" t="n">
        <v>5205</v>
      </c>
    </row>
    <row r="40" spans="1:10">
      <c r="A40" s="4" t="s">
        <v>389</v>
      </c>
      <c r="D40" s="4" t="s">
        <v>63</v>
      </c>
      <c r="G40" s="4" t="s">
        <v>63</v>
      </c>
    </row>
    <row r="41" spans="1:10">
      <c r="A41" s="4" t="s">
        <v>649</v>
      </c>
    </row>
    <row r="42" spans="1:10">
      <c r="A42" s="4" t="s">
        <v>474</v>
      </c>
      <c r="E42" s="5" t="n">
        <v>80000</v>
      </c>
      <c r="F42" s="5" t="n">
        <v>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s>
  <sheetData>
    <row r="1" spans="1:16">
      <c r="A1" s="1" t="s">
        <v>650</v>
      </c>
      <c r="B1" s="2" t="s">
        <v>651</v>
      </c>
      <c r="C1" s="2" t="s">
        <v>652</v>
      </c>
      <c r="D1" s="2" t="s">
        <v>653</v>
      </c>
      <c r="E1" s="2" t="s">
        <v>654</v>
      </c>
      <c r="F1" s="2" t="s">
        <v>655</v>
      </c>
      <c r="G1" s="2" t="s">
        <v>656</v>
      </c>
      <c r="H1" s="2" t="s">
        <v>657</v>
      </c>
      <c r="I1" s="2" t="s">
        <v>658</v>
      </c>
      <c r="J1" s="2" t="s">
        <v>659</v>
      </c>
      <c r="K1" s="2" t="s">
        <v>660</v>
      </c>
      <c r="L1" s="2" t="s">
        <v>661</v>
      </c>
      <c r="M1" s="2" t="s">
        <v>662</v>
      </c>
      <c r="N1" s="2" t="s">
        <v>2</v>
      </c>
      <c r="O1" s="2" t="s">
        <v>30</v>
      </c>
      <c r="P1" s="2" t="s">
        <v>68</v>
      </c>
    </row>
    <row r="2" spans="1:16">
      <c r="A2" s="3" t="s">
        <v>295</v>
      </c>
    </row>
    <row r="3" spans="1:16">
      <c r="A3" s="4" t="s">
        <v>663</v>
      </c>
      <c r="C3" s="9" t="n">
        <v>0.285</v>
      </c>
      <c r="D3" s="9" t="n">
        <v>0.285</v>
      </c>
      <c r="E3" s="9" t="n">
        <v>0.285</v>
      </c>
      <c r="F3" s="9" t="n">
        <v>0.5725</v>
      </c>
      <c r="G3" s="9" t="n">
        <v>0.5725</v>
      </c>
      <c r="H3" s="9" t="n">
        <v>0.5675</v>
      </c>
      <c r="I3" s="9" t="n">
        <v>0.5625</v>
      </c>
      <c r="J3" s="9" t="n">
        <v>0.5575</v>
      </c>
      <c r="K3" s="9" t="n">
        <v>0.5525</v>
      </c>
      <c r="L3" s="9" t="n">
        <v>0.5425</v>
      </c>
      <c r="M3" s="9" t="n">
        <v>0.5375</v>
      </c>
      <c r="N3" s="9" t="n">
        <v>1.4275</v>
      </c>
      <c r="O3" s="9" t="n">
        <v>2.26</v>
      </c>
      <c r="P3" s="9" t="n">
        <v>2.165</v>
      </c>
    </row>
    <row r="4" spans="1:16">
      <c r="A4" s="4" t="s">
        <v>664</v>
      </c>
      <c r="C4" s="6" t="n">
        <v>17500</v>
      </c>
      <c r="D4" s="6" t="n">
        <v>17500</v>
      </c>
      <c r="E4" s="6" t="n">
        <v>17500</v>
      </c>
      <c r="F4" s="6" t="n">
        <v>39700</v>
      </c>
      <c r="G4" s="6" t="n">
        <v>39700</v>
      </c>
      <c r="H4" s="6" t="n">
        <v>39100</v>
      </c>
      <c r="I4" s="6" t="n">
        <v>35900</v>
      </c>
      <c r="J4" s="6" t="n">
        <v>35300</v>
      </c>
      <c r="K4" s="6" t="n">
        <v>34800</v>
      </c>
      <c r="L4" s="6" t="n">
        <v>33600</v>
      </c>
      <c r="M4" s="6" t="n">
        <v>33100</v>
      </c>
      <c r="N4" s="6" t="n">
        <v>92220</v>
      </c>
      <c r="O4" s="6" t="n">
        <v>149990</v>
      </c>
      <c r="P4" s="6" t="n">
        <v>130345</v>
      </c>
    </row>
    <row r="5" spans="1:16">
      <c r="A5" s="4" t="s">
        <v>665</v>
      </c>
    </row>
    <row r="6" spans="1:16">
      <c r="A6" s="3" t="s">
        <v>295</v>
      </c>
    </row>
    <row r="7" spans="1:16">
      <c r="A7" s="4" t="s">
        <v>663</v>
      </c>
      <c r="B7" s="9" t="n">
        <v>0.285</v>
      </c>
    </row>
    <row r="8" spans="1:16">
      <c r="A8" s="4" t="s">
        <v>664</v>
      </c>
      <c r="B8" s="6" t="n">
        <v>19100</v>
      </c>
    </row>
    <row r="9" spans="1:16">
      <c r="A9" s="4" t="s">
        <v>666</v>
      </c>
    </row>
    <row r="10" spans="1:16">
      <c r="A10" s="3" t="s">
        <v>201</v>
      </c>
    </row>
    <row r="11" spans="1:16">
      <c r="A11" s="4" t="s">
        <v>667</v>
      </c>
      <c r="N11" s="4" t="s">
        <v>642</v>
      </c>
    </row>
    <row r="12" spans="1:16">
      <c r="A12" s="3" t="s">
        <v>295</v>
      </c>
    </row>
    <row r="13" spans="1:16">
      <c r="A13" s="4" t="s">
        <v>663</v>
      </c>
      <c r="N13" s="9" t="n">
        <v>0.4025</v>
      </c>
    </row>
    <row r="14" spans="1:16">
      <c r="A14" s="4" t="s">
        <v>668</v>
      </c>
    </row>
    <row r="15" spans="1:16">
      <c r="A15" s="3" t="s">
        <v>201</v>
      </c>
    </row>
    <row r="16" spans="1:16">
      <c r="A16" s="4" t="s">
        <v>667</v>
      </c>
      <c r="N16" s="4" t="s">
        <v>669</v>
      </c>
    </row>
    <row r="17" spans="1:16">
      <c r="A17" s="3" t="s">
        <v>295</v>
      </c>
    </row>
    <row r="18" spans="1:16">
      <c r="A18" s="4" t="s">
        <v>663</v>
      </c>
      <c r="N18" s="9" t="n">
        <v>0.4375</v>
      </c>
    </row>
    <row r="19" spans="1:16">
      <c r="A19" s="4" t="s">
        <v>670</v>
      </c>
    </row>
    <row r="20" spans="1:16">
      <c r="A20" s="3" t="s">
        <v>201</v>
      </c>
    </row>
    <row r="21" spans="1:16">
      <c r="A21" s="4" t="s">
        <v>667</v>
      </c>
      <c r="N21" s="4" t="s">
        <v>671</v>
      </c>
    </row>
    <row r="22" spans="1:16">
      <c r="A22" s="3" t="s">
        <v>295</v>
      </c>
    </row>
    <row r="23" spans="1:16">
      <c r="A23" s="4" t="s">
        <v>663</v>
      </c>
      <c r="N23" s="9" t="n">
        <v>0.525</v>
      </c>
    </row>
    <row r="24" spans="1:16">
      <c r="A24" s="4" t="s">
        <v>672</v>
      </c>
    </row>
    <row r="25" spans="1:16">
      <c r="A25" s="3" t="s">
        <v>201</v>
      </c>
    </row>
    <row r="26" spans="1:16">
      <c r="A26" s="4" t="s">
        <v>667</v>
      </c>
      <c r="N26" s="4" t="s">
        <v>358</v>
      </c>
    </row>
    <row r="27" spans="1:16">
      <c r="A27" s="4" t="s">
        <v>673</v>
      </c>
    </row>
    <row r="28" spans="1:16">
      <c r="A28" s="3" t="s">
        <v>201</v>
      </c>
    </row>
    <row r="29" spans="1:16">
      <c r="A29" s="4" t="s">
        <v>667</v>
      </c>
      <c r="N29" s="4" t="s">
        <v>63</v>
      </c>
    </row>
    <row r="30" spans="1:16">
      <c r="A30" s="3" t="s">
        <v>295</v>
      </c>
    </row>
    <row r="31" spans="1:16">
      <c r="A31" s="4" t="s">
        <v>663</v>
      </c>
      <c r="N31" s="9" t="n">
        <v>0.4025</v>
      </c>
    </row>
    <row r="32" spans="1:16">
      <c r="A32" s="4" t="s">
        <v>674</v>
      </c>
    </row>
    <row r="33" spans="1:16">
      <c r="A33" s="3" t="s">
        <v>201</v>
      </c>
    </row>
    <row r="34" spans="1:16">
      <c r="A34" s="4" t="s">
        <v>667</v>
      </c>
      <c r="N34" s="4" t="s">
        <v>339</v>
      </c>
    </row>
    <row r="35" spans="1:16">
      <c r="A35" s="3" t="s">
        <v>295</v>
      </c>
    </row>
    <row r="36" spans="1:16">
      <c r="A36" s="4" t="s">
        <v>663</v>
      </c>
      <c r="N36" s="9" t="n">
        <v>0.4375</v>
      </c>
    </row>
    <row r="37" spans="1:16">
      <c r="A37" s="4" t="s">
        <v>675</v>
      </c>
    </row>
    <row r="38" spans="1:16">
      <c r="A38" s="3" t="s">
        <v>201</v>
      </c>
    </row>
    <row r="39" spans="1:16">
      <c r="A39" s="4" t="s">
        <v>667</v>
      </c>
      <c r="N39" s="4" t="s">
        <v>676</v>
      </c>
    </row>
    <row r="40" spans="1:16">
      <c r="A40" s="3" t="s">
        <v>295</v>
      </c>
    </row>
    <row r="41" spans="1:16">
      <c r="A41" s="4" t="s">
        <v>663</v>
      </c>
      <c r="N41" s="9" t="n">
        <v>0.525</v>
      </c>
    </row>
    <row r="42" spans="1:16">
      <c r="A42" s="4" t="s">
        <v>677</v>
      </c>
    </row>
    <row r="43" spans="1:16">
      <c r="A43" s="3" t="s">
        <v>201</v>
      </c>
    </row>
    <row r="44" spans="1:16">
      <c r="A44" s="4" t="s">
        <v>667</v>
      </c>
      <c r="N44" s="4" t="s">
        <v>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678</v>
      </c>
      <c r="B1" s="2" t="s">
        <v>679</v>
      </c>
    </row>
    <row r="2" spans="1:2">
      <c r="A2" s="4" t="s">
        <v>680</v>
      </c>
    </row>
    <row r="3" spans="1:2">
      <c r="A3" s="3" t="s">
        <v>204</v>
      </c>
    </row>
    <row r="4" spans="1:2">
      <c r="A4" s="4" t="s">
        <v>681</v>
      </c>
      <c r="B4" s="5" t="n">
        <v>10353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2</v>
      </c>
      <c r="B1" s="2" t="s">
        <v>1</v>
      </c>
    </row>
    <row r="2" spans="1:4">
      <c r="B2" s="2" t="s">
        <v>2</v>
      </c>
      <c r="C2" s="2" t="s">
        <v>30</v>
      </c>
      <c r="D2" s="2" t="s">
        <v>68</v>
      </c>
    </row>
    <row r="3" spans="1:4">
      <c r="A3" s="4" t="s">
        <v>683</v>
      </c>
    </row>
    <row r="4" spans="1:4">
      <c r="A4" s="3" t="s">
        <v>684</v>
      </c>
    </row>
    <row r="5" spans="1:4">
      <c r="A5" s="4" t="s">
        <v>685</v>
      </c>
      <c r="B5" s="4" t="s">
        <v>686</v>
      </c>
    </row>
    <row r="6" spans="1:4">
      <c r="A6" s="4" t="s">
        <v>687</v>
      </c>
      <c r="B6" s="4" t="s">
        <v>688</v>
      </c>
    </row>
    <row r="7" spans="1:4">
      <c r="A7" s="4" t="s">
        <v>689</v>
      </c>
    </row>
    <row r="8" spans="1:4">
      <c r="A8" s="3" t="s">
        <v>684</v>
      </c>
    </row>
    <row r="9" spans="1:4">
      <c r="A9" s="4" t="s">
        <v>685</v>
      </c>
      <c r="B9" s="4" t="s">
        <v>686</v>
      </c>
    </row>
    <row r="10" spans="1:4">
      <c r="A10" s="4" t="s">
        <v>687</v>
      </c>
      <c r="B10" s="4" t="s">
        <v>690</v>
      </c>
    </row>
    <row r="11" spans="1:4">
      <c r="A11" s="4" t="s">
        <v>691</v>
      </c>
    </row>
    <row r="12" spans="1:4">
      <c r="A12" s="3" t="s">
        <v>684</v>
      </c>
    </row>
    <row r="13" spans="1:4">
      <c r="A13" s="4" t="s">
        <v>685</v>
      </c>
      <c r="B13" s="4" t="s">
        <v>686</v>
      </c>
    </row>
    <row r="14" spans="1:4">
      <c r="A14" s="4" t="s">
        <v>687</v>
      </c>
      <c r="B14" s="4" t="s">
        <v>494</v>
      </c>
    </row>
    <row r="15" spans="1:4">
      <c r="A15" s="4" t="s">
        <v>501</v>
      </c>
    </row>
    <row r="16" spans="1:4">
      <c r="A16" s="3" t="s">
        <v>684</v>
      </c>
    </row>
    <row r="17" spans="1:4">
      <c r="A17" s="4" t="s">
        <v>122</v>
      </c>
      <c r="B17" s="10" t="n">
        <v>0.6</v>
      </c>
      <c r="C17" s="10" t="n">
        <v>1.2</v>
      </c>
      <c r="D17" s="10" t="n">
        <v>1.2</v>
      </c>
    </row>
    <row r="18" spans="1:4">
      <c r="A18" s="4" t="s">
        <v>692</v>
      </c>
    </row>
    <row r="19" spans="1:4">
      <c r="A19" s="3" t="s">
        <v>684</v>
      </c>
    </row>
    <row r="20" spans="1:4">
      <c r="A20" s="4" t="s">
        <v>122</v>
      </c>
      <c r="B20" s="10" t="n">
        <v>1.2</v>
      </c>
      <c r="C20" s="12" t="n">
        <v>1.1</v>
      </c>
      <c r="D20" s="12" t="n">
        <v>1.4</v>
      </c>
    </row>
    <row r="21" spans="1:4">
      <c r="A21" s="4" t="s">
        <v>693</v>
      </c>
    </row>
    <row r="22" spans="1:4">
      <c r="A22" s="3" t="s">
        <v>684</v>
      </c>
    </row>
    <row r="23" spans="1:4">
      <c r="A23" s="4" t="s">
        <v>694</v>
      </c>
      <c r="C23" s="10" t="n">
        <v>-0.3</v>
      </c>
      <c r="D23" s="10"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68</v>
      </c>
    </row>
    <row r="3" spans="1:4">
      <c r="A3" s="3" t="s">
        <v>132</v>
      </c>
    </row>
    <row r="4" spans="1:4">
      <c r="A4" s="4" t="s">
        <v>83</v>
      </c>
      <c r="B4" s="6" t="n">
        <v>-10757000</v>
      </c>
      <c r="C4" s="6" t="n">
        <v>-84025000</v>
      </c>
      <c r="D4" s="6" t="n">
        <v>61719000</v>
      </c>
    </row>
    <row r="5" spans="1:4">
      <c r="A5" s="3" t="s">
        <v>133</v>
      </c>
    </row>
    <row r="6" spans="1:4">
      <c r="A6" s="4" t="s">
        <v>73</v>
      </c>
      <c r="B6" s="5" t="n">
        <v>153741000</v>
      </c>
      <c r="C6" s="5" t="n">
        <v>155786000</v>
      </c>
      <c r="D6" s="5" t="n">
        <v>128196000</v>
      </c>
    </row>
    <row r="7" spans="1:4">
      <c r="A7" s="4" t="s">
        <v>74</v>
      </c>
      <c r="B7" s="5" t="n">
        <v>46258000</v>
      </c>
      <c r="C7" s="5" t="n">
        <v>38987000</v>
      </c>
      <c r="D7" s="5" t="n">
        <v>12810000</v>
      </c>
    </row>
    <row r="8" spans="1:4">
      <c r="A8" s="4" t="s">
        <v>76</v>
      </c>
      <c r="B8" s="5" t="n">
        <v>0</v>
      </c>
      <c r="C8" s="5" t="n">
        <v>127757000</v>
      </c>
      <c r="D8" s="5" t="n">
        <v>0</v>
      </c>
    </row>
    <row r="9" spans="1:4">
      <c r="A9" s="4" t="s">
        <v>134</v>
      </c>
      <c r="B9" s="5" t="n">
        <v>4492000</v>
      </c>
      <c r="C9" s="5" t="n">
        <v>3770000</v>
      </c>
      <c r="D9" s="5" t="n">
        <v>2973000</v>
      </c>
    </row>
    <row r="10" spans="1:4">
      <c r="A10" s="4" t="s">
        <v>135</v>
      </c>
      <c r="B10" s="5" t="n">
        <v>1245000</v>
      </c>
      <c r="C10" s="5" t="n">
        <v>1170000</v>
      </c>
      <c r="D10" s="5" t="n">
        <v>1042000</v>
      </c>
    </row>
    <row r="11" spans="1:4">
      <c r="A11" s="4" t="s">
        <v>97</v>
      </c>
      <c r="B11" s="5" t="n">
        <v>0</v>
      </c>
      <c r="C11" s="5" t="n">
        <v>2585000</v>
      </c>
      <c r="D11" s="5" t="n">
        <v>3667000</v>
      </c>
    </row>
    <row r="12" spans="1:4">
      <c r="A12" s="4" t="s">
        <v>136</v>
      </c>
      <c r="B12" s="5" t="n">
        <v>1590000</v>
      </c>
      <c r="C12" s="5" t="n">
        <v>603000</v>
      </c>
      <c r="D12" s="5" t="n">
        <v>397000</v>
      </c>
    </row>
    <row r="13" spans="1:4">
      <c r="A13" s="4" t="s">
        <v>122</v>
      </c>
      <c r="B13" s="5" t="n">
        <v>1203000</v>
      </c>
      <c r="C13" s="5" t="n">
        <v>1059000</v>
      </c>
      <c r="D13" s="5" t="n">
        <v>1376000</v>
      </c>
    </row>
    <row r="14" spans="1:4">
      <c r="A14" s="4" t="s">
        <v>137</v>
      </c>
      <c r="B14" s="5" t="n">
        <v>2672000</v>
      </c>
      <c r="C14" s="5" t="n">
        <v>2255000</v>
      </c>
      <c r="D14" s="5" t="n">
        <v>1060000</v>
      </c>
    </row>
    <row r="15" spans="1:4">
      <c r="A15" s="4" t="s">
        <v>138</v>
      </c>
      <c r="B15" s="5" t="n">
        <v>635000</v>
      </c>
      <c r="C15" s="5" t="n">
        <v>0</v>
      </c>
      <c r="D15" s="5" t="n">
        <v>0</v>
      </c>
    </row>
    <row r="16" spans="1:4">
      <c r="A16" s="4" t="s">
        <v>139</v>
      </c>
      <c r="B16" s="5" t="n">
        <v>-3585000</v>
      </c>
      <c r="C16" s="5" t="n">
        <v>-1747000</v>
      </c>
      <c r="D16" s="5" t="n">
        <v>-2466000</v>
      </c>
    </row>
    <row r="17" spans="1:4">
      <c r="A17" s="3" t="s">
        <v>140</v>
      </c>
    </row>
    <row r="18" spans="1:4">
      <c r="A18" s="4" t="s">
        <v>141</v>
      </c>
      <c r="B18" s="5" t="n">
        <v>12537000</v>
      </c>
      <c r="C18" s="5" t="n">
        <v>-7986000</v>
      </c>
      <c r="D18" s="5" t="n">
        <v>-27871000</v>
      </c>
    </row>
    <row r="19" spans="1:4">
      <c r="A19" s="4" t="s">
        <v>142</v>
      </c>
      <c r="B19" s="5" t="n">
        <v>2998000</v>
      </c>
      <c r="C19" s="5" t="n">
        <v>952000</v>
      </c>
      <c r="D19" s="5" t="n">
        <v>2861000</v>
      </c>
    </row>
    <row r="20" spans="1:4">
      <c r="A20" s="4" t="s">
        <v>143</v>
      </c>
      <c r="B20" s="5" t="n">
        <v>213029000</v>
      </c>
      <c r="C20" s="5" t="n">
        <v>241166000</v>
      </c>
      <c r="D20" s="5" t="n">
        <v>185764000</v>
      </c>
    </row>
    <row r="21" spans="1:4">
      <c r="A21" s="3" t="s">
        <v>144</v>
      </c>
    </row>
    <row r="22" spans="1:4">
      <c r="A22" s="4" t="s">
        <v>145</v>
      </c>
      <c r="B22" s="5" t="n">
        <v>-62345000</v>
      </c>
      <c r="C22" s="5" t="n">
        <v>-229202000</v>
      </c>
      <c r="D22" s="5" t="n">
        <v>-303952000</v>
      </c>
    </row>
    <row r="23" spans="1:4">
      <c r="A23" s="4" t="s">
        <v>146</v>
      </c>
      <c r="B23" s="5" t="n">
        <v>-13779000</v>
      </c>
      <c r="C23" s="5" t="n">
        <v>0</v>
      </c>
      <c r="D23" s="5" t="n">
        <v>-483012000</v>
      </c>
    </row>
    <row r="24" spans="1:4">
      <c r="A24" s="4" t="s">
        <v>147</v>
      </c>
      <c r="B24" s="5" t="n">
        <v>28858000</v>
      </c>
      <c r="C24" s="5" t="n">
        <v>13593000</v>
      </c>
      <c r="D24" s="5" t="n">
        <v>6331000</v>
      </c>
    </row>
    <row r="25" spans="1:4">
      <c r="A25" s="4" t="s">
        <v>148</v>
      </c>
      <c r="B25" s="5" t="n">
        <v>0</v>
      </c>
      <c r="C25" s="5" t="n">
        <v>2322000</v>
      </c>
      <c r="D25" s="5" t="n">
        <v>8226000</v>
      </c>
    </row>
    <row r="26" spans="1:4">
      <c r="A26" s="4" t="s">
        <v>149</v>
      </c>
      <c r="B26" s="5" t="n">
        <v>-47266000</v>
      </c>
      <c r="C26" s="5" t="n">
        <v>-213287000</v>
      </c>
      <c r="D26" s="5" t="n">
        <v>-772407000</v>
      </c>
    </row>
    <row r="27" spans="1:4">
      <c r="A27" s="3" t="s">
        <v>150</v>
      </c>
    </row>
    <row r="28" spans="1:4">
      <c r="A28" s="4" t="s">
        <v>151</v>
      </c>
      <c r="B28" s="5" t="n">
        <v>257500000</v>
      </c>
      <c r="C28" s="5" t="n">
        <v>430500000</v>
      </c>
      <c r="D28" s="5" t="n">
        <v>927798000</v>
      </c>
    </row>
    <row r="29" spans="1:4">
      <c r="A29" s="4" t="s">
        <v>152</v>
      </c>
      <c r="B29" s="5" t="n">
        <v>-328500000</v>
      </c>
      <c r="C29" s="5" t="n">
        <v>-310000000</v>
      </c>
      <c r="D29" s="5" t="n">
        <v>-386500000</v>
      </c>
    </row>
    <row r="30" spans="1:4">
      <c r="A30" s="4" t="s">
        <v>153</v>
      </c>
      <c r="B30" s="5" t="n">
        <v>-92220000</v>
      </c>
      <c r="C30" s="5" t="n">
        <v>-149990000</v>
      </c>
      <c r="D30" s="5" t="n">
        <v>-130345000</v>
      </c>
    </row>
    <row r="31" spans="1:4">
      <c r="A31" s="4" t="s">
        <v>154</v>
      </c>
      <c r="B31" s="5" t="n">
        <v>0</v>
      </c>
      <c r="C31" s="5" t="n">
        <v>1164000</v>
      </c>
      <c r="D31" s="5" t="n">
        <v>169471000</v>
      </c>
    </row>
    <row r="32" spans="1:4">
      <c r="A32" s="4" t="s">
        <v>155</v>
      </c>
      <c r="B32" s="5" t="n">
        <v>45000</v>
      </c>
      <c r="C32" s="5" t="n">
        <v>0</v>
      </c>
      <c r="D32" s="5" t="n">
        <v>3573000</v>
      </c>
    </row>
    <row r="33" spans="1:4">
      <c r="A33" s="4" t="s">
        <v>156</v>
      </c>
      <c r="B33" s="5" t="n">
        <v>-1719000</v>
      </c>
      <c r="C33" s="5" t="n">
        <v>-1311000</v>
      </c>
      <c r="D33" s="5" t="n">
        <v>-6986000</v>
      </c>
    </row>
    <row r="34" spans="1:4">
      <c r="A34" s="4" t="s">
        <v>157</v>
      </c>
      <c r="B34" s="5" t="n">
        <v>-3058000</v>
      </c>
      <c r="C34" s="5" t="n">
        <v>-3728000</v>
      </c>
      <c r="D34" s="5" t="n">
        <v>-3793000</v>
      </c>
    </row>
    <row r="35" spans="1:4">
      <c r="A35" s="4" t="s">
        <v>158</v>
      </c>
      <c r="B35" s="5" t="n">
        <v>-98000</v>
      </c>
      <c r="C35" s="5" t="n">
        <v>-317000</v>
      </c>
      <c r="D35" s="5" t="n">
        <v>-312000</v>
      </c>
    </row>
    <row r="36" spans="1:4">
      <c r="A36" s="4" t="s">
        <v>159</v>
      </c>
      <c r="B36" s="5" t="n">
        <v>0</v>
      </c>
      <c r="C36" s="5" t="n">
        <v>0</v>
      </c>
      <c r="D36" s="5" t="n">
        <v>13850000</v>
      </c>
    </row>
    <row r="37" spans="1:4">
      <c r="A37" s="4" t="s">
        <v>160</v>
      </c>
      <c r="B37" s="5" t="n">
        <v>2032000</v>
      </c>
      <c r="C37" s="5" t="n">
        <v>5980000</v>
      </c>
      <c r="D37" s="5" t="n">
        <v>0</v>
      </c>
    </row>
    <row r="38" spans="1:4">
      <c r="A38" s="4" t="s">
        <v>161</v>
      </c>
      <c r="B38" s="5" t="n">
        <v>-166018000</v>
      </c>
      <c r="C38" s="5" t="n">
        <v>-27702000</v>
      </c>
      <c r="D38" s="5" t="n">
        <v>586756000</v>
      </c>
    </row>
    <row r="39" spans="1:4">
      <c r="A39" s="4" t="s">
        <v>162</v>
      </c>
      <c r="B39" s="5" t="n">
        <v>-255000</v>
      </c>
      <c r="C39" s="5" t="n">
        <v>177000</v>
      </c>
      <c r="D39" s="5" t="n">
        <v>113000</v>
      </c>
    </row>
    <row r="40" spans="1:4">
      <c r="A40" s="4" t="s">
        <v>163</v>
      </c>
      <c r="B40" s="5" t="n">
        <v>472000</v>
      </c>
      <c r="C40" s="5" t="n">
        <v>295000</v>
      </c>
      <c r="D40" s="5" t="n">
        <v>182000</v>
      </c>
    </row>
    <row r="41" spans="1:4">
      <c r="A41" s="4" t="s">
        <v>164</v>
      </c>
      <c r="B41" s="5" t="n">
        <v>217000</v>
      </c>
      <c r="C41" s="5" t="n">
        <v>472000</v>
      </c>
      <c r="D41" s="5" t="n">
        <v>295000</v>
      </c>
    </row>
    <row r="42" spans="1:4">
      <c r="A42" s="3" t="s">
        <v>165</v>
      </c>
    </row>
    <row r="43" spans="1:4">
      <c r="A43" s="4" t="s">
        <v>166</v>
      </c>
      <c r="B43" s="5" t="n">
        <v>73738000</v>
      </c>
      <c r="C43" s="5" t="n">
        <v>69280000</v>
      </c>
      <c r="D43" s="5" t="n">
        <v>47446000</v>
      </c>
    </row>
    <row r="44" spans="1:4">
      <c r="A44" s="4" t="s">
        <v>167</v>
      </c>
      <c r="B44" s="5" t="n">
        <v>-71000</v>
      </c>
      <c r="C44" s="5" t="n">
        <v>1124000</v>
      </c>
      <c r="D44" s="5" t="n">
        <v>779000</v>
      </c>
    </row>
    <row r="45" spans="1:4">
      <c r="A45" s="3" t="s">
        <v>168</v>
      </c>
    </row>
    <row r="46" spans="1:4">
      <c r="A46" s="4" t="s">
        <v>169</v>
      </c>
      <c r="B46" s="5" t="n">
        <v>1163000</v>
      </c>
      <c r="C46" s="5" t="n">
        <v>9977000</v>
      </c>
      <c r="D46" s="5" t="n">
        <v>6153000</v>
      </c>
    </row>
    <row r="47" spans="1:4">
      <c r="A47" s="4" t="s">
        <v>170</v>
      </c>
      <c r="B47" s="5" t="n">
        <v>70310000</v>
      </c>
      <c r="C47" s="5" t="n">
        <v>99560000</v>
      </c>
      <c r="D47" s="5" t="n">
        <v>-11970000</v>
      </c>
    </row>
    <row r="48" spans="1:4">
      <c r="A48" s="4" t="s">
        <v>171</v>
      </c>
      <c r="B48" s="5" t="n">
        <v>1799000</v>
      </c>
      <c r="C48" s="5" t="n">
        <v>0</v>
      </c>
      <c r="D48" s="5" t="n">
        <v>0</v>
      </c>
    </row>
    <row r="49" spans="1:4">
      <c r="A49" s="4" t="s">
        <v>172</v>
      </c>
      <c r="B49" s="5" t="n">
        <v>3165000</v>
      </c>
      <c r="C49" s="5" t="n">
        <v>0</v>
      </c>
      <c r="D49" s="5" t="n">
        <v>0</v>
      </c>
    </row>
    <row r="50" spans="1:4">
      <c r="A50" s="4" t="s">
        <v>173</v>
      </c>
      <c r="B50" s="5" t="n">
        <v>2934000</v>
      </c>
      <c r="C50" s="5" t="n">
        <v>2110000</v>
      </c>
      <c r="D50" s="5" t="n">
        <v>0</v>
      </c>
    </row>
    <row r="51" spans="1:4">
      <c r="A51" s="4" t="s">
        <v>174</v>
      </c>
      <c r="B51" s="5" t="n">
        <v>1147000</v>
      </c>
      <c r="C51" s="5" t="n">
        <v>1055000</v>
      </c>
      <c r="D51" s="5" t="n">
        <v>0</v>
      </c>
    </row>
    <row r="52" spans="1:4">
      <c r="A52" s="4" t="s">
        <v>175</v>
      </c>
      <c r="B52" s="5" t="n">
        <v>-17292000</v>
      </c>
      <c r="C52" s="5" t="n">
        <v>7608000</v>
      </c>
      <c r="D52" s="5" t="n">
        <v>0</v>
      </c>
    </row>
    <row r="53" spans="1:4">
      <c r="A53" s="4" t="s">
        <v>176</v>
      </c>
      <c r="B53" s="5" t="n">
        <v>85112000</v>
      </c>
      <c r="C53" s="5" t="n">
        <v>100267000</v>
      </c>
      <c r="D53" s="5" t="n">
        <v>0</v>
      </c>
    </row>
    <row r="54" spans="1:4">
      <c r="A54" s="4" t="s">
        <v>177</v>
      </c>
      <c r="B54" s="6" t="n">
        <v>1687000</v>
      </c>
      <c r="C54" s="6" t="n">
        <v>2033000</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95</v>
      </c>
      <c r="B1" s="2" t="s">
        <v>1</v>
      </c>
    </row>
    <row r="2" spans="1:2">
      <c r="B2" s="2" t="s">
        <v>696</v>
      </c>
    </row>
    <row r="3" spans="1:2">
      <c r="A3" s="3" t="s">
        <v>697</v>
      </c>
    </row>
    <row r="4" spans="1:2">
      <c r="A4" s="4" t="s">
        <v>698</v>
      </c>
      <c r="B4" s="5" t="n">
        <v>77000</v>
      </c>
    </row>
    <row r="5" spans="1:2">
      <c r="A5" s="4" t="s">
        <v>699</v>
      </c>
      <c r="B5" s="5" t="n">
        <v>189945</v>
      </c>
    </row>
    <row r="6" spans="1:2">
      <c r="A6" s="4" t="s">
        <v>700</v>
      </c>
      <c r="B6" s="5" t="n">
        <v>-70000</v>
      </c>
    </row>
    <row r="7" spans="1:2">
      <c r="A7" s="4" t="s">
        <v>701</v>
      </c>
      <c r="B7" s="5" t="n">
        <v>197000</v>
      </c>
    </row>
    <row r="8" spans="1:2">
      <c r="A8" s="3" t="s">
        <v>702</v>
      </c>
    </row>
    <row r="9" spans="1:2">
      <c r="A9" s="4" t="s">
        <v>703</v>
      </c>
      <c r="B9" s="7" t="n">
        <v>27.01</v>
      </c>
    </row>
    <row r="10" spans="1:2">
      <c r="A10" s="4" t="s">
        <v>704</v>
      </c>
      <c r="B10" s="8" t="n">
        <v>7.84</v>
      </c>
    </row>
    <row r="11" spans="1:2">
      <c r="A11" s="4" t="s">
        <v>705</v>
      </c>
      <c r="B11" s="8" t="n">
        <v>18.34</v>
      </c>
    </row>
    <row r="12" spans="1:2">
      <c r="A12" s="4" t="s">
        <v>706</v>
      </c>
      <c r="B12" s="7" t="n">
        <v>11.6</v>
      </c>
    </row>
    <row r="13" spans="1:2">
      <c r="A13" s="3" t="s">
        <v>707</v>
      </c>
    </row>
    <row r="14" spans="1:2">
      <c r="A14" s="4" t="s">
        <v>708</v>
      </c>
      <c r="B14" s="10" t="n">
        <v>2.1</v>
      </c>
    </row>
    <row r="15" spans="1:2">
      <c r="A15" s="4" t="s">
        <v>709</v>
      </c>
      <c r="B15" s="4" t="s">
        <v>6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0</v>
      </c>
      <c r="C2" s="2" t="s">
        <v>68</v>
      </c>
      <c r="D2" s="2" t="s">
        <v>2</v>
      </c>
    </row>
    <row r="3" spans="1:4">
      <c r="A3" s="3" t="s">
        <v>711</v>
      </c>
    </row>
    <row r="4" spans="1:4">
      <c r="A4" s="4" t="s">
        <v>712</v>
      </c>
      <c r="B4" s="6" t="n">
        <v>400000</v>
      </c>
      <c r="C4" s="6" t="n">
        <v>0</v>
      </c>
    </row>
    <row r="5" spans="1:4">
      <c r="A5" s="4" t="s">
        <v>713</v>
      </c>
      <c r="D5" s="6" t="n">
        <v>3400000</v>
      </c>
    </row>
    <row r="6" spans="1:4">
      <c r="A6" s="4" t="s">
        <v>714</v>
      </c>
    </row>
    <row r="7" spans="1:4">
      <c r="A7" s="3" t="s">
        <v>711</v>
      </c>
    </row>
    <row r="8" spans="1:4">
      <c r="A8" s="4" t="s">
        <v>715</v>
      </c>
      <c r="D8" s="6" t="n">
        <v>500000000</v>
      </c>
    </row>
    <row r="9" spans="1:4">
      <c r="A9" s="4" t="s">
        <v>716</v>
      </c>
      <c r="D9" s="4" t="s">
        <v>717</v>
      </c>
    </row>
    <row r="10" spans="1:4">
      <c r="A10" s="4" t="s">
        <v>718</v>
      </c>
    </row>
    <row r="11" spans="1:4">
      <c r="A11" s="3" t="s">
        <v>711</v>
      </c>
    </row>
    <row r="12" spans="1:4">
      <c r="A12" s="4" t="s">
        <v>715</v>
      </c>
      <c r="D12" s="6" t="n">
        <v>300000000</v>
      </c>
    </row>
    <row r="13" spans="1:4">
      <c r="A13" s="4" t="s">
        <v>719</v>
      </c>
    </row>
    <row r="14" spans="1:4">
      <c r="A14" s="3" t="s">
        <v>711</v>
      </c>
    </row>
    <row r="15" spans="1:4">
      <c r="A15" s="4" t="s">
        <v>715</v>
      </c>
      <c r="D15" s="5" t="n">
        <v>100000000</v>
      </c>
    </row>
    <row r="16" spans="1:4">
      <c r="A16" s="4" t="s">
        <v>720</v>
      </c>
    </row>
    <row r="17" spans="1:4">
      <c r="A17" s="3" t="s">
        <v>711</v>
      </c>
    </row>
    <row r="18" spans="1:4">
      <c r="A18" s="4" t="s">
        <v>715</v>
      </c>
      <c r="D18" s="6" t="n">
        <v>1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207</v>
      </c>
    </row>
    <row r="3" spans="1:3">
      <c r="A3" s="4" t="s">
        <v>722</v>
      </c>
      <c r="B3" s="6" t="n">
        <v>-3190</v>
      </c>
      <c r="C3" s="6" t="n">
        <v>-5984</v>
      </c>
    </row>
    <row r="4" spans="1:3">
      <c r="A4" s="4" t="s">
        <v>38</v>
      </c>
    </row>
    <row r="5" spans="1:3">
      <c r="A5" s="3" t="s">
        <v>207</v>
      </c>
    </row>
    <row r="6" spans="1:3">
      <c r="A6" s="4" t="s">
        <v>723</v>
      </c>
      <c r="B6" s="5" t="n">
        <v>413</v>
      </c>
      <c r="C6" s="5" t="n">
        <v>45</v>
      </c>
    </row>
    <row r="7" spans="1:3">
      <c r="A7" s="4" t="s">
        <v>44</v>
      </c>
    </row>
    <row r="8" spans="1:3">
      <c r="A8" s="3" t="s">
        <v>207</v>
      </c>
    </row>
    <row r="9" spans="1:3">
      <c r="A9" s="4" t="s">
        <v>724</v>
      </c>
      <c r="B9" s="5" t="n">
        <v>-3226</v>
      </c>
      <c r="C9" s="5" t="n">
        <v>-4608</v>
      </c>
    </row>
    <row r="10" spans="1:3">
      <c r="A10" s="4" t="s">
        <v>48</v>
      </c>
    </row>
    <row r="11" spans="1:3">
      <c r="A11" s="3" t="s">
        <v>207</v>
      </c>
    </row>
    <row r="12" spans="1:3">
      <c r="A12" s="4" t="s">
        <v>724</v>
      </c>
      <c r="B12" s="6" t="n">
        <v>-377</v>
      </c>
      <c r="C12" s="6" t="n">
        <v>-14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68</v>
      </c>
    </row>
    <row r="3" spans="1:4">
      <c r="A3" s="3" t="s">
        <v>305</v>
      </c>
    </row>
    <row r="4" spans="1:4">
      <c r="A4" s="4" t="s">
        <v>726</v>
      </c>
      <c r="B4" s="6" t="n">
        <v>0</v>
      </c>
    </row>
    <row r="5" spans="1:4">
      <c r="A5" s="4" t="s">
        <v>727</v>
      </c>
    </row>
    <row r="6" spans="1:4">
      <c r="A6" s="3" t="s">
        <v>305</v>
      </c>
    </row>
    <row r="7" spans="1:4">
      <c r="A7" s="4" t="s">
        <v>728</v>
      </c>
      <c r="B7" s="5" t="n">
        <v>-3069000</v>
      </c>
      <c r="C7" s="6" t="n">
        <v>-8901000</v>
      </c>
      <c r="D7" s="6" t="n">
        <v>-5879000</v>
      </c>
    </row>
    <row r="8" spans="1:4">
      <c r="A8" s="4" t="s">
        <v>729</v>
      </c>
    </row>
    <row r="9" spans="1:4">
      <c r="A9" s="3" t="s">
        <v>305</v>
      </c>
    </row>
    <row r="10" spans="1:4">
      <c r="A10" s="4" t="s">
        <v>730</v>
      </c>
      <c r="B10" s="6" t="n">
        <v>-4457000</v>
      </c>
      <c r="C10" s="6" t="n">
        <v>-6781000</v>
      </c>
      <c r="D10" s="6" t="n">
        <v>-479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4" t="s">
        <v>732</v>
      </c>
    </row>
    <row r="4" spans="1:2">
      <c r="A4" s="3" t="s">
        <v>733</v>
      </c>
    </row>
    <row r="5" spans="1:2">
      <c r="A5" s="4" t="s">
        <v>734</v>
      </c>
      <c r="B5" s="4" t="s">
        <v>7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13" t="n">
        <v>1</v>
      </c>
    </row>
    <row r="3" spans="1:3">
      <c r="A3" s="3" t="s">
        <v>733</v>
      </c>
    </row>
    <row r="4" spans="1:3">
      <c r="A4" s="4" t="s">
        <v>737</v>
      </c>
      <c r="B4" s="6" t="n">
        <v>0</v>
      </c>
      <c r="C4" s="6" t="n">
        <v>0</v>
      </c>
    </row>
    <row r="5" spans="1:3">
      <c r="A5" s="4" t="s">
        <v>738</v>
      </c>
      <c r="B5" s="5" t="n">
        <v>0</v>
      </c>
      <c r="C5" s="5" t="n">
        <v>0</v>
      </c>
    </row>
    <row r="6" spans="1:3">
      <c r="A6" s="13" t="n">
        <v>2</v>
      </c>
    </row>
    <row r="7" spans="1:3">
      <c r="A7" s="3" t="s">
        <v>733</v>
      </c>
    </row>
    <row r="8" spans="1:3">
      <c r="A8" s="4" t="s">
        <v>737</v>
      </c>
      <c r="B8" s="5" t="n">
        <v>413</v>
      </c>
      <c r="C8" s="5" t="n">
        <v>45</v>
      </c>
    </row>
    <row r="9" spans="1:3">
      <c r="A9" s="4" t="s">
        <v>738</v>
      </c>
      <c r="B9" s="5" t="n">
        <v>-3603</v>
      </c>
      <c r="C9" s="5" t="n">
        <v>-6029</v>
      </c>
    </row>
    <row r="10" spans="1:3">
      <c r="A10" s="13" t="n">
        <v>3</v>
      </c>
    </row>
    <row r="11" spans="1:3">
      <c r="A11" s="3" t="s">
        <v>733</v>
      </c>
    </row>
    <row r="12" spans="1:3">
      <c r="A12" s="4" t="s">
        <v>737</v>
      </c>
      <c r="B12" s="5" t="n">
        <v>0</v>
      </c>
      <c r="C12" s="5" t="n">
        <v>0</v>
      </c>
    </row>
    <row r="13" spans="1:3">
      <c r="A13" s="4" t="s">
        <v>738</v>
      </c>
      <c r="B13" s="6" t="n">
        <v>0</v>
      </c>
      <c r="C1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13" t="n">
        <v>1</v>
      </c>
    </row>
    <row r="3" spans="1:3">
      <c r="A3" s="3" t="s">
        <v>733</v>
      </c>
    </row>
    <row r="4" spans="1:3">
      <c r="A4" s="4" t="s">
        <v>732</v>
      </c>
      <c r="B4" s="6" t="n">
        <v>0</v>
      </c>
      <c r="C4" s="6" t="n">
        <v>0</v>
      </c>
    </row>
    <row r="5" spans="1:3">
      <c r="A5" s="13" t="n">
        <v>2</v>
      </c>
    </row>
    <row r="6" spans="1:3">
      <c r="A6" s="3" t="s">
        <v>733</v>
      </c>
    </row>
    <row r="7" spans="1:3">
      <c r="A7" s="4" t="s">
        <v>732</v>
      </c>
      <c r="B7" s="5" t="n">
        <v>0</v>
      </c>
      <c r="C7" s="5" t="n">
        <v>0</v>
      </c>
    </row>
    <row r="8" spans="1:3">
      <c r="A8" s="13" t="n">
        <v>3</v>
      </c>
    </row>
    <row r="9" spans="1:3">
      <c r="A9" s="3" t="s">
        <v>733</v>
      </c>
    </row>
    <row r="10" spans="1:3">
      <c r="A10" s="4" t="s">
        <v>732</v>
      </c>
      <c r="B10" s="6" t="n">
        <v>3581</v>
      </c>
      <c r="C10" s="6" t="n">
        <v>27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38"/>
    <col customWidth="1" max="9" min="9" width="38"/>
  </cols>
  <sheetData>
    <row r="1" spans="1:9">
      <c r="A1" s="1" t="s">
        <v>740</v>
      </c>
      <c r="B1" s="2" t="s">
        <v>371</v>
      </c>
      <c r="G1" s="2" t="s">
        <v>1</v>
      </c>
    </row>
    <row r="2" spans="1:9">
      <c r="B2" s="2" t="s">
        <v>442</v>
      </c>
      <c r="C2" s="2" t="s">
        <v>741</v>
      </c>
      <c r="D2" s="2" t="s">
        <v>742</v>
      </c>
      <c r="E2" s="2" t="s">
        <v>443</v>
      </c>
      <c r="F2" s="2" t="s">
        <v>743</v>
      </c>
      <c r="G2" s="2" t="s">
        <v>744</v>
      </c>
      <c r="H2" s="2" t="s">
        <v>745</v>
      </c>
      <c r="I2" s="2" t="s">
        <v>746</v>
      </c>
    </row>
    <row r="3" spans="1:9">
      <c r="A3" s="3" t="s">
        <v>74</v>
      </c>
    </row>
    <row r="4" spans="1:9">
      <c r="A4" s="4" t="s">
        <v>74</v>
      </c>
      <c r="B4" s="6" t="n">
        <v>23800</v>
      </c>
      <c r="C4" s="6" t="n">
        <v>7900</v>
      </c>
      <c r="D4" s="6" t="n">
        <v>6300</v>
      </c>
      <c r="E4" s="6" t="n">
        <v>26500</v>
      </c>
      <c r="F4" s="6" t="n">
        <v>3500</v>
      </c>
      <c r="G4" s="6" t="n">
        <v>46258</v>
      </c>
      <c r="H4" s="6" t="n">
        <v>38987</v>
      </c>
      <c r="I4" s="6" t="n">
        <v>12810</v>
      </c>
    </row>
    <row r="5" spans="1:9">
      <c r="A5" s="4" t="s">
        <v>747</v>
      </c>
    </row>
    <row r="6" spans="1:9">
      <c r="A6" s="3" t="s">
        <v>74</v>
      </c>
    </row>
    <row r="7" spans="1:9">
      <c r="A7" s="4" t="s">
        <v>74</v>
      </c>
      <c r="H7" s="6" t="n">
        <v>3700</v>
      </c>
      <c r="I7" s="6" t="n">
        <v>400</v>
      </c>
    </row>
    <row r="8" spans="1:9">
      <c r="A8" s="4" t="s">
        <v>748</v>
      </c>
    </row>
    <row r="9" spans="1:9">
      <c r="A9" s="3" t="s">
        <v>74</v>
      </c>
    </row>
    <row r="10" spans="1:9">
      <c r="A10" s="4" t="s">
        <v>749</v>
      </c>
      <c r="G10" s="5" t="n">
        <v>430</v>
      </c>
      <c r="H10" s="5" t="n">
        <v>330</v>
      </c>
      <c r="I10" s="5" t="n">
        <v>110</v>
      </c>
    </row>
    <row r="11" spans="1:9">
      <c r="A11" s="4" t="s">
        <v>750</v>
      </c>
      <c r="G11" s="5" t="n">
        <v>155</v>
      </c>
      <c r="H11" s="5" t="n">
        <v>115</v>
      </c>
      <c r="I11" s="5" t="n">
        <v>30</v>
      </c>
    </row>
    <row r="12" spans="1:9">
      <c r="A12" s="4" t="s">
        <v>74</v>
      </c>
      <c r="G12" s="6" t="n">
        <v>42500</v>
      </c>
      <c r="H12" s="6" t="n">
        <v>35300</v>
      </c>
      <c r="I12" s="6" t="n">
        <v>10100</v>
      </c>
    </row>
    <row r="13" spans="1:9">
      <c r="A13" s="4" t="s">
        <v>751</v>
      </c>
    </row>
    <row r="14" spans="1:9">
      <c r="A14" s="3" t="s">
        <v>74</v>
      </c>
    </row>
    <row r="15" spans="1:9">
      <c r="A15" s="4" t="s">
        <v>74</v>
      </c>
      <c r="G15" s="6" t="n">
        <v>3800</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 customWidth="1" max="7" min="7" width="14"/>
  </cols>
  <sheetData>
    <row r="1" spans="1:7">
      <c r="A1" s="1" t="s">
        <v>752</v>
      </c>
      <c r="B1" s="2" t="s">
        <v>371</v>
      </c>
      <c r="E1" s="2" t="s">
        <v>1</v>
      </c>
    </row>
    <row r="2" spans="1:7">
      <c r="B2" s="2" t="s">
        <v>2</v>
      </c>
      <c r="C2" s="2" t="s">
        <v>372</v>
      </c>
      <c r="D2" s="2" t="s">
        <v>373</v>
      </c>
      <c r="E2" s="2" t="s">
        <v>2</v>
      </c>
      <c r="F2" s="2" t="s">
        <v>30</v>
      </c>
      <c r="G2" s="2" t="s">
        <v>68</v>
      </c>
    </row>
    <row r="3" spans="1:7">
      <c r="A3" s="3" t="s">
        <v>216</v>
      </c>
    </row>
    <row r="4" spans="1:7">
      <c r="A4" s="4" t="s">
        <v>75</v>
      </c>
      <c r="B4" s="6" t="n">
        <v>100</v>
      </c>
      <c r="C4" s="6" t="n">
        <v>1900</v>
      </c>
      <c r="D4" s="6" t="n">
        <v>4100</v>
      </c>
      <c r="E4" s="6" t="n">
        <v>7309</v>
      </c>
      <c r="F4" s="6" t="n">
        <v>0</v>
      </c>
      <c r="G4" s="6" t="n">
        <v>702</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68</v>
      </c>
    </row>
    <row r="3" spans="1:4">
      <c r="A3" s="3" t="s">
        <v>754</v>
      </c>
    </row>
    <row r="4" spans="1:4">
      <c r="A4" s="4" t="s">
        <v>755</v>
      </c>
      <c r="B4" s="6" t="n">
        <v>-32</v>
      </c>
      <c r="C4" s="6" t="n">
        <v>1195</v>
      </c>
      <c r="D4" s="6" t="n">
        <v>-89</v>
      </c>
    </row>
    <row r="5" spans="1:4">
      <c r="A5" s="4" t="s">
        <v>756</v>
      </c>
      <c r="B5" s="5" t="n">
        <v>-32</v>
      </c>
      <c r="C5" s="5" t="n">
        <v>1195</v>
      </c>
      <c r="D5" s="5" t="n">
        <v>-89</v>
      </c>
    </row>
    <row r="6" spans="1:4">
      <c r="A6" s="3" t="s">
        <v>757</v>
      </c>
    </row>
    <row r="7" spans="1:4">
      <c r="A7" s="4" t="s">
        <v>755</v>
      </c>
      <c r="B7" s="5" t="n">
        <v>1444</v>
      </c>
      <c r="C7" s="5" t="n">
        <v>-160</v>
      </c>
      <c r="D7" s="5" t="n">
        <v>1402</v>
      </c>
    </row>
    <row r="8" spans="1:4">
      <c r="A8" s="4" t="s">
        <v>758</v>
      </c>
      <c r="B8" s="5" t="n">
        <v>1444</v>
      </c>
      <c r="C8" s="5" t="n">
        <v>-160</v>
      </c>
      <c r="D8" s="5" t="n">
        <v>1402</v>
      </c>
    </row>
    <row r="9" spans="1:4">
      <c r="A9" s="4" t="s">
        <v>82</v>
      </c>
      <c r="B9" s="5" t="n">
        <v>1412</v>
      </c>
      <c r="C9" s="5" t="n">
        <v>1035</v>
      </c>
      <c r="D9" s="5" t="n">
        <v>1313</v>
      </c>
    </row>
    <row r="10" spans="1:4">
      <c r="A10" s="3" t="s">
        <v>759</v>
      </c>
    </row>
    <row r="11" spans="1:4">
      <c r="A11" s="4" t="s">
        <v>35</v>
      </c>
      <c r="B11" s="5" t="n">
        <v>2500</v>
      </c>
      <c r="C11" s="5" t="n">
        <v>1054</v>
      </c>
    </row>
    <row r="12" spans="1:4">
      <c r="A12" s="4" t="s">
        <v>760</v>
      </c>
      <c r="B12" s="5" t="n">
        <v>2500</v>
      </c>
      <c r="C12" s="5" t="n">
        <v>1054</v>
      </c>
    </row>
    <row r="13" spans="1:4">
      <c r="A13" s="4" t="s">
        <v>761</v>
      </c>
      <c r="B13" s="5" t="n">
        <v>2500</v>
      </c>
      <c r="C13" s="5" t="n">
        <v>1054</v>
      </c>
    </row>
    <row r="14" spans="1:4">
      <c r="A14" s="3" t="s">
        <v>762</v>
      </c>
    </row>
    <row r="15" spans="1:4">
      <c r="A15" s="4" t="s">
        <v>763</v>
      </c>
      <c r="B15" s="5" t="n">
        <v>1962</v>
      </c>
      <c r="C15" s="5" t="n">
        <v>1650</v>
      </c>
      <c r="D15" s="5" t="n">
        <v>643</v>
      </c>
    </row>
    <row r="16" spans="1:4">
      <c r="A16" s="4" t="s">
        <v>764</v>
      </c>
      <c r="B16" s="5" t="n">
        <v>121</v>
      </c>
      <c r="C16" s="5" t="n">
        <v>312</v>
      </c>
      <c r="D16" s="5" t="n">
        <v>490</v>
      </c>
    </row>
    <row r="17" spans="1:4">
      <c r="A17" s="4" t="s">
        <v>765</v>
      </c>
      <c r="B17" s="5" t="n">
        <v>0</v>
      </c>
      <c r="C17" s="5" t="n">
        <v>0</v>
      </c>
      <c r="D17" s="5" t="n">
        <v>517</v>
      </c>
    </row>
    <row r="18" spans="1:4">
      <c r="A18" s="4" t="s">
        <v>766</v>
      </c>
      <c r="B18" s="5" t="n">
        <v>-201</v>
      </c>
      <c r="C18" s="5" t="n">
        <v>0</v>
      </c>
      <c r="D18" s="5" t="n">
        <v>0</v>
      </c>
    </row>
    <row r="19" spans="1:4">
      <c r="A19" s="4" t="s">
        <v>767</v>
      </c>
      <c r="B19" s="6" t="n">
        <v>1882</v>
      </c>
      <c r="C19" s="6" t="n">
        <v>1962</v>
      </c>
      <c r="D19" s="6" t="n">
        <v>16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68</v>
      </c>
      <c r="B1" s="2" t="s">
        <v>1</v>
      </c>
    </row>
    <row r="2" spans="1:5">
      <c r="B2" s="2" t="s">
        <v>2</v>
      </c>
      <c r="C2" s="2" t="s">
        <v>30</v>
      </c>
      <c r="D2" s="2" t="s">
        <v>68</v>
      </c>
      <c r="E2" s="2" t="s">
        <v>769</v>
      </c>
    </row>
    <row r="3" spans="1:5">
      <c r="A3" s="3" t="s">
        <v>219</v>
      </c>
    </row>
    <row r="4" spans="1:5">
      <c r="A4" s="4" t="s">
        <v>770</v>
      </c>
      <c r="B4" s="6" t="n">
        <v>1882</v>
      </c>
      <c r="C4" s="6" t="n">
        <v>1962</v>
      </c>
      <c r="D4" s="6" t="n">
        <v>1650</v>
      </c>
      <c r="E4" s="6" t="n">
        <v>643</v>
      </c>
    </row>
    <row r="5" spans="1:5">
      <c r="A5" s="4" t="s">
        <v>771</v>
      </c>
      <c r="B5" s="6" t="n">
        <v>100</v>
      </c>
    </row>
    <row r="6" spans="1:5">
      <c r="A6" s="4" t="s">
        <v>772</v>
      </c>
      <c r="B6" s="4" t="s">
        <v>688</v>
      </c>
    </row>
    <row r="7" spans="1:5">
      <c r="A7" s="4" t="s">
        <v>773</v>
      </c>
      <c r="B7" s="6" t="n">
        <v>1200</v>
      </c>
    </row>
    <row r="8" spans="1:5">
      <c r="A8" s="4" t="s">
        <v>774</v>
      </c>
      <c r="B8" s="6" t="n">
        <v>200</v>
      </c>
    </row>
    <row r="9" spans="1:5">
      <c r="A9" s="4" t="s">
        <v>775</v>
      </c>
    </row>
    <row r="10" spans="1:5">
      <c r="A10" s="3" t="s">
        <v>219</v>
      </c>
    </row>
    <row r="11" spans="1:5">
      <c r="A11" s="4" t="s">
        <v>776</v>
      </c>
      <c r="B11" s="4" t="s">
        <v>494</v>
      </c>
    </row>
    <row r="12" spans="1:5">
      <c r="A12" s="4" t="s">
        <v>777</v>
      </c>
    </row>
    <row r="13" spans="1:5">
      <c r="A13" s="3" t="s">
        <v>219</v>
      </c>
    </row>
    <row r="14" spans="1:5">
      <c r="A14" s="4" t="s">
        <v>776</v>
      </c>
      <c r="B14" s="4" t="s">
        <v>4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71</v>
      </c>
      <c r="J1" s="2" t="s">
        <v>1</v>
      </c>
    </row>
    <row r="2" spans="1:12">
      <c r="B2" s="2" t="s">
        <v>2</v>
      </c>
      <c r="C2" s="2" t="s">
        <v>372</v>
      </c>
      <c r="D2" s="2" t="s">
        <v>4</v>
      </c>
      <c r="E2" s="2" t="s">
        <v>373</v>
      </c>
      <c r="F2" s="2" t="s">
        <v>30</v>
      </c>
      <c r="G2" s="2" t="s">
        <v>374</v>
      </c>
      <c r="H2" s="2" t="s">
        <v>375</v>
      </c>
      <c r="I2" s="2" t="s">
        <v>376</v>
      </c>
      <c r="J2" s="2" t="s">
        <v>2</v>
      </c>
      <c r="K2" s="2" t="s">
        <v>30</v>
      </c>
      <c r="L2" s="2" t="s">
        <v>68</v>
      </c>
    </row>
    <row r="3" spans="1:12">
      <c r="A3" s="3" t="s">
        <v>779</v>
      </c>
    </row>
    <row r="4" spans="1:12">
      <c r="A4" s="4" t="s">
        <v>780</v>
      </c>
      <c r="B4" s="6" t="n">
        <v>-14021</v>
      </c>
      <c r="C4" s="6" t="n">
        <v>-567</v>
      </c>
      <c r="D4" s="6" t="n">
        <v>3311</v>
      </c>
      <c r="E4" s="6" t="n">
        <v>520</v>
      </c>
      <c r="F4" s="6" t="n">
        <v>-137935</v>
      </c>
      <c r="G4" s="6" t="n">
        <v>11498</v>
      </c>
      <c r="H4" s="6" t="n">
        <v>22327</v>
      </c>
      <c r="I4" s="6" t="n">
        <v>20085</v>
      </c>
      <c r="J4" s="6" t="n">
        <v>-10757</v>
      </c>
      <c r="K4" s="6" t="n">
        <v>-84025</v>
      </c>
      <c r="L4" s="6" t="n">
        <v>61719</v>
      </c>
    </row>
    <row r="5" spans="1:12">
      <c r="A5" s="4" t="s">
        <v>781</v>
      </c>
      <c r="J5" s="5" t="n">
        <v>-289694</v>
      </c>
      <c r="K5" s="5" t="n">
        <v>17468</v>
      </c>
      <c r="L5" s="5" t="n">
        <v>5834</v>
      </c>
    </row>
    <row r="6" spans="1:12">
      <c r="A6" s="4" t="s">
        <v>782</v>
      </c>
      <c r="J6" s="5" t="n">
        <v>0</v>
      </c>
      <c r="K6" s="5" t="n">
        <v>127757</v>
      </c>
      <c r="L6" s="5" t="n">
        <v>0</v>
      </c>
    </row>
    <row r="7" spans="1:12">
      <c r="A7" s="4" t="s">
        <v>783</v>
      </c>
      <c r="J7" s="5" t="n">
        <v>46258</v>
      </c>
      <c r="K7" s="5" t="n">
        <v>38987</v>
      </c>
      <c r="L7" s="5" t="n">
        <v>12810</v>
      </c>
    </row>
    <row r="8" spans="1:12">
      <c r="A8" s="4" t="s">
        <v>784</v>
      </c>
      <c r="J8" s="5" t="n">
        <v>978</v>
      </c>
      <c r="K8" s="5" t="n">
        <v>754</v>
      </c>
      <c r="L8" s="5" t="n">
        <v>941</v>
      </c>
    </row>
    <row r="9" spans="1:12">
      <c r="A9" s="4" t="s">
        <v>785</v>
      </c>
      <c r="J9" s="5" t="n">
        <v>364</v>
      </c>
      <c r="K9" s="5" t="n">
        <v>1233</v>
      </c>
      <c r="L9" s="5" t="n">
        <v>2025</v>
      </c>
    </row>
    <row r="10" spans="1:12">
      <c r="A10" s="4" t="s">
        <v>786</v>
      </c>
      <c r="J10" s="5" t="n">
        <v>-5390</v>
      </c>
      <c r="K10" s="5" t="n">
        <v>-15907</v>
      </c>
      <c r="L10" s="5" t="n">
        <v>-9435</v>
      </c>
    </row>
    <row r="11" spans="1:12">
      <c r="A11" s="4" t="s">
        <v>787</v>
      </c>
      <c r="J11" s="5" t="n">
        <v>1796</v>
      </c>
      <c r="K11" s="5" t="n">
        <v>-155</v>
      </c>
      <c r="L11" s="5" t="n">
        <v>1413</v>
      </c>
    </row>
    <row r="12" spans="1:12">
      <c r="A12" s="4" t="s">
        <v>788</v>
      </c>
      <c r="J12" s="5" t="n">
        <v>-256445</v>
      </c>
      <c r="K12" s="6" t="n">
        <v>86112</v>
      </c>
      <c r="L12" s="6" t="n">
        <v>75307</v>
      </c>
    </row>
    <row r="13" spans="1:12">
      <c r="A13" s="4" t="s">
        <v>789</v>
      </c>
      <c r="B13" s="6" t="n">
        <v>527000</v>
      </c>
      <c r="J13" s="6" t="n">
        <v>527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9"/>
    <col customWidth="1" max="5" min="5" width="29"/>
    <col customWidth="1" max="6" min="6" width="22"/>
    <col customWidth="1" max="7" min="7" width="22"/>
    <col customWidth="1" max="8" min="8" width="22"/>
  </cols>
  <sheetData>
    <row r="1" spans="1:8">
      <c r="A1" s="1" t="s">
        <v>790</v>
      </c>
      <c r="B1" s="2" t="s">
        <v>1</v>
      </c>
      <c r="C1" s="2" t="s">
        <v>791</v>
      </c>
    </row>
    <row r="2" spans="1:8">
      <c r="B2" s="2" t="s">
        <v>792</v>
      </c>
      <c r="C2" s="2" t="s">
        <v>792</v>
      </c>
      <c r="D2" s="2" t="s">
        <v>793</v>
      </c>
      <c r="E2" s="2" t="s">
        <v>794</v>
      </c>
      <c r="F2" s="2" t="s">
        <v>795</v>
      </c>
      <c r="G2" s="2" t="s">
        <v>796</v>
      </c>
      <c r="H2" s="2" t="s">
        <v>797</v>
      </c>
    </row>
    <row r="3" spans="1:8">
      <c r="A3" s="3" t="s">
        <v>798</v>
      </c>
    </row>
    <row r="4" spans="1:8">
      <c r="A4" s="4" t="s">
        <v>799</v>
      </c>
      <c r="B4" s="10" t="n">
        <v>14.9</v>
      </c>
      <c r="C4" s="10" t="n">
        <v>50.1</v>
      </c>
    </row>
    <row r="5" spans="1:8">
      <c r="A5" s="4" t="s">
        <v>800</v>
      </c>
      <c r="B5" s="5" t="n">
        <v>11</v>
      </c>
      <c r="C5" s="5" t="n">
        <v>11</v>
      </c>
    </row>
    <row r="6" spans="1:8">
      <c r="A6" s="4" t="s">
        <v>801</v>
      </c>
      <c r="B6" s="10" t="n">
        <v>39.1</v>
      </c>
      <c r="C6" s="10" t="n">
        <v>39.1</v>
      </c>
    </row>
    <row r="7" spans="1:8">
      <c r="A7" s="4" t="s">
        <v>802</v>
      </c>
      <c r="B7" s="5" t="n">
        <v>102</v>
      </c>
      <c r="C7" s="5" t="n">
        <v>102</v>
      </c>
      <c r="E7" s="5" t="n">
        <v>111</v>
      </c>
      <c r="F7" s="5" t="n">
        <v>103</v>
      </c>
      <c r="G7" s="5" t="n">
        <v>93</v>
      </c>
      <c r="H7" s="5" t="n">
        <v>82</v>
      </c>
    </row>
    <row r="8" spans="1:8">
      <c r="A8" s="4" t="s">
        <v>803</v>
      </c>
      <c r="B8" s="10" t="n">
        <v>1.5</v>
      </c>
      <c r="C8" s="10" t="n">
        <v>1.5</v>
      </c>
      <c r="E8" s="10" t="n">
        <v>1.1</v>
      </c>
    </row>
    <row r="9" spans="1:8">
      <c r="A9" s="4" t="s">
        <v>804</v>
      </c>
      <c r="B9" s="5" t="n">
        <v>5</v>
      </c>
      <c r="C9" s="5" t="n">
        <v>5</v>
      </c>
    </row>
    <row r="10" spans="1:8">
      <c r="A10" s="4" t="s">
        <v>805</v>
      </c>
      <c r="B10" s="5" t="n">
        <v>3</v>
      </c>
    </row>
    <row r="11" spans="1:8">
      <c r="A11" s="4" t="s">
        <v>806</v>
      </c>
      <c r="B11" s="5" t="n">
        <v>3</v>
      </c>
      <c r="C11" s="5" t="n">
        <v>3</v>
      </c>
    </row>
    <row r="12" spans="1:8">
      <c r="A12" s="4" t="s">
        <v>807</v>
      </c>
    </row>
    <row r="13" spans="1:8">
      <c r="A13" s="3" t="s">
        <v>798</v>
      </c>
    </row>
    <row r="14" spans="1:8">
      <c r="A14" s="4" t="s">
        <v>805</v>
      </c>
      <c r="B14" s="5" t="n">
        <v>2</v>
      </c>
    </row>
    <row r="15" spans="1:8">
      <c r="A15" s="4" t="s">
        <v>808</v>
      </c>
    </row>
    <row r="16" spans="1:8">
      <c r="A16" s="3" t="s">
        <v>798</v>
      </c>
    </row>
    <row r="17" spans="1:8">
      <c r="A17" s="4" t="s">
        <v>804</v>
      </c>
      <c r="B17" s="5" t="n">
        <v>4</v>
      </c>
      <c r="C17" s="5" t="n">
        <v>4</v>
      </c>
      <c r="D17"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71</v>
      </c>
      <c r="J1" s="2" t="s">
        <v>1</v>
      </c>
    </row>
    <row r="2" spans="1:12">
      <c r="B2" s="2" t="s">
        <v>2</v>
      </c>
      <c r="C2" s="2" t="s">
        <v>372</v>
      </c>
      <c r="D2" s="2" t="s">
        <v>4</v>
      </c>
      <c r="E2" s="2" t="s">
        <v>373</v>
      </c>
      <c r="F2" s="2" t="s">
        <v>30</v>
      </c>
      <c r="G2" s="2" t="s">
        <v>374</v>
      </c>
      <c r="H2" s="2" t="s">
        <v>375</v>
      </c>
      <c r="I2" s="2" t="s">
        <v>376</v>
      </c>
      <c r="J2" s="2" t="s">
        <v>2</v>
      </c>
      <c r="K2" s="2" t="s">
        <v>30</v>
      </c>
      <c r="L2" s="2" t="s">
        <v>68</v>
      </c>
    </row>
    <row r="3" spans="1:12">
      <c r="A3" s="3" t="s">
        <v>810</v>
      </c>
    </row>
    <row r="4" spans="1:12">
      <c r="A4" s="4" t="s">
        <v>70</v>
      </c>
      <c r="B4" s="6" t="n">
        <v>135406</v>
      </c>
      <c r="C4" s="6" t="n">
        <v>135478</v>
      </c>
      <c r="D4" s="6" t="n">
        <v>140052</v>
      </c>
      <c r="E4" s="6" t="n">
        <v>151424</v>
      </c>
      <c r="F4" s="6" t="n">
        <v>161419</v>
      </c>
      <c r="G4" s="6" t="n">
        <v>163293</v>
      </c>
      <c r="H4" s="6" t="n">
        <v>167801</v>
      </c>
      <c r="I4" s="6" t="n">
        <v>164295</v>
      </c>
      <c r="J4" s="6" t="n">
        <v>562360</v>
      </c>
      <c r="K4" s="6" t="n">
        <v>656808</v>
      </c>
      <c r="L4" s="6" t="n">
        <v>581036</v>
      </c>
    </row>
    <row r="5" spans="1:12">
      <c r="A5" s="4" t="s">
        <v>811</v>
      </c>
      <c r="B5" s="5" t="n">
        <v>26836</v>
      </c>
      <c r="C5" s="5" t="n">
        <v>42629</v>
      </c>
      <c r="D5" s="5" t="n">
        <v>47844</v>
      </c>
      <c r="E5" s="5" t="n">
        <v>51744</v>
      </c>
      <c r="F5" s="5" t="n">
        <v>-92636</v>
      </c>
      <c r="G5" s="5" t="n">
        <v>55678</v>
      </c>
      <c r="H5" s="5" t="n">
        <v>64160</v>
      </c>
      <c r="I5" s="5" t="n">
        <v>63150</v>
      </c>
    </row>
    <row r="6" spans="1:12">
      <c r="A6" s="4" t="s">
        <v>83</v>
      </c>
      <c r="B6" s="6" t="n">
        <v>-14021</v>
      </c>
      <c r="C6" s="6" t="n">
        <v>-567</v>
      </c>
      <c r="D6" s="6" t="n">
        <v>3311</v>
      </c>
      <c r="E6" s="6" t="n">
        <v>520</v>
      </c>
      <c r="F6" s="6" t="n">
        <v>-137935</v>
      </c>
      <c r="G6" s="6" t="n">
        <v>11498</v>
      </c>
      <c r="H6" s="6" t="n">
        <v>22327</v>
      </c>
      <c r="I6" s="6" t="n">
        <v>20085</v>
      </c>
      <c r="J6" s="6" t="n">
        <v>-10757</v>
      </c>
      <c r="K6" s="6" t="n">
        <v>-84025</v>
      </c>
      <c r="L6" s="6" t="n">
        <v>61719</v>
      </c>
    </row>
    <row r="7" spans="1:12">
      <c r="A7" s="4" t="s">
        <v>812</v>
      </c>
      <c r="B7" s="7" t="n">
        <v>-0.22</v>
      </c>
      <c r="C7" s="7" t="n">
        <v>-0.01</v>
      </c>
      <c r="D7" s="7" t="n">
        <v>0.05</v>
      </c>
      <c r="E7" s="7" t="n">
        <v>0.01</v>
      </c>
      <c r="F7" s="7" t="n">
        <v>-2.34</v>
      </c>
      <c r="G7" s="7" t="n">
        <v>0.11</v>
      </c>
      <c r="H7" s="7" t="n">
        <v>0.3</v>
      </c>
      <c r="I7" s="7" t="n">
        <v>0.28</v>
      </c>
      <c r="J7" s="7" t="n">
        <v>-0.18</v>
      </c>
      <c r="K7" s="7" t="n">
        <v>-1.71</v>
      </c>
      <c r="L7" s="7" t="n">
        <v>0.89</v>
      </c>
    </row>
    <row r="8" spans="1:12">
      <c r="A8" s="4" t="s">
        <v>813</v>
      </c>
      <c r="B8" s="7" t="n">
        <v>-0.22</v>
      </c>
      <c r="C8" s="7" t="n">
        <v>-0.01</v>
      </c>
      <c r="D8" s="7" t="n">
        <v>0.05</v>
      </c>
      <c r="E8" s="7" t="n">
        <v>0.01</v>
      </c>
      <c r="F8" s="7" t="n">
        <v>-2.34</v>
      </c>
      <c r="G8" s="7" t="n">
        <v>0.11</v>
      </c>
      <c r="H8" s="7" t="n">
        <v>0.3</v>
      </c>
      <c r="I8" s="7" t="n">
        <v>0.28</v>
      </c>
      <c r="J8" s="7" t="n">
        <v>-0.18</v>
      </c>
      <c r="K8" s="7" t="n">
        <v>-1.71</v>
      </c>
      <c r="L8" s="7" t="n">
        <v>0.8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71</v>
      </c>
      <c r="J1" s="2" t="s">
        <v>1</v>
      </c>
    </row>
    <row r="2" spans="1:12">
      <c r="B2" s="2" t="s">
        <v>2</v>
      </c>
      <c r="C2" s="2" t="s">
        <v>372</v>
      </c>
      <c r="D2" s="2" t="s">
        <v>4</v>
      </c>
      <c r="E2" s="2" t="s">
        <v>373</v>
      </c>
      <c r="F2" s="2" t="s">
        <v>30</v>
      </c>
      <c r="G2" s="2" t="s">
        <v>374</v>
      </c>
      <c r="H2" s="2" t="s">
        <v>375</v>
      </c>
      <c r="I2" s="2" t="s">
        <v>376</v>
      </c>
      <c r="J2" s="2" t="s">
        <v>2</v>
      </c>
      <c r="K2" s="2" t="s">
        <v>30</v>
      </c>
      <c r="L2" s="2" t="s">
        <v>68</v>
      </c>
    </row>
    <row r="3" spans="1:12">
      <c r="A3" s="3" t="s">
        <v>810</v>
      </c>
    </row>
    <row r="4" spans="1:12">
      <c r="A4" s="4" t="s">
        <v>815</v>
      </c>
      <c r="B4" s="6" t="n">
        <v>23800000</v>
      </c>
      <c r="C4" s="6" t="n">
        <v>7900000</v>
      </c>
      <c r="E4" s="6" t="n">
        <v>6300000</v>
      </c>
      <c r="F4" s="6" t="n">
        <v>26500000</v>
      </c>
      <c r="I4" s="6" t="n">
        <v>3500000</v>
      </c>
      <c r="J4" s="6" t="n">
        <v>46258000</v>
      </c>
      <c r="K4" s="6" t="n">
        <v>38987000</v>
      </c>
      <c r="L4" s="6" t="n">
        <v>12810000</v>
      </c>
    </row>
    <row r="5" spans="1:12">
      <c r="A5" s="4" t="s">
        <v>76</v>
      </c>
      <c r="F5" s="6" t="n">
        <v>127800000</v>
      </c>
      <c r="J5" s="5" t="n">
        <v>0</v>
      </c>
      <c r="K5" s="5" t="n">
        <v>127757000</v>
      </c>
      <c r="L5" s="5" t="n">
        <v>0</v>
      </c>
    </row>
    <row r="6" spans="1:12">
      <c r="A6" s="4" t="s">
        <v>75</v>
      </c>
      <c r="B6" s="6" t="n">
        <v>100000</v>
      </c>
      <c r="C6" s="6" t="n">
        <v>1900000</v>
      </c>
      <c r="E6" s="6" t="n">
        <v>4100000</v>
      </c>
      <c r="J6" s="6" t="n">
        <v>7309000</v>
      </c>
      <c r="K6" s="6" t="n">
        <v>0</v>
      </c>
      <c r="L6" s="6" t="n">
        <v>702000</v>
      </c>
    </row>
    <row r="7" spans="1:12">
      <c r="A7" s="4" t="s">
        <v>432</v>
      </c>
    </row>
    <row r="8" spans="1:12">
      <c r="A8" s="3" t="s">
        <v>810</v>
      </c>
    </row>
    <row r="9" spans="1:12">
      <c r="A9" s="4" t="s">
        <v>815</v>
      </c>
      <c r="D9" s="6" t="n">
        <v>8300000</v>
      </c>
    </row>
    <row r="10" spans="1:12">
      <c r="A10" s="4" t="s">
        <v>75</v>
      </c>
      <c r="D10" s="6" t="n">
        <v>1200000</v>
      </c>
    </row>
    <row r="11" spans="1:12">
      <c r="A11" s="4" t="s">
        <v>445</v>
      </c>
    </row>
    <row r="12" spans="1:12">
      <c r="A12" s="3" t="s">
        <v>810</v>
      </c>
    </row>
    <row r="13" spans="1:12">
      <c r="A13" s="4" t="s">
        <v>815</v>
      </c>
      <c r="G13" s="6" t="n">
        <v>7200000</v>
      </c>
      <c r="H13" s="6" t="n">
        <v>1800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68</v>
      </c>
    </row>
    <row r="3" spans="1:4">
      <c r="A3" s="3" t="s">
        <v>817</v>
      </c>
    </row>
    <row r="4" spans="1:4">
      <c r="A4" s="4" t="s">
        <v>818</v>
      </c>
      <c r="B4" s="6" t="n">
        <v>2463</v>
      </c>
      <c r="C4" s="6" t="n">
        <v>1253</v>
      </c>
      <c r="D4" s="6" t="n">
        <v>363</v>
      </c>
    </row>
    <row r="5" spans="1:4">
      <c r="A5" s="4" t="s">
        <v>819</v>
      </c>
      <c r="B5" s="5" t="n">
        <v>2672</v>
      </c>
      <c r="C5" s="5" t="n">
        <v>2255</v>
      </c>
      <c r="D5" s="5" t="n">
        <v>1060</v>
      </c>
    </row>
    <row r="6" spans="1:4">
      <c r="A6" s="4" t="s">
        <v>820</v>
      </c>
      <c r="B6" s="5" t="n">
        <v>3737</v>
      </c>
      <c r="C6" s="5" t="n">
        <v>1045</v>
      </c>
      <c r="D6" s="5" t="n">
        <v>170</v>
      </c>
    </row>
    <row r="7" spans="1:4">
      <c r="A7" s="4" t="s">
        <v>821</v>
      </c>
      <c r="B7" s="6" t="n">
        <v>1398</v>
      </c>
      <c r="C7" s="6" t="n">
        <v>2463</v>
      </c>
      <c r="D7" s="6" t="n">
        <v>1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9:34Z</dcterms:created>
  <dcterms:modified xmlns:dcterms="http://purl.org/dc/terms/" xmlns:xsi="http://www.w3.org/2001/XMLSchema-instance" xsi:type="dcterms:W3CDTF">2017-02-23T16:39:34Z</dcterms:modified>
</cp:coreProperties>
</file>